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Liabilities and Other" sheetId="15" state="visible" r:id="rId15"/>
    <sheet xmlns:r="http://schemas.openxmlformats.org/officeDocument/2006/relationships" name="Debt" sheetId="16" state="visible" r:id="rId16"/>
    <sheet xmlns:r="http://schemas.openxmlformats.org/officeDocument/2006/relationships" name="Redeemable Convertible Class A " sheetId="17" state="visible" r:id="rId17"/>
    <sheet xmlns:r="http://schemas.openxmlformats.org/officeDocument/2006/relationships" name="Stockholders_ Equity (Deficit) " sheetId="18" state="visible" r:id="rId18"/>
    <sheet xmlns:r="http://schemas.openxmlformats.org/officeDocument/2006/relationships" name="Net Income Per Share"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Operating Segments and Geograph" sheetId="24" state="visible" r:id="rId24"/>
    <sheet xmlns:r="http://schemas.openxmlformats.org/officeDocument/2006/relationships" name="Quarterly Results of Operation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Accrued Liabilities and Other (" sheetId="34" state="visible" r:id="rId34"/>
    <sheet xmlns:r="http://schemas.openxmlformats.org/officeDocument/2006/relationships" name="Debt (Tables)" sheetId="35" state="visible" r:id="rId35"/>
    <sheet xmlns:r="http://schemas.openxmlformats.org/officeDocument/2006/relationships" name="Stockholders_ Equity (Deficit_2" sheetId="36" state="visible" r:id="rId36"/>
    <sheet xmlns:r="http://schemas.openxmlformats.org/officeDocument/2006/relationships" name="Net Income Per Share (Tables)" sheetId="37" state="visible" r:id="rId37"/>
    <sheet xmlns:r="http://schemas.openxmlformats.org/officeDocument/2006/relationships" name="Employee Benefit Plans (Tables)" sheetId="38" state="visible" r:id="rId38"/>
    <sheet xmlns:r="http://schemas.openxmlformats.org/officeDocument/2006/relationships" name="Related Party Transactions (Tab" sheetId="39" state="visible" r:id="rId39"/>
    <sheet xmlns:r="http://schemas.openxmlformats.org/officeDocument/2006/relationships" name="Income Taxes (Tables)" sheetId="40" state="visible" r:id="rId40"/>
    <sheet xmlns:r="http://schemas.openxmlformats.org/officeDocument/2006/relationships" name="Operating Segments and Geogra_2" sheetId="41" state="visible" r:id="rId41"/>
    <sheet xmlns:r="http://schemas.openxmlformats.org/officeDocument/2006/relationships" name="Quarterly Results of Operatio_2" sheetId="42" state="visible" r:id="rId42"/>
    <sheet xmlns:r="http://schemas.openxmlformats.org/officeDocument/2006/relationships" name="Organization and Nature of Op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ummary of Significant Accou_16" sheetId="56" state="visible" r:id="rId56"/>
    <sheet xmlns:r="http://schemas.openxmlformats.org/officeDocument/2006/relationships" name="Summary of Significant Accou_17" sheetId="57" state="visible" r:id="rId57"/>
    <sheet xmlns:r="http://schemas.openxmlformats.org/officeDocument/2006/relationships" name="Summary of Significant Accou_18" sheetId="58" state="visible" r:id="rId58"/>
    <sheet xmlns:r="http://schemas.openxmlformats.org/officeDocument/2006/relationships" name="Summary of Significant Accou_19" sheetId="59" state="visible" r:id="rId59"/>
    <sheet xmlns:r="http://schemas.openxmlformats.org/officeDocument/2006/relationships" name="Summary of Significant Accou_20" sheetId="60" state="visible" r:id="rId60"/>
    <sheet xmlns:r="http://schemas.openxmlformats.org/officeDocument/2006/relationships" name="Summary of Significant Accou_21" sheetId="61" state="visible" r:id="rId61"/>
    <sheet xmlns:r="http://schemas.openxmlformats.org/officeDocument/2006/relationships" name="Summary of Significant Accou_22" sheetId="62" state="visible" r:id="rId62"/>
    <sheet xmlns:r="http://schemas.openxmlformats.org/officeDocument/2006/relationships" name="Summary of Significant Accou_23" sheetId="63" state="visible" r:id="rId63"/>
    <sheet xmlns:r="http://schemas.openxmlformats.org/officeDocument/2006/relationships" name="Acquisitions - Additional Infor" sheetId="64" state="visible" r:id="rId64"/>
    <sheet xmlns:r="http://schemas.openxmlformats.org/officeDocument/2006/relationships" name="Acquisitions - Summary of Consi" sheetId="65" state="visible" r:id="rId65"/>
    <sheet xmlns:r="http://schemas.openxmlformats.org/officeDocument/2006/relationships" name="Acquisitions - Summary of Fair "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Fair Value Measurements - Fair " sheetId="72" state="visible" r:id="rId72"/>
    <sheet xmlns:r="http://schemas.openxmlformats.org/officeDocument/2006/relationships" name="Property and Equipment - Schedu" sheetId="73" state="visible" r:id="rId73"/>
    <sheet xmlns:r="http://schemas.openxmlformats.org/officeDocument/2006/relationships" name="Property and Equipment - Sche_2" sheetId="74" state="visible" r:id="rId74"/>
    <sheet xmlns:r="http://schemas.openxmlformats.org/officeDocument/2006/relationships" name="Leases - Additional Information" sheetId="75" state="visible" r:id="rId75"/>
    <sheet xmlns:r="http://schemas.openxmlformats.org/officeDocument/2006/relationships" name="Leases - Operating Lease Costs " sheetId="76" state="visible" r:id="rId76"/>
    <sheet xmlns:r="http://schemas.openxmlformats.org/officeDocument/2006/relationships" name="Leases - Lease Liabilities (Det" sheetId="77" state="visible" r:id="rId77"/>
    <sheet xmlns:r="http://schemas.openxmlformats.org/officeDocument/2006/relationships" name="Leases - Supplemental Cash Flow" sheetId="78" state="visible" r:id="rId78"/>
    <sheet xmlns:r="http://schemas.openxmlformats.org/officeDocument/2006/relationships" name="Leases - Schedule of Rent Expen" sheetId="79" state="visible" r:id="rId79"/>
    <sheet xmlns:r="http://schemas.openxmlformats.org/officeDocument/2006/relationships" name="Accrued Liabilities and Other -" sheetId="80" state="visible" r:id="rId80"/>
    <sheet xmlns:r="http://schemas.openxmlformats.org/officeDocument/2006/relationships" name="Debt - Summary of Debt (Details" sheetId="81" state="visible" r:id="rId81"/>
    <sheet xmlns:r="http://schemas.openxmlformats.org/officeDocument/2006/relationships" name="Debt - Additional Information (" sheetId="82" state="visible" r:id="rId82"/>
    <sheet xmlns:r="http://schemas.openxmlformats.org/officeDocument/2006/relationships" name="Debt - Summary of Future Minimu" sheetId="83" state="visible" r:id="rId83"/>
    <sheet xmlns:r="http://schemas.openxmlformats.org/officeDocument/2006/relationships" name="Redeemable Convertible Class _2" sheetId="84" state="visible" r:id="rId84"/>
    <sheet xmlns:r="http://schemas.openxmlformats.org/officeDocument/2006/relationships" name="Stockholders_ Equity (Deficit_3" sheetId="85" state="visible" r:id="rId85"/>
    <sheet xmlns:r="http://schemas.openxmlformats.org/officeDocument/2006/relationships" name="Stockholders_ Equity (Deficit_4" sheetId="86" state="visible" r:id="rId86"/>
    <sheet xmlns:r="http://schemas.openxmlformats.org/officeDocument/2006/relationships" name="Stockholders_ Equity (Deficit_5" sheetId="87" state="visible" r:id="rId87"/>
    <sheet xmlns:r="http://schemas.openxmlformats.org/officeDocument/2006/relationships" name="Stockholders_ Equity (Deficit_6" sheetId="88" state="visible" r:id="rId88"/>
    <sheet xmlns:r="http://schemas.openxmlformats.org/officeDocument/2006/relationships" name="Stockholders_ Equity (Deficit_7" sheetId="89" state="visible" r:id="rId89"/>
    <sheet xmlns:r="http://schemas.openxmlformats.org/officeDocument/2006/relationships" name="Stockholders_ Equity (Deficit_8" sheetId="90" state="visible" r:id="rId90"/>
    <sheet xmlns:r="http://schemas.openxmlformats.org/officeDocument/2006/relationships" name="Stockholders_ Equity (Deficit_9" sheetId="91" state="visible" r:id="rId91"/>
    <sheet xmlns:r="http://schemas.openxmlformats.org/officeDocument/2006/relationships" name="Stockholders_ Equity (Defici_10" sheetId="92" state="visible" r:id="rId92"/>
    <sheet xmlns:r="http://schemas.openxmlformats.org/officeDocument/2006/relationships" name="Stockholders_ Equity (Defici_11" sheetId="93" state="visible" r:id="rId93"/>
    <sheet xmlns:r="http://schemas.openxmlformats.org/officeDocument/2006/relationships" name="Stockholders_ Equity (Defici_12" sheetId="94" state="visible" r:id="rId94"/>
    <sheet xmlns:r="http://schemas.openxmlformats.org/officeDocument/2006/relationships" name="Stockholders_ Equity (Defici_13" sheetId="95" state="visible" r:id="rId95"/>
    <sheet xmlns:r="http://schemas.openxmlformats.org/officeDocument/2006/relationships" name="Stockholders_ Equity (Defici_14" sheetId="96" state="visible" r:id="rId96"/>
    <sheet xmlns:r="http://schemas.openxmlformats.org/officeDocument/2006/relationships" name="Stockholders_ Equity (Defici_15" sheetId="97" state="visible" r:id="rId97"/>
    <sheet xmlns:r="http://schemas.openxmlformats.org/officeDocument/2006/relationships" name="Stockholders_ Equity (Defici_16" sheetId="98" state="visible" r:id="rId98"/>
    <sheet xmlns:r="http://schemas.openxmlformats.org/officeDocument/2006/relationships" name="Stockholders_ Equity (Defici_17" sheetId="99" state="visible" r:id="rId99"/>
    <sheet xmlns:r="http://schemas.openxmlformats.org/officeDocument/2006/relationships" name="Net Income Per Share - Reconcil" sheetId="100" state="visible" r:id="rId100"/>
    <sheet xmlns:r="http://schemas.openxmlformats.org/officeDocument/2006/relationships" name="Net Income Per Share - Weighted" sheetId="101" state="visible" r:id="rId101"/>
    <sheet xmlns:r="http://schemas.openxmlformats.org/officeDocument/2006/relationships" name="Employee Benefit Plans - Schedu" sheetId="102" state="visible" r:id="rId102"/>
    <sheet xmlns:r="http://schemas.openxmlformats.org/officeDocument/2006/relationships" name="Related Party Transactions - Ad" sheetId="103" state="visible" r:id="rId103"/>
    <sheet xmlns:r="http://schemas.openxmlformats.org/officeDocument/2006/relationships" name="Related Party Transactions - Ma" sheetId="104" state="visible" r:id="rId104"/>
    <sheet xmlns:r="http://schemas.openxmlformats.org/officeDocument/2006/relationships" name="Income Taxes - Schedule of Comp" sheetId="105" state="visible" r:id="rId105"/>
    <sheet xmlns:r="http://schemas.openxmlformats.org/officeDocument/2006/relationships" name="Income Taxes - Schedule of Inco" sheetId="106" state="visible" r:id="rId106"/>
    <sheet xmlns:r="http://schemas.openxmlformats.org/officeDocument/2006/relationships" name="Income Taxes - Schedule of Effe" sheetId="107" state="visible" r:id="rId107"/>
    <sheet xmlns:r="http://schemas.openxmlformats.org/officeDocument/2006/relationships" name="Income Taxes - Additional Infor" sheetId="108" state="visible" r:id="rId108"/>
    <sheet xmlns:r="http://schemas.openxmlformats.org/officeDocument/2006/relationships" name="Income Taxes - Components of Ne" sheetId="109" state="visible" r:id="rId109"/>
    <sheet xmlns:r="http://schemas.openxmlformats.org/officeDocument/2006/relationships" name="Income Taxes - Schedule of Gros" sheetId="110" state="visible" r:id="rId110"/>
    <sheet xmlns:r="http://schemas.openxmlformats.org/officeDocument/2006/relationships" name="Income Taxes - Schedule of Unre" sheetId="111" state="visible" r:id="rId111"/>
    <sheet xmlns:r="http://schemas.openxmlformats.org/officeDocument/2006/relationships" name="Commitments and Contingencies (" sheetId="112" state="visible" r:id="rId112"/>
    <sheet xmlns:r="http://schemas.openxmlformats.org/officeDocument/2006/relationships" name="Operating Segments and Geogra_3" sheetId="113" state="visible" r:id="rId113"/>
    <sheet xmlns:r="http://schemas.openxmlformats.org/officeDocument/2006/relationships" name="Operating Segments and Geogra_4" sheetId="114" state="visible" r:id="rId114"/>
    <sheet xmlns:r="http://schemas.openxmlformats.org/officeDocument/2006/relationships" name="Operating Segments and Geogra_5" sheetId="115" state="visible" r:id="rId115"/>
    <sheet xmlns:r="http://schemas.openxmlformats.org/officeDocument/2006/relationships" name="Quarterly Results of Operatio_3"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711</t>
        </is>
      </c>
    </row>
    <row r="10">
      <c r="A10" s="4" t="inlineStr">
        <is>
          <t>Entity Registrant Name</t>
        </is>
      </c>
      <c r="B10" s="4" t="inlineStr">
        <is>
          <t>SolarWinds Corporation</t>
        </is>
      </c>
    </row>
    <row r="11">
      <c r="A11" s="4" t="inlineStr">
        <is>
          <t>Entity Incorporation, State or Country Code</t>
        </is>
      </c>
      <c r="B11" s="4" t="inlineStr">
        <is>
          <t>DE</t>
        </is>
      </c>
    </row>
    <row r="12">
      <c r="A12" s="4" t="inlineStr">
        <is>
          <t>Entity Tax Identification Number</t>
        </is>
      </c>
      <c r="B12" s="4" t="inlineStr">
        <is>
          <t>81-0753267</t>
        </is>
      </c>
    </row>
    <row r="13">
      <c r="A13" s="4" t="inlineStr">
        <is>
          <t>Entity Address, Address Line One</t>
        </is>
      </c>
      <c r="B13" s="4" t="inlineStr">
        <is>
          <t>7171 Southwest Parkway,</t>
        </is>
      </c>
    </row>
    <row r="14">
      <c r="A14" s="4" t="inlineStr">
        <is>
          <t>Entity Address, Address Line Two</t>
        </is>
      </c>
      <c r="B14" s="4" t="inlineStr">
        <is>
          <t>Building 40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35</t>
        </is>
      </c>
    </row>
    <row r="18">
      <c r="A18" s="4" t="inlineStr">
        <is>
          <t>City Area Code</t>
        </is>
      </c>
      <c r="B18" s="4" t="inlineStr">
        <is>
          <t>512</t>
        </is>
      </c>
    </row>
    <row r="19">
      <c r="A19" s="4" t="inlineStr">
        <is>
          <t>Local Phone Number</t>
        </is>
      </c>
      <c r="B19" s="4" t="inlineStr">
        <is>
          <t>682.9300</t>
        </is>
      </c>
    </row>
    <row r="20">
      <c r="A20" s="4" t="inlineStr">
        <is>
          <t>Title of 12(b) Security</t>
        </is>
      </c>
      <c r="B20" s="4" t="inlineStr">
        <is>
          <t>Common stock, $0.001 par value</t>
        </is>
      </c>
    </row>
    <row r="21">
      <c r="A21" s="4" t="inlineStr">
        <is>
          <t>Trading Symbol</t>
        </is>
      </c>
      <c r="B21" s="4" t="inlineStr">
        <is>
          <t>SW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838.4</v>
      </c>
    </row>
    <row r="33">
      <c r="A33" s="4" t="inlineStr">
        <is>
          <t>Entity Common Stock, Shares Outstanding</t>
        </is>
      </c>
      <c r="C33" s="6" t="n">
        <v>315623982</v>
      </c>
    </row>
    <row r="34">
      <c r="A34" s="4" t="inlineStr">
        <is>
          <t>Documents Incorporated by Reference</t>
        </is>
      </c>
      <c r="B34" s="4" t="inlineStr">
        <is>
          <t>Part III of this Annual Report on Form 10-K incorporates certain information by reference from the definitive proxy statement for the registrant’s 2021 Annual Meeting of Stockholders to be filed within 120 days of the registrant’s fiscal year ended December 31, 2020 (the “Proxy Statement”). Except with respect to information specifically incorporated by reference in this Form 10-K, the Proxy Statement is not deemed to be filed as part of this Form 10-K.</t>
        </is>
      </c>
    </row>
    <row r="35">
      <c r="A35" s="4" t="inlineStr">
        <is>
          <t>Entity Central Index Key</t>
        </is>
      </c>
      <c r="B35" s="4" t="inlineStr">
        <is>
          <t>0001739942</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2020 Acquisition SentryOne On October 29, 2020, we acquired SQL Sentry Holdings, LLC, or SentryOne, a leading technology provider of database performance monitoring and DataOps solutions for approximately $145.1 million. The SentryOne offering complements our existing on-premises and cloud-native database management offerings to serve the full needs of the mid-market and allows us to better serve larger organizations. We funded the transaction with cash on hand. We incurred $1.3 million in acquisition related costs, which are primarily included in general and administrative expense for the year ended December 31, 2020. Goodwill deductible for tax purposes for this acquisition is $81.8 million. The initial determination of the fair value of the assets acquired and liabilities assumed is based on a preliminary valuation and the estimates and assumptions for these items are subject to change as we obtain additional information during the measurement period. Subsequent changes to the purchase price or other fair value adjustments determined during the measurement period will be recorded as an adjustment to goodwill. The following table summarizes the consideration paid and the amounts recognized for the assets acquired and liabilities assumed: Total (in thousands) Current assets, including cash acquired of $3.2 million $ 6,927 Property and equipment and other assets 12,477 Deferred tax asset 237 Identifiable intangible assets 64,800 Goodwill 81,862 Current liabilities (4,329) Other long-term liabilities (6,086) Deferred revenue (10,760) Total consideration $ 145,128 The following table summarizes the fair value of the acquired identifiable intangible assets and weighted-average useful life: Fair Value Weighted-average useful life (in thousands) (in years) Developed product technologies $ 36,900 7 Customer relationships 26,200 5 Trademarks 1,700 2 Total identifiable intangible assets $ 64,800 6.1 The amount of revenue and net loss related to the SentryOne acquisition included in our consolidated financial statements from the effective date of the acquisition is insignificant. Pro forma information for the acquisition has not been provided because the impact of the historical financials on our revenue, net income (loss) and net income (loss) per share is not material. 2019 Acquisitions SAManage On April 30, 2019, we acquired SAManage Ltd., or Samanage, an IT service desk solution company, for approximately $342.1 million, including $341.5 million paid in cash and $0.6 million in fair value of replacement equity awards attributable to pre-acquisition service. By acquiring Samanage, we entered the ITSM market and based on the acquired technology introduced the SaaS-based service desk solution, SolarWinds Service Desk, into our product portfolio. We funded the transaction with cash on hand and $35.0 million of borrowings under our Revolving Credit Facility. We incurred $2.1 million in acquisition related costs, which are primarily included in general and administrative expense for the year ended December 31, 2019. Goodwill for this acquisition is not deductible for tax purposes. The following table summarizes the consideration paid and the amounts recognized for the assets acquired and liabilities assumed: Total (in thousands) Current assets, including cash acquired of $6.2 million $ 18,957 Property and equipment and other assets 428 Identifiable intangible assets 49,700 Goodwill 286,208 Current liabilities (2,230) Other long-term liabilities (2,288) Deferred revenue (8,713) Total consideration $ 342,062 The following table summarizes the fair value of the acquired identifiable intangible assets and weighted-average useful life: Fair Value Weighted-average useful life (in thousands) (in years) Developed product technologies $ 26,900 5 Customer relationships 22,800 4 Total identifiable intangible assets $ 49,700 4.5 The amount of revenue related to the Samanage acquisition included in our consolidated financial statements from the effective date of the acquisition is insignificant. We estimate the amount of net loss related to the Samanage acquisition for the year ended December 31, 2019 included in our consolidated financial statements from the effective date of the acquisition is $25.0 million, which includes $7.4 million in amortization of acquired intangible assets and $5.2 million in stock-based compensation expense. Pro forma information for the acquisition has not been provided because the impact of the historical financials on our revenue, net income (loss) and net income (loss) per share is not material. VividCortex On December 10, 2019, we acquired VividCortex, Inc., or VividCortex, a SaaS-based database performance management solution company, for approximately $117.6 million. We funded the transaction with cash on hand. We incurred $0.1 million and $0.5 million in acquisition related costs for the years ended December 31, 2020 and 2019, respectively, which are primarily included in general and administrative expense. Goodwill for this acquisition is not deductible for tax purposes. The following table summarizes the consideration paid and the amounts recognized for the assets acquired and liabilities assumed: Total (in thousands) Current assets, including cash acquired of $4.5 million $ 5,392 Property and equipment and other assets 3,424 Identifiable intangible assets 11,700 Goodwill 99,623 Current liabilities (545) Other long-term liabilities (491) Deferred revenue (1,507) Total consideration $ 117,596 The following table summarizes the fair value of the acquired identifiable intangible assets and weighted-average useful life: Fair Value Weighted-average useful life (in thousands) (in years) Developed product technologies $ 8,700 4 Customer relationships 3,000 2 Total identifiable intangible assets $ 11,700 3.5 We estimate the amounts of revenue and net loss related to the VividCortex acquisition included in our consolidated financial statements from the effective date of the acquisition are insignificant for the year ended December 31, 2019. Pro forma information for the acquisition has not been provided because the impact of the historical financials on our revenue, net income (loss) and net income (loss) per share is not material. 2018 Acquisitions In the year ended December 31, 2018, we completed acquisitions for a combined purchase price of approximately $62.9 million in cash, including $2.4 million of cash acquired. The acquisitions were funded with available cash on hand. We incurred $1.2 million in acquisition related costs, which are included in general and administrative expense for the year ended December 31, 2018. Goodwill for these acquisitions is not deductible for tax purposes. The following table summarizes the consideration paid and the amounts recognized for the assets acquired and liabilities assumed for our acquisitions completed in the year ended December 31, 2018: Total (in thousands) Current assets, including cash acquired $ 4,821 Deferred tax asset 1,550 Fixed assets 1,352 Identifiable intangible assets 18,412 Goodwill 43,746 Current liabilities (3,331) Deferred tax liabilities (666) Deferred revenue (2,944) Total consideration $ 62,940 The following table summarizes the fair value of the acquired identifiable intangible assets and weighted-average useful life: Fair Value Weighted-average useful life (in thousands) (in years) Developed product technologies $ 13,317 5 Customer relationships 4,805 4 Trademarks 290 3 Total identifiable intangible assets $ 18,412 4.8 The amounts of revenue and net loss related to these acquisitions included in our consolidated financial statements from the effective date of the respective acquisitions are insignificant for the year ended December 31, 2018. Pro forma information for these acquisitions has not been provided because the impact of the historical financials on our revenue, net loss and net income (loss) per share is not material. We recognize revenue on acquired products in accordance with our revenue recognition policy as described above in Note 2. Summary of Significant Accounting Polic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et Income Per Share - Reconciliation of Shares in the Calculation of Basic and Diluted Income Per Share (Details) - USD ($) shares in Thousands, $ in Thousands</t>
        </is>
      </c>
      <c r="B1" s="2" t="inlineStr">
        <is>
          <t>1 Months Ended</t>
        </is>
      </c>
      <c r="C1" s="2" t="inlineStr">
        <is>
          <t>3 Months Ended</t>
        </is>
      </c>
      <c r="K1" s="2" t="inlineStr">
        <is>
          <t>12 Months Ended</t>
        </is>
      </c>
    </row>
    <row r="2">
      <c r="B2" s="2" t="inlineStr">
        <is>
          <t>Oct. 31, 2018</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Numerator:</t>
        </is>
      </c>
    </row>
    <row r="4">
      <c r="A4" s="4" t="inlineStr">
        <is>
          <t>Net income (loss)</t>
        </is>
      </c>
      <c r="C4" s="7" t="n">
        <v>132713</v>
      </c>
      <c r="D4" s="7" t="n">
        <v>12502</v>
      </c>
      <c r="E4" s="7" t="n">
        <v>12845</v>
      </c>
      <c r="F4" s="7" t="n">
        <v>415</v>
      </c>
      <c r="G4" s="7" t="n">
        <v>13223</v>
      </c>
      <c r="H4" s="7" t="n">
        <v>4393</v>
      </c>
      <c r="I4" s="7" t="n">
        <v>-2119</v>
      </c>
      <c r="J4" s="7" t="n">
        <v>3145</v>
      </c>
      <c r="K4" s="7" t="n">
        <v>158475</v>
      </c>
      <c r="L4" s="7" t="n">
        <v>18642</v>
      </c>
      <c r="M4" s="7" t="n">
        <v>-102066</v>
      </c>
    </row>
    <row r="5">
      <c r="A5" s="4" t="inlineStr">
        <is>
          <t>Accretion of dividends on Class A common stock</t>
        </is>
      </c>
      <c r="K5" s="6" t="n">
        <v>0</v>
      </c>
      <c r="L5" s="6" t="n">
        <v>0</v>
      </c>
      <c r="M5" s="6" t="n">
        <v>-231549</v>
      </c>
    </row>
    <row r="6">
      <c r="A6" s="4" t="inlineStr">
        <is>
          <t>Gain on conversion of Class A common stock</t>
        </is>
      </c>
      <c r="B6" s="7" t="n">
        <v>711200</v>
      </c>
      <c r="K6" s="6" t="n">
        <v>0</v>
      </c>
      <c r="L6" s="6" t="n">
        <v>0</v>
      </c>
      <c r="M6" s="6" t="n">
        <v>711247</v>
      </c>
    </row>
    <row r="7">
      <c r="A7" s="4" t="inlineStr">
        <is>
          <t>Earnings allocated to unvested restricted stock</t>
        </is>
      </c>
      <c r="K7" s="6" t="n">
        <v>-967</v>
      </c>
      <c r="L7" s="6" t="n">
        <v>-201</v>
      </c>
      <c r="M7" s="6" t="n">
        <v>-12997</v>
      </c>
    </row>
    <row r="8">
      <c r="A8" s="4" t="inlineStr">
        <is>
          <t>Net income available to common stockholders</t>
        </is>
      </c>
      <c r="C8" s="7" t="n">
        <v>132025</v>
      </c>
      <c r="D8" s="7" t="n">
        <v>12433</v>
      </c>
      <c r="E8" s="7" t="n">
        <v>12772</v>
      </c>
      <c r="F8" s="7" t="n">
        <v>412</v>
      </c>
      <c r="G8" s="7" t="n">
        <v>13095</v>
      </c>
      <c r="H8" s="7" t="n">
        <v>4350</v>
      </c>
      <c r="I8" s="7" t="n">
        <v>-2119</v>
      </c>
      <c r="J8" s="7" t="n">
        <v>3103</v>
      </c>
      <c r="K8" s="6" t="n">
        <v>157508</v>
      </c>
      <c r="L8" s="6" t="n">
        <v>18441</v>
      </c>
      <c r="M8" s="6" t="n">
        <v>364635</v>
      </c>
    </row>
    <row r="9">
      <c r="A9" s="4" t="inlineStr">
        <is>
          <t>Net income available to common stockholders</t>
        </is>
      </c>
      <c r="K9" s="7" t="n">
        <v>157508</v>
      </c>
      <c r="L9" s="7" t="n">
        <v>18441</v>
      </c>
      <c r="M9" s="7" t="n">
        <v>364635</v>
      </c>
    </row>
    <row r="10">
      <c r="A10" s="3" t="inlineStr">
        <is>
          <t>Denominator:</t>
        </is>
      </c>
    </row>
    <row r="11">
      <c r="A11" s="4" t="inlineStr">
        <is>
          <t>Weighted-average common shares outstanding used in computing basic net earnings per share (in shares)</t>
        </is>
      </c>
      <c r="C11" s="6" t="n">
        <v>312119</v>
      </c>
      <c r="D11" s="6" t="n">
        <v>310894</v>
      </c>
      <c r="E11" s="6" t="n">
        <v>310244</v>
      </c>
      <c r="F11" s="6" t="n">
        <v>308937</v>
      </c>
      <c r="G11" s="6" t="n">
        <v>307914</v>
      </c>
      <c r="H11" s="6" t="n">
        <v>306890</v>
      </c>
      <c r="I11" s="6" t="n">
        <v>306587</v>
      </c>
      <c r="J11" s="6" t="n">
        <v>305653</v>
      </c>
      <c r="K11" s="6" t="n">
        <v>310554</v>
      </c>
      <c r="L11" s="6" t="n">
        <v>306768</v>
      </c>
      <c r="M11" s="6" t="n">
        <v>140301</v>
      </c>
    </row>
    <row r="12">
      <c r="A12" s="4" t="inlineStr">
        <is>
          <t>Add stock-based incentive stock awards (in shares)</t>
        </is>
      </c>
      <c r="K12" s="6" t="n">
        <v>5009</v>
      </c>
      <c r="L12" s="6" t="n">
        <v>4400</v>
      </c>
      <c r="M12" s="6" t="n">
        <v>2240</v>
      </c>
    </row>
    <row r="13">
      <c r="A13" s="4" t="inlineStr">
        <is>
          <t>Weighted-average shares used in computing diluted net earnings per share (in shares)</t>
        </is>
      </c>
      <c r="C13" s="6" t="n">
        <v>317797</v>
      </c>
      <c r="D13" s="6" t="n">
        <v>316721</v>
      </c>
      <c r="E13" s="6" t="n">
        <v>314898</v>
      </c>
      <c r="F13" s="6" t="n">
        <v>312865</v>
      </c>
      <c r="G13" s="6" t="n">
        <v>311922</v>
      </c>
      <c r="H13" s="6" t="n">
        <v>311102</v>
      </c>
      <c r="I13" s="6" t="n">
        <v>306587</v>
      </c>
      <c r="J13" s="6" t="n">
        <v>309783</v>
      </c>
      <c r="K13" s="6" t="n">
        <v>315563</v>
      </c>
      <c r="L13" s="6" t="n">
        <v>311168</v>
      </c>
      <c r="M13" s="6" t="n">
        <v>142541</v>
      </c>
    </row>
  </sheetData>
  <mergeCells count="3">
    <mergeCell ref="A1:A2"/>
    <mergeCell ref="C1:J1"/>
    <mergeCell ref="K1:M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Weighted Average Outstanding Shares of Common Stock Equivalents Excluded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anti-dilutive shares (in shares)</t>
        </is>
      </c>
      <c r="B4" s="6" t="n">
        <v>10244</v>
      </c>
      <c r="C4" s="6" t="n">
        <v>9427</v>
      </c>
      <c r="D4" s="6" t="n">
        <v>6958</v>
      </c>
    </row>
    <row r="5">
      <c r="A5" s="4" t="inlineStr">
        <is>
          <t>Stock options to purchase common stock</t>
        </is>
      </c>
    </row>
    <row r="6">
      <c r="A6" s="3" t="inlineStr">
        <is>
          <t>Antidilutive Securities Excluded from Computation of Earnings Per Share [Line Items]</t>
        </is>
      </c>
    </row>
    <row r="7">
      <c r="A7" s="4" t="inlineStr">
        <is>
          <t>Total anti-dilutive shares (in shares)</t>
        </is>
      </c>
      <c r="B7" s="6" t="n">
        <v>213</v>
      </c>
      <c r="C7" s="6" t="n">
        <v>303</v>
      </c>
      <c r="D7" s="6" t="n">
        <v>524</v>
      </c>
    </row>
    <row r="8">
      <c r="A8" s="4" t="inlineStr">
        <is>
          <t>Performance-based stock options to purchase common stock</t>
        </is>
      </c>
    </row>
    <row r="9">
      <c r="A9" s="3" t="inlineStr">
        <is>
          <t>Antidilutive Securities Excluded from Computation of Earnings Per Share [Line Items]</t>
        </is>
      </c>
    </row>
    <row r="10">
      <c r="A10" s="4" t="inlineStr">
        <is>
          <t>Total anti-dilutive shares (in shares)</t>
        </is>
      </c>
      <c r="B10" s="6" t="n">
        <v>40</v>
      </c>
      <c r="C10" s="6" t="n">
        <v>86</v>
      </c>
      <c r="D10" s="6" t="n">
        <v>119</v>
      </c>
    </row>
    <row r="11">
      <c r="A11" s="4" t="inlineStr">
        <is>
          <t>Non-vested restricted stock incentive awards</t>
        </is>
      </c>
    </row>
    <row r="12">
      <c r="A12" s="3" t="inlineStr">
        <is>
          <t>Antidilutive Securities Excluded from Computation of Earnings Per Share [Line Items]</t>
        </is>
      </c>
    </row>
    <row r="13">
      <c r="A13" s="4" t="inlineStr">
        <is>
          <t>Total anti-dilutive shares (in shares)</t>
        </is>
      </c>
      <c r="B13" s="6" t="n">
        <v>1879</v>
      </c>
      <c r="C13" s="6" t="n">
        <v>2353</v>
      </c>
      <c r="D13" s="6" t="n">
        <v>3442</v>
      </c>
    </row>
    <row r="14">
      <c r="A14" s="4" t="inlineStr">
        <is>
          <t>Performance-based non-vested restricted stock incentive awards</t>
        </is>
      </c>
    </row>
    <row r="15">
      <c r="A15" s="3" t="inlineStr">
        <is>
          <t>Antidilutive Securities Excluded from Computation of Earnings Per Share [Line Items]</t>
        </is>
      </c>
    </row>
    <row r="16">
      <c r="A16" s="4" t="inlineStr">
        <is>
          <t>Total anti-dilutive shares (in shares)</t>
        </is>
      </c>
      <c r="B16" s="6" t="n">
        <v>28</v>
      </c>
      <c r="C16" s="6" t="n">
        <v>998</v>
      </c>
      <c r="D16" s="6" t="n">
        <v>1559</v>
      </c>
    </row>
    <row r="17">
      <c r="A17" s="4" t="inlineStr">
        <is>
          <t>Restricted stock units</t>
        </is>
      </c>
    </row>
    <row r="18">
      <c r="A18" s="3" t="inlineStr">
        <is>
          <t>Antidilutive Securities Excluded from Computation of Earnings Per Share [Line Items]</t>
        </is>
      </c>
    </row>
    <row r="19">
      <c r="A19" s="4" t="inlineStr">
        <is>
          <t>Total anti-dilutive shares (in shares)</t>
        </is>
      </c>
      <c r="B19" s="6" t="n">
        <v>7162</v>
      </c>
      <c r="C19" s="6" t="n">
        <v>4959</v>
      </c>
      <c r="D19" s="6" t="n">
        <v>1139</v>
      </c>
    </row>
    <row r="20">
      <c r="A20" s="4" t="inlineStr">
        <is>
          <t>Performance stock units</t>
        </is>
      </c>
    </row>
    <row r="21">
      <c r="A21" s="3" t="inlineStr">
        <is>
          <t>Antidilutive Securities Excluded from Computation of Earnings Per Share [Line Items]</t>
        </is>
      </c>
    </row>
    <row r="22">
      <c r="A22" s="4" t="inlineStr">
        <is>
          <t>Total anti-dilutive shares (in shares)</t>
        </is>
      </c>
      <c r="B22" s="6" t="n">
        <v>743</v>
      </c>
      <c r="C22" s="6" t="n">
        <v>639</v>
      </c>
      <c r="D22" s="6" t="n">
        <v>175</v>
      </c>
    </row>
    <row r="23">
      <c r="A23" s="4" t="inlineStr">
        <is>
          <t>Employee stock purchase plan</t>
        </is>
      </c>
    </row>
    <row r="24">
      <c r="A24" s="3" t="inlineStr">
        <is>
          <t>Antidilutive Securities Excluded from Computation of Earnings Per Share [Line Items]</t>
        </is>
      </c>
    </row>
    <row r="25">
      <c r="A25" s="4" t="inlineStr">
        <is>
          <t>Total anti-dilutive shares (in shares)</t>
        </is>
      </c>
      <c r="B25" s="6" t="n">
        <v>179</v>
      </c>
      <c r="C25" s="6" t="n">
        <v>89</v>
      </c>
      <c r="D25"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sts of Retirement Plan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e benefit plan expense</t>
        </is>
      </c>
      <c r="B4" s="7" t="n">
        <v>5278</v>
      </c>
      <c r="C4" s="7" t="n">
        <v>5009</v>
      </c>
      <c r="D4" s="7" t="n">
        <v>447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dditional Information (Details) - The Managers - Management Fee Agreement $ in Millions</t>
        </is>
      </c>
      <c r="B1" s="2" t="inlineStr">
        <is>
          <t>Feb. 05, 2016USD ($)</t>
        </is>
      </c>
    </row>
    <row r="2">
      <c r="A2" s="3" t="inlineStr">
        <is>
          <t>Related Party Transaction [Line Items]</t>
        </is>
      </c>
    </row>
    <row r="3">
      <c r="A3" s="4" t="inlineStr">
        <is>
          <t>Quarterly transaction amount</t>
        </is>
      </c>
      <c r="B3" s="5" t="n">
        <v>2.5</v>
      </c>
    </row>
    <row r="4">
      <c r="A4" s="4" t="inlineStr">
        <is>
          <t>Silver Lake Management</t>
        </is>
      </c>
    </row>
    <row r="5">
      <c r="A5" s="3" t="inlineStr">
        <is>
          <t>Related Party Transaction [Line Items]</t>
        </is>
      </c>
    </row>
    <row r="6">
      <c r="A6" s="4" t="inlineStr">
        <is>
          <t>Percent of transaction amount</t>
        </is>
      </c>
      <c r="B6" s="4" t="inlineStr">
        <is>
          <t>50.00%</t>
        </is>
      </c>
    </row>
    <row r="7">
      <c r="A7" s="4" t="inlineStr">
        <is>
          <t>Thoma Bravo</t>
        </is>
      </c>
    </row>
    <row r="8">
      <c r="A8" s="3" t="inlineStr">
        <is>
          <t>Related Party Transaction [Line Items]</t>
        </is>
      </c>
    </row>
    <row r="9">
      <c r="A9" s="4" t="inlineStr">
        <is>
          <t>Percent of transaction amount</t>
        </is>
      </c>
      <c r="B9" s="4" t="inlineStr">
        <is>
          <t>40.73%</t>
        </is>
      </c>
    </row>
    <row r="10">
      <c r="A10" s="4" t="inlineStr">
        <is>
          <t>TB Partners</t>
        </is>
      </c>
    </row>
    <row r="11">
      <c r="A11" s="3" t="inlineStr">
        <is>
          <t>Related Party Transaction [Line Items]</t>
        </is>
      </c>
    </row>
    <row r="12">
      <c r="A12" s="4" t="inlineStr">
        <is>
          <t>Percent of transaction amount</t>
        </is>
      </c>
      <c r="B12" s="4" t="inlineStr">
        <is>
          <t>9.27%</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Management Fees (Details) - Management Fee Agreement $ in Thousands</t>
        </is>
      </c>
      <c r="B1" s="2" t="inlineStr">
        <is>
          <t>12 Months Ended</t>
        </is>
      </c>
    </row>
    <row r="2">
      <c r="B2" s="2" t="inlineStr">
        <is>
          <t>Dec. 31, 2018USD ($)</t>
        </is>
      </c>
    </row>
    <row r="3">
      <c r="A3" s="3" t="inlineStr">
        <is>
          <t>Related Party Transaction [Line Items]</t>
        </is>
      </c>
    </row>
    <row r="4">
      <c r="A4" s="4" t="inlineStr">
        <is>
          <t>Management fees</t>
        </is>
      </c>
      <c r="B4" s="7" t="n">
        <v>8125</v>
      </c>
    </row>
    <row r="5">
      <c r="A5" s="4" t="inlineStr">
        <is>
          <t>Silver Lake Management</t>
        </is>
      </c>
    </row>
    <row r="6">
      <c r="A6" s="3" t="inlineStr">
        <is>
          <t>Related Party Transaction [Line Items]</t>
        </is>
      </c>
    </row>
    <row r="7">
      <c r="A7" s="4" t="inlineStr">
        <is>
          <t>Management fees</t>
        </is>
      </c>
      <c r="B7" s="6" t="n">
        <v>4063</v>
      </c>
    </row>
    <row r="8">
      <c r="A8" s="4" t="inlineStr">
        <is>
          <t>Thoma Bravo</t>
        </is>
      </c>
    </row>
    <row r="9">
      <c r="A9" s="3" t="inlineStr">
        <is>
          <t>Related Party Transaction [Line Items]</t>
        </is>
      </c>
    </row>
    <row r="10">
      <c r="A10" s="4" t="inlineStr">
        <is>
          <t>Management fees</t>
        </is>
      </c>
      <c r="B10" s="6" t="n">
        <v>3309</v>
      </c>
    </row>
    <row r="11">
      <c r="A11" s="4" t="inlineStr">
        <is>
          <t>TB Partners</t>
        </is>
      </c>
    </row>
    <row r="12">
      <c r="A12" s="3" t="inlineStr">
        <is>
          <t>Related Party Transaction [Line Items]</t>
        </is>
      </c>
    </row>
    <row r="13">
      <c r="A13" s="4" t="inlineStr">
        <is>
          <t>Management fees</t>
        </is>
      </c>
      <c r="B13" s="7" t="n">
        <v>75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Loss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S.</t>
        </is>
      </c>
      <c r="J4" s="7" t="n">
        <v>-66908</v>
      </c>
      <c r="K4" s="7" t="n">
        <v>-7122</v>
      </c>
      <c r="L4" s="7" t="n">
        <v>-116459</v>
      </c>
    </row>
    <row r="5">
      <c r="A5" s="4" t="inlineStr">
        <is>
          <t>International</t>
        </is>
      </c>
      <c r="J5" s="6" t="n">
        <v>97227</v>
      </c>
      <c r="K5" s="6" t="n">
        <v>34626</v>
      </c>
      <c r="L5" s="6" t="n">
        <v>-5251</v>
      </c>
    </row>
    <row r="6">
      <c r="A6" s="4" t="inlineStr">
        <is>
          <t>Income (loss) before income taxes</t>
        </is>
      </c>
      <c r="B6" s="7" t="n">
        <v>-7468</v>
      </c>
      <c r="C6" s="7" t="n">
        <v>17766</v>
      </c>
      <c r="D6" s="7" t="n">
        <v>17191</v>
      </c>
      <c r="E6" s="7" t="n">
        <v>2830</v>
      </c>
      <c r="F6" s="7" t="n">
        <v>15431</v>
      </c>
      <c r="G6" s="7" t="n">
        <v>7288</v>
      </c>
      <c r="H6" s="7" t="n">
        <v>1075</v>
      </c>
      <c r="I6" s="7" t="n">
        <v>3710</v>
      </c>
      <c r="J6" s="7" t="n">
        <v>30319</v>
      </c>
      <c r="K6" s="7" t="n">
        <v>27504</v>
      </c>
      <c r="L6" s="7" t="n">
        <v>-12171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6684</v>
      </c>
      <c r="C4" s="7" t="n">
        <v>25958</v>
      </c>
      <c r="D4" s="7" t="n">
        <v>-10906</v>
      </c>
    </row>
    <row r="5">
      <c r="A5" s="4" t="inlineStr">
        <is>
          <t>State</t>
        </is>
      </c>
      <c r="B5" s="6" t="n">
        <v>5734</v>
      </c>
      <c r="C5" s="6" t="n">
        <v>2485</v>
      </c>
      <c r="D5" s="6" t="n">
        <v>2191</v>
      </c>
    </row>
    <row r="6">
      <c r="A6" s="4" t="inlineStr">
        <is>
          <t>International</t>
        </is>
      </c>
      <c r="B6" s="6" t="n">
        <v>34130</v>
      </c>
      <c r="C6" s="6" t="n">
        <v>19863</v>
      </c>
      <c r="D6" s="6" t="n">
        <v>10759</v>
      </c>
    </row>
    <row r="7">
      <c r="A7" s="4" t="inlineStr">
        <is>
          <t>Total current income tax expense (benefit)</t>
        </is>
      </c>
      <c r="B7" s="6" t="n">
        <v>56548</v>
      </c>
      <c r="C7" s="6" t="n">
        <v>48306</v>
      </c>
      <c r="D7" s="6" t="n">
        <v>2044</v>
      </c>
    </row>
    <row r="8">
      <c r="A8" s="3" t="inlineStr">
        <is>
          <t>Deferred:</t>
        </is>
      </c>
    </row>
    <row r="9">
      <c r="A9" s="4" t="inlineStr">
        <is>
          <t>Federal</t>
        </is>
      </c>
      <c r="B9" s="6" t="n">
        <v>-32923</v>
      </c>
      <c r="C9" s="6" t="n">
        <v>-30750</v>
      </c>
      <c r="D9" s="6" t="n">
        <v>-14978</v>
      </c>
    </row>
    <row r="10">
      <c r="A10" s="4" t="inlineStr">
        <is>
          <t>State</t>
        </is>
      </c>
      <c r="B10" s="6" t="n">
        <v>-1326</v>
      </c>
      <c r="C10" s="6" t="n">
        <v>-3789</v>
      </c>
      <c r="D10" s="6" t="n">
        <v>670</v>
      </c>
    </row>
    <row r="11">
      <c r="A11" s="4" t="inlineStr">
        <is>
          <t>International</t>
        </is>
      </c>
      <c r="B11" s="6" t="n">
        <v>-150455</v>
      </c>
      <c r="C11" s="6" t="n">
        <v>-4905</v>
      </c>
      <c r="D11" s="6" t="n">
        <v>-7380</v>
      </c>
    </row>
    <row r="12">
      <c r="A12" s="4" t="inlineStr">
        <is>
          <t>Total deferred income tax expense (benefit)</t>
        </is>
      </c>
      <c r="B12" s="6" t="n">
        <v>-184704</v>
      </c>
      <c r="C12" s="6" t="n">
        <v>-39444</v>
      </c>
      <c r="D12" s="6" t="n">
        <v>-21688</v>
      </c>
    </row>
    <row r="13">
      <c r="A13" s="4" t="inlineStr">
        <is>
          <t>Total income tax expense (benefit)</t>
        </is>
      </c>
      <c r="B13" s="7" t="n">
        <v>-128156</v>
      </c>
      <c r="C13" s="7" t="n">
        <v>8862</v>
      </c>
      <c r="D13" s="7" t="n">
        <v>-1964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nse (benefit) derived by applying the federal statutory income tax rate to income (loss) before income taxes</t>
        </is>
      </c>
      <c r="B4" s="7" t="n">
        <v>6367</v>
      </c>
      <c r="C4" s="7" t="n">
        <v>5776</v>
      </c>
      <c r="D4" s="7" t="n">
        <v>-25558</v>
      </c>
    </row>
    <row r="5">
      <c r="A5" s="4" t="inlineStr">
        <is>
          <t>State taxes, net of federal benefit</t>
        </is>
      </c>
      <c r="B5" s="6" t="n">
        <v>3015</v>
      </c>
      <c r="C5" s="6" t="n">
        <v>-1898</v>
      </c>
      <c r="D5" s="6" t="n">
        <v>2435</v>
      </c>
    </row>
    <row r="6">
      <c r="A6" s="4" t="inlineStr">
        <is>
          <t>Permanent items</t>
        </is>
      </c>
      <c r="B6" s="6" t="n">
        <v>332</v>
      </c>
      <c r="C6" s="6" t="n">
        <v>-489</v>
      </c>
      <c r="D6" s="6" t="n">
        <v>224</v>
      </c>
    </row>
    <row r="7">
      <c r="A7" s="3" t="inlineStr">
        <is>
          <t>Impact of the Tax Act</t>
        </is>
      </c>
    </row>
    <row r="8">
      <c r="A8" s="4" t="inlineStr">
        <is>
          <t>One-time transition tax</t>
        </is>
      </c>
      <c r="B8" s="6" t="n">
        <v>0</v>
      </c>
      <c r="C8" s="6" t="n">
        <v>0</v>
      </c>
      <c r="D8" s="6" t="n">
        <v>140</v>
      </c>
    </row>
    <row r="9">
      <c r="A9" s="4" t="inlineStr">
        <is>
          <t>Foreign-derived intangible income</t>
        </is>
      </c>
      <c r="B9" s="6" t="n">
        <v>-2460</v>
      </c>
      <c r="C9" s="6" t="n">
        <v>-2595</v>
      </c>
      <c r="D9" s="6" t="n">
        <v>0</v>
      </c>
    </row>
    <row r="10">
      <c r="A10" s="4" t="inlineStr">
        <is>
          <t>Research and experimentation tax credits</t>
        </is>
      </c>
      <c r="B10" s="6" t="n">
        <v>807</v>
      </c>
      <c r="C10" s="6" t="n">
        <v>-446</v>
      </c>
      <c r="D10" s="6" t="n">
        <v>-1503</v>
      </c>
    </row>
    <row r="11">
      <c r="A11" s="4" t="inlineStr">
        <is>
          <t>Withholding tax</t>
        </is>
      </c>
      <c r="B11" s="6" t="n">
        <v>2913</v>
      </c>
      <c r="C11" s="6" t="n">
        <v>3074</v>
      </c>
      <c r="D11" s="6" t="n">
        <v>2486</v>
      </c>
    </row>
    <row r="12">
      <c r="A12" s="4" t="inlineStr">
        <is>
          <t>Foreign Tax Credits</t>
        </is>
      </c>
      <c r="B12" s="6" t="n">
        <v>-5601</v>
      </c>
      <c r="C12" s="6" t="n">
        <v>-207</v>
      </c>
      <c r="D12" s="6" t="n">
        <v>-452</v>
      </c>
    </row>
    <row r="13">
      <c r="A13" s="4" t="inlineStr">
        <is>
          <t>Discrete tax benefit due to IP Transfer</t>
        </is>
      </c>
      <c r="B13" s="6" t="n">
        <v>-138199</v>
      </c>
      <c r="C13" s="6" t="n">
        <v>0</v>
      </c>
      <c r="D13" s="6" t="n">
        <v>0</v>
      </c>
    </row>
    <row r="14">
      <c r="A14" s="4" t="inlineStr">
        <is>
          <t>Valuation allowance</t>
        </is>
      </c>
      <c r="B14" s="6" t="n">
        <v>3714</v>
      </c>
      <c r="C14" s="6" t="n">
        <v>5181</v>
      </c>
      <c r="D14" s="6" t="n">
        <v>0</v>
      </c>
    </row>
    <row r="15">
      <c r="A15" s="4" t="inlineStr">
        <is>
          <t>Stock-based compensation</t>
        </is>
      </c>
      <c r="B15" s="6" t="n">
        <v>1541</v>
      </c>
      <c r="C15" s="6" t="n">
        <v>-763</v>
      </c>
      <c r="D15" s="6" t="n">
        <v>238</v>
      </c>
    </row>
    <row r="16">
      <c r="A16" s="4" t="inlineStr">
        <is>
          <t>Effect of foreign operations</t>
        </is>
      </c>
      <c r="B16" s="6" t="n">
        <v>-585</v>
      </c>
      <c r="C16" s="6" t="n">
        <v>1229</v>
      </c>
      <c r="D16" s="6" t="n">
        <v>2346</v>
      </c>
    </row>
    <row r="17">
      <c r="A17" s="4" t="inlineStr">
        <is>
          <t>Total income tax expense (benefit)</t>
        </is>
      </c>
      <c r="B17" s="7" t="n">
        <v>-128156</v>
      </c>
      <c r="C17" s="7" t="n">
        <v>8862</v>
      </c>
      <c r="D17" s="7" t="n">
        <v>-1964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18</t>
        </is>
      </c>
      <c r="C2" s="2" t="inlineStr">
        <is>
          <t>Dec. 31, 2020</t>
        </is>
      </c>
      <c r="D2" s="2" t="inlineStr">
        <is>
          <t>Dec. 31, 2019</t>
        </is>
      </c>
    </row>
    <row r="3">
      <c r="A3" s="3" t="inlineStr">
        <is>
          <t>Income Tax Disclosure [Abstract]</t>
        </is>
      </c>
    </row>
    <row r="4">
      <c r="A4" s="4" t="inlineStr">
        <is>
          <t>Deferred tax asset resulting from IP Transfer</t>
        </is>
      </c>
      <c r="C4" s="7" t="n">
        <v>138200</v>
      </c>
    </row>
    <row r="5">
      <c r="A5" s="4" t="inlineStr">
        <is>
          <t>Additional tax expense</t>
        </is>
      </c>
      <c r="B5" s="7" t="n">
        <v>100</v>
      </c>
    </row>
    <row r="6">
      <c r="A6" s="4" t="inlineStr">
        <is>
          <t>Measurement period adjustment, transition tax</t>
        </is>
      </c>
      <c r="B6" s="6" t="n">
        <v>9600</v>
      </c>
    </row>
    <row r="7">
      <c r="A7" s="4" t="inlineStr">
        <is>
          <t>Transition tax liability</t>
        </is>
      </c>
      <c r="B7" s="7" t="n">
        <v>111200</v>
      </c>
    </row>
    <row r="8">
      <c r="A8" s="3" t="inlineStr">
        <is>
          <t>Tax Credit Carryforward [Line Items]</t>
        </is>
      </c>
    </row>
    <row r="9">
      <c r="A9" s="4" t="inlineStr">
        <is>
          <t>Valuation allowance</t>
        </is>
      </c>
      <c r="C9" s="6" t="n">
        <v>14481</v>
      </c>
      <c r="D9" s="7" t="n">
        <v>9923</v>
      </c>
    </row>
    <row r="10">
      <c r="A10" s="4" t="inlineStr">
        <is>
          <t>Undistributed earnings of certain foreign subsidiaries</t>
        </is>
      </c>
      <c r="C10" s="6" t="n">
        <v>1000000</v>
      </c>
    </row>
    <row r="11">
      <c r="A11" s="4" t="inlineStr">
        <is>
          <t>Unrecognized tax benefits, income tax penalties and interest accrued</t>
        </is>
      </c>
      <c r="C11" s="6" t="n">
        <v>5100</v>
      </c>
      <c r="D11" s="6" t="n">
        <v>5500</v>
      </c>
    </row>
    <row r="12">
      <c r="A12" s="4" t="inlineStr">
        <is>
          <t>Research Tax Credit Carryforward</t>
        </is>
      </c>
    </row>
    <row r="13">
      <c r="A13" s="3" t="inlineStr">
        <is>
          <t>Tax Credit Carryforward [Line Items]</t>
        </is>
      </c>
    </row>
    <row r="14">
      <c r="A14" s="4" t="inlineStr">
        <is>
          <t>Tax credit carryforward</t>
        </is>
      </c>
      <c r="C14" s="6" t="n">
        <v>700</v>
      </c>
      <c r="D14" s="6" t="n">
        <v>700</v>
      </c>
    </row>
    <row r="15">
      <c r="A15" s="4" t="inlineStr">
        <is>
          <t>Domestic Tax Authority</t>
        </is>
      </c>
    </row>
    <row r="16">
      <c r="A16" s="3" t="inlineStr">
        <is>
          <t>Operating Loss Carryforwards [Line Items]</t>
        </is>
      </c>
    </row>
    <row r="17">
      <c r="A17" s="4" t="inlineStr">
        <is>
          <t>Operating loss carryforwards</t>
        </is>
      </c>
      <c r="C17" s="6" t="n">
        <v>67500</v>
      </c>
      <c r="D17" s="6" t="n">
        <v>66600</v>
      </c>
    </row>
    <row r="18">
      <c r="A18" s="4" t="inlineStr">
        <is>
          <t>Operating loss carryforwards, subject to limitations</t>
        </is>
      </c>
      <c r="C18" s="6" t="n">
        <v>22600</v>
      </c>
      <c r="D18" s="6" t="n">
        <v>33800</v>
      </c>
    </row>
    <row r="19">
      <c r="A19" s="4" t="inlineStr">
        <is>
          <t>State and Local Jurisdiction</t>
        </is>
      </c>
    </row>
    <row r="20">
      <c r="A20" s="3" t="inlineStr">
        <is>
          <t>Operating Loss Carryforwards [Line Items]</t>
        </is>
      </c>
    </row>
    <row r="21">
      <c r="A21" s="4" t="inlineStr">
        <is>
          <t>Operating loss carryforwards</t>
        </is>
      </c>
      <c r="C21" s="6" t="n">
        <v>112400</v>
      </c>
      <c r="D21" s="6" t="n">
        <v>180800</v>
      </c>
    </row>
    <row r="22">
      <c r="A22" s="4" t="inlineStr">
        <is>
          <t>Foreign Tax Authority</t>
        </is>
      </c>
    </row>
    <row r="23">
      <c r="A23" s="3" t="inlineStr">
        <is>
          <t>Operating Loss Carryforwards [Line Items]</t>
        </is>
      </c>
    </row>
    <row r="24">
      <c r="A24" s="4" t="inlineStr">
        <is>
          <t>Operating loss carryforwards</t>
        </is>
      </c>
      <c r="C24" s="7" t="n">
        <v>56000</v>
      </c>
      <c r="D24" s="7" t="n">
        <v>883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mounts (Details) - USD ($) $ in Thousands</t>
        </is>
      </c>
      <c r="B1" s="2" t="inlineStr">
        <is>
          <t>Dec. 31, 2020</t>
        </is>
      </c>
      <c r="C1" s="2" t="inlineStr">
        <is>
          <t>Dec. 31, 2019</t>
        </is>
      </c>
    </row>
    <row r="2">
      <c r="A2" s="3" t="inlineStr">
        <is>
          <t>Deferred tax assets:</t>
        </is>
      </c>
    </row>
    <row r="3">
      <c r="A3" s="4" t="inlineStr">
        <is>
          <t>Allowance for doubtful accounts</t>
        </is>
      </c>
      <c r="B3" s="7" t="n">
        <v>1077</v>
      </c>
      <c r="C3" s="7" t="n">
        <v>403</v>
      </c>
    </row>
    <row r="4">
      <c r="A4" s="4" t="inlineStr">
        <is>
          <t>Accrued expenses</t>
        </is>
      </c>
      <c r="B4" s="6" t="n">
        <v>0</v>
      </c>
      <c r="C4" s="6" t="n">
        <v>1478</v>
      </c>
    </row>
    <row r="5">
      <c r="A5" s="4" t="inlineStr">
        <is>
          <t>Net operating loss</t>
        </is>
      </c>
      <c r="B5" s="6" t="n">
        <v>32193</v>
      </c>
      <c r="C5" s="6" t="n">
        <v>38869</v>
      </c>
    </row>
    <row r="6">
      <c r="A6" s="4" t="inlineStr">
        <is>
          <t>Research and experimentation credits</t>
        </is>
      </c>
      <c r="B6" s="6" t="n">
        <v>3336</v>
      </c>
      <c r="C6" s="6" t="n">
        <v>1435</v>
      </c>
    </row>
    <row r="7">
      <c r="A7" s="4" t="inlineStr">
        <is>
          <t>Stock-based compensation</t>
        </is>
      </c>
      <c r="B7" s="6" t="n">
        <v>9326</v>
      </c>
      <c r="C7" s="6" t="n">
        <v>3073</v>
      </c>
    </row>
    <row r="8">
      <c r="A8" s="4" t="inlineStr">
        <is>
          <t>Intangibles</t>
        </is>
      </c>
      <c r="B8" s="6" t="n">
        <v>63039</v>
      </c>
      <c r="C8" s="6" t="n">
        <v>0</v>
      </c>
    </row>
    <row r="9">
      <c r="A9" s="4" t="inlineStr">
        <is>
          <t>Interest</t>
        </is>
      </c>
      <c r="B9" s="6" t="n">
        <v>1056</v>
      </c>
      <c r="C9" s="6" t="n">
        <v>737</v>
      </c>
    </row>
    <row r="10">
      <c r="A10" s="4" t="inlineStr">
        <is>
          <t>Deferred revenue</t>
        </is>
      </c>
      <c r="B10" s="6" t="n">
        <v>2782</v>
      </c>
      <c r="C10" s="6" t="n">
        <v>1394</v>
      </c>
    </row>
    <row r="11">
      <c r="A11" s="4" t="inlineStr">
        <is>
          <t>Unrealized exchange gain</t>
        </is>
      </c>
      <c r="B11" s="6" t="n">
        <v>0</v>
      </c>
      <c r="C11" s="6" t="n">
        <v>1361</v>
      </c>
    </row>
    <row r="12">
      <c r="A12" s="4" t="inlineStr">
        <is>
          <t>Leases</t>
        </is>
      </c>
      <c r="B12" s="6" t="n">
        <v>22837</v>
      </c>
      <c r="C12" s="6" t="n">
        <v>19168</v>
      </c>
    </row>
    <row r="13">
      <c r="A13" s="4" t="inlineStr">
        <is>
          <t>Other credits</t>
        </is>
      </c>
      <c r="B13" s="6" t="n">
        <v>2895</v>
      </c>
      <c r="C13" s="6" t="n">
        <v>685</v>
      </c>
    </row>
    <row r="14">
      <c r="A14" s="4" t="inlineStr">
        <is>
          <t>Total deferred tax assets</t>
        </is>
      </c>
      <c r="B14" s="6" t="n">
        <v>138541</v>
      </c>
      <c r="C14" s="6" t="n">
        <v>68603</v>
      </c>
    </row>
    <row r="15">
      <c r="A15" s="4" t="inlineStr">
        <is>
          <t>Valuation allowance</t>
        </is>
      </c>
      <c r="B15" s="6" t="n">
        <v>-14481</v>
      </c>
      <c r="C15" s="6" t="n">
        <v>-9923</v>
      </c>
    </row>
    <row r="16">
      <c r="A16" s="4" t="inlineStr">
        <is>
          <t>Deferred tax assets, net of valuation allowance</t>
        </is>
      </c>
      <c r="B16" s="6" t="n">
        <v>124060</v>
      </c>
      <c r="C16" s="6" t="n">
        <v>58680</v>
      </c>
    </row>
    <row r="17">
      <c r="A17" s="3" t="inlineStr">
        <is>
          <t>Deferred tax liabilities:</t>
        </is>
      </c>
    </row>
    <row r="18">
      <c r="A18" s="4" t="inlineStr">
        <is>
          <t>Property and equipment</t>
        </is>
      </c>
      <c r="B18" s="6" t="n">
        <v>5292</v>
      </c>
      <c r="C18" s="6" t="n">
        <v>3705</v>
      </c>
    </row>
    <row r="19">
      <c r="A19" s="4" t="inlineStr">
        <is>
          <t>Prepaid expenses</t>
        </is>
      </c>
      <c r="B19" s="6" t="n">
        <v>1494</v>
      </c>
      <c r="C19" s="6" t="n">
        <v>1180</v>
      </c>
    </row>
    <row r="20">
      <c r="A20" s="4" t="inlineStr">
        <is>
          <t>Debt costs</t>
        </is>
      </c>
      <c r="B20" s="6" t="n">
        <v>5788</v>
      </c>
      <c r="C20" s="6" t="n">
        <v>7364</v>
      </c>
    </row>
    <row r="21">
      <c r="A21" s="4" t="inlineStr">
        <is>
          <t>Foreign royalty</t>
        </is>
      </c>
      <c r="B21" s="6" t="n">
        <v>767</v>
      </c>
      <c r="C21" s="6" t="n">
        <v>847</v>
      </c>
    </row>
    <row r="22">
      <c r="A22" s="4" t="inlineStr">
        <is>
          <t>Leases</t>
        </is>
      </c>
      <c r="B22" s="6" t="n">
        <v>19098</v>
      </c>
      <c r="C22" s="6" t="n">
        <v>16315</v>
      </c>
    </row>
    <row r="23">
      <c r="A23" s="4" t="inlineStr">
        <is>
          <t>Unremitted foreign earnings</t>
        </is>
      </c>
      <c r="B23" s="6" t="n">
        <v>600</v>
      </c>
      <c r="C23" s="6" t="n">
        <v>816</v>
      </c>
    </row>
    <row r="24">
      <c r="A24" s="4" t="inlineStr">
        <is>
          <t>Unrealized exchange loss</t>
        </is>
      </c>
      <c r="B24" s="6" t="n">
        <v>336</v>
      </c>
      <c r="C24" s="6" t="n">
        <v>0</v>
      </c>
    </row>
    <row r="25">
      <c r="A25" s="4" t="inlineStr">
        <is>
          <t>Accrued expenses</t>
        </is>
      </c>
      <c r="B25" s="6" t="n">
        <v>379</v>
      </c>
      <c r="C25" s="6" t="n">
        <v>0</v>
      </c>
    </row>
    <row r="26">
      <c r="A26" s="4" t="inlineStr">
        <is>
          <t>Intangibles</t>
        </is>
      </c>
      <c r="B26" s="6" t="n">
        <v>0</v>
      </c>
      <c r="C26" s="6" t="n">
        <v>121804</v>
      </c>
    </row>
    <row r="27">
      <c r="A27" s="4" t="inlineStr">
        <is>
          <t>Total deferred tax liabilities</t>
        </is>
      </c>
      <c r="B27" s="6" t="n">
        <v>33754</v>
      </c>
      <c r="C27" s="6" t="n">
        <v>152031</v>
      </c>
    </row>
    <row r="28">
      <c r="A28" s="4" t="inlineStr">
        <is>
          <t>Net deferred tax asset</t>
        </is>
      </c>
      <c r="B28" s="7" t="n">
        <v>90306</v>
      </c>
    </row>
    <row r="29">
      <c r="A29" s="4" t="inlineStr">
        <is>
          <t>Net deferred tax liability</t>
        </is>
      </c>
      <c r="C29" s="7" t="n">
        <v>-933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The following table reflects the changes in goodwill for the years ended December 31, 2020 and 2019: (in thousands) Balance at December 31, 2018 $ 3,683,961 Acquisitions 396,945 Foreign currency translation and other adjustments (22,708) Balance at December 31, 2019 4,058,198 Acquisitions 81,862 Foreign currency translation and other adjustments 109,342 Balance at December 31, 2020 $ 4,249,402 The goodwill from acquisitions resulted primarily from our expectations that we will now be able to offer our customers additional products in new markets. Additionally, we expect the acquisitions will attract new customers for our entire line of products. Intangible Assets Intangible assets consisted of the following at December 31, 2020 and 2019: December 31, 2020 December 31, 2019 Gross Accumulated Net Gross Accumulated Net (in thousands) Developed product technologies $ 1,098,530 $ (865,417) $ 233,113 $ 1,038,143 $ (665,759) $ 372,384 Customer relationships 608,072 (335,210) 272,862 567,430 (251,728) 315,702 Intellectual property 1,456 (354) 1,102 1,103 (226) 877 Trademarks 87,500 (1,592) 85,908 84,054 (1,504) 82,550 Total intangible assets $ 1,795,558 $ (1,202,573) $ 592,985 $ 1,690,730 $ (919,217) $ 771,513 Intangible asset amortization expense was as follows: Year Ended December 31, 2020 2019 2018 (in thousands) Intangible asset amortization expense $ 256,462 $ 245,792 $ 242,849 As of December 31, 2020, we estimate aggregate intangible asset amortization expense to be as follows: Estimated Amortization (in thousands) 2021 $ 236,272 2022 90,149 2023 63,059 2024 53,927 2025 51,260 The expected amortization expense is an estimate. Actual amounts of amortization expense may differ from estimated amounts due to additional intangible asset acquisitions, changes in foreign currency exchange rates, impairment of intangible assets, future changes to expected asset lives of intangible assets and other events. We had $84.3 million and $82.4 million of trademarks recorded with an indefinite life that are not amortized at December 31, 2020 and 2019, respectively. Our indefinite-lived trademarks primarily include the SolarWinds and THWACK trademark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Gross Unrecognized Tax Benefits (Details) - USD ($) $ in Thousand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Gross unrecognized tax benefits</t>
        </is>
      </c>
      <c r="B3" s="7" t="n">
        <v>27526</v>
      </c>
      <c r="C3" s="7" t="n">
        <v>25568</v>
      </c>
      <c r="D3" s="7" t="n">
        <v>19709</v>
      </c>
      <c r="E3" s="7" t="n">
        <v>1950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beginning of year</t>
        </is>
      </c>
      <c r="B4" s="7" t="n">
        <v>25568</v>
      </c>
      <c r="C4" s="7" t="n">
        <v>19709</v>
      </c>
      <c r="D4" s="7" t="n">
        <v>19504</v>
      </c>
    </row>
    <row r="5">
      <c r="A5" s="4" t="inlineStr">
        <is>
          <t>Increases for tax positions related to the current year</t>
        </is>
      </c>
      <c r="B5" s="6" t="n">
        <v>6620</v>
      </c>
      <c r="C5" s="6" t="n">
        <v>4980</v>
      </c>
      <c r="D5" s="6" t="n">
        <v>59</v>
      </c>
    </row>
    <row r="6">
      <c r="A6" s="4" t="inlineStr">
        <is>
          <t>Decreases for tax positions related to the current year</t>
        </is>
      </c>
      <c r="B6" s="6" t="n">
        <v>0</v>
      </c>
      <c r="C6" s="6" t="n">
        <v>0</v>
      </c>
      <c r="D6" s="6" t="n">
        <v>0</v>
      </c>
    </row>
    <row r="7">
      <c r="A7" s="4" t="inlineStr">
        <is>
          <t>Increases for tax positions related to prior years</t>
        </is>
      </c>
      <c r="B7" s="6" t="n">
        <v>761</v>
      </c>
      <c r="C7" s="6" t="n">
        <v>995</v>
      </c>
      <c r="D7" s="6" t="n">
        <v>146</v>
      </c>
    </row>
    <row r="8">
      <c r="A8" s="4" t="inlineStr">
        <is>
          <t>Decreases for tax positions related to prior years</t>
        </is>
      </c>
      <c r="B8" s="6" t="n">
        <v>-1933</v>
      </c>
      <c r="C8" s="6" t="n">
        <v>-116</v>
      </c>
      <c r="D8" s="6" t="n">
        <v>0</v>
      </c>
    </row>
    <row r="9">
      <c r="A9" s="4" t="inlineStr">
        <is>
          <t>Settlement with taxing authorities</t>
        </is>
      </c>
      <c r="B9" s="6" t="n">
        <v>-3490</v>
      </c>
      <c r="C9" s="6" t="n">
        <v>0</v>
      </c>
      <c r="D9" s="6" t="n">
        <v>0</v>
      </c>
    </row>
    <row r="10">
      <c r="A10" s="4" t="inlineStr">
        <is>
          <t>Reductions due to lapsed statute of limitations</t>
        </is>
      </c>
      <c r="B10" s="6" t="n">
        <v>0</v>
      </c>
      <c r="C10" s="6" t="n">
        <v>0</v>
      </c>
      <c r="D10" s="6" t="n">
        <v>0</v>
      </c>
    </row>
    <row r="11">
      <c r="A11" s="4" t="inlineStr">
        <is>
          <t>Balance, end of year</t>
        </is>
      </c>
      <c r="B11" s="7" t="n">
        <v>27526</v>
      </c>
      <c r="C11" s="7" t="n">
        <v>25568</v>
      </c>
      <c r="D11" s="7" t="n">
        <v>1970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Dec. 31, 2020USD ($)</t>
        </is>
      </c>
    </row>
    <row r="3">
      <c r="A3" s="3" t="inlineStr">
        <is>
          <t>Loss Contingencies [Line Items]</t>
        </is>
      </c>
    </row>
    <row r="4">
      <c r="A4" s="4" t="inlineStr">
        <is>
          <t>Loss contingency, insured amount</t>
        </is>
      </c>
      <c r="B4" s="7" t="n">
        <v>15</v>
      </c>
    </row>
    <row r="5">
      <c r="A5" s="4" t="inlineStr">
        <is>
          <t>Cyber Incident</t>
        </is>
      </c>
    </row>
    <row r="6">
      <c r="A6" s="3" t="inlineStr">
        <is>
          <t>Loss Contingencies [Line Items]</t>
        </is>
      </c>
    </row>
    <row r="7">
      <c r="A7" s="4" t="inlineStr">
        <is>
          <t>Loss contingency, pretax expenses</t>
        </is>
      </c>
      <c r="B7" s="11" t="n">
        <v>3.5</v>
      </c>
    </row>
    <row r="8">
      <c r="A8" s="4" t="inlineStr">
        <is>
          <t>Cost of Sales | Cyber Incident</t>
        </is>
      </c>
    </row>
    <row r="9">
      <c r="A9" s="3" t="inlineStr">
        <is>
          <t>Loss Contingencies [Line Items]</t>
        </is>
      </c>
    </row>
    <row r="10">
      <c r="A10" s="4" t="inlineStr">
        <is>
          <t>Loss contingency, pretax expenses</t>
        </is>
      </c>
      <c r="B10" s="11" t="n">
        <v>0.1</v>
      </c>
    </row>
    <row r="11">
      <c r="A11" s="4" t="inlineStr">
        <is>
          <t>Selling and Marketing Expense | Cyber Incident</t>
        </is>
      </c>
    </row>
    <row r="12">
      <c r="A12" s="3" t="inlineStr">
        <is>
          <t>Loss Contingencies [Line Items]</t>
        </is>
      </c>
    </row>
    <row r="13">
      <c r="A13" s="4" t="inlineStr">
        <is>
          <t>Loss contingency, pretax expenses</t>
        </is>
      </c>
      <c r="B13" s="11" t="n">
        <v>0.3</v>
      </c>
    </row>
    <row r="14">
      <c r="A14" s="4" t="inlineStr">
        <is>
          <t>General and Administrative Expense | Cyber Incident</t>
        </is>
      </c>
    </row>
    <row r="15">
      <c r="A15" s="3" t="inlineStr">
        <is>
          <t>Loss Contingencies [Line Items]</t>
        </is>
      </c>
    </row>
    <row r="16">
      <c r="A16" s="4" t="inlineStr">
        <is>
          <t>Loss contingency, pretax expenses</t>
        </is>
      </c>
      <c r="B16" s="5" t="n">
        <v>3.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Segments and Geographic Information - Additional Information (Details)</t>
        </is>
      </c>
      <c r="B1" s="2" t="inlineStr">
        <is>
          <t>12 Months Ended</t>
        </is>
      </c>
    </row>
    <row r="2">
      <c r="B2" s="2" t="inlineStr">
        <is>
          <t>Dec. 31,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Geographic Information - Schedule of Revenue by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7" t="n">
        <v>265294</v>
      </c>
      <c r="C4" s="7" t="n">
        <v>260982</v>
      </c>
      <c r="D4" s="7" t="n">
        <v>246015</v>
      </c>
      <c r="E4" s="7" t="n">
        <v>246950</v>
      </c>
      <c r="F4" s="7" t="n">
        <v>247495</v>
      </c>
      <c r="G4" s="7" t="n">
        <v>240490</v>
      </c>
      <c r="H4" s="7" t="n">
        <v>228748</v>
      </c>
      <c r="I4" s="7" t="n">
        <v>215792</v>
      </c>
      <c r="J4" s="7" t="n">
        <v>1019241</v>
      </c>
      <c r="K4" s="7" t="n">
        <v>932525</v>
      </c>
      <c r="L4" s="7" t="n">
        <v>833089</v>
      </c>
    </row>
    <row r="5">
      <c r="A5" s="4" t="inlineStr">
        <is>
          <t>United States, country of domicile</t>
        </is>
      </c>
    </row>
    <row r="6">
      <c r="A6" s="3" t="inlineStr">
        <is>
          <t>Revenues from External Customers and Long-Lived Assets [Line Items]</t>
        </is>
      </c>
    </row>
    <row r="7">
      <c r="A7" s="4" t="inlineStr">
        <is>
          <t>Revenues</t>
        </is>
      </c>
      <c r="J7" s="6" t="n">
        <v>625758</v>
      </c>
      <c r="K7" s="6" t="n">
        <v>573290</v>
      </c>
      <c r="L7" s="6" t="n">
        <v>505304</v>
      </c>
    </row>
    <row r="8">
      <c r="A8" s="4" t="inlineStr">
        <is>
          <t>International</t>
        </is>
      </c>
    </row>
    <row r="9">
      <c r="A9" s="3" t="inlineStr">
        <is>
          <t>Revenues from External Customers and Long-Lived Assets [Line Items]</t>
        </is>
      </c>
    </row>
    <row r="10">
      <c r="A10" s="4" t="inlineStr">
        <is>
          <t>Revenues</t>
        </is>
      </c>
      <c r="J10" s="7" t="n">
        <v>393483</v>
      </c>
      <c r="K10" s="7" t="n">
        <v>359235</v>
      </c>
      <c r="L10" s="7" t="n">
        <v>327785</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Schedule of Long-lived Assets by Geographic Area (Details) - USD ($) $ in Thousands</t>
        </is>
      </c>
      <c r="B1" s="2" t="inlineStr">
        <is>
          <t>Dec. 31, 2020</t>
        </is>
      </c>
      <c r="C1" s="2" t="inlineStr">
        <is>
          <t>Dec. 31, 2019</t>
        </is>
      </c>
    </row>
    <row r="2">
      <c r="A2" s="3" t="inlineStr">
        <is>
          <t>Revenues from External Customers and Long-Lived Assets [Line Items]</t>
        </is>
      </c>
    </row>
    <row r="3">
      <c r="A3" s="4" t="inlineStr">
        <is>
          <t>Total long-lived assets, net</t>
        </is>
      </c>
      <c r="B3" s="7" t="n">
        <v>58649</v>
      </c>
      <c r="C3" s="7" t="n">
        <v>38945</v>
      </c>
    </row>
    <row r="4">
      <c r="A4" s="4" t="inlineStr">
        <is>
          <t>United States, country of domicile</t>
        </is>
      </c>
    </row>
    <row r="5">
      <c r="A5" s="3" t="inlineStr">
        <is>
          <t>Revenues from External Customers and Long-Lived Assets [Line Items]</t>
        </is>
      </c>
    </row>
    <row r="6">
      <c r="A6" s="4" t="inlineStr">
        <is>
          <t>Total long-lived assets, net</t>
        </is>
      </c>
      <c r="B6" s="6" t="n">
        <v>33414</v>
      </c>
      <c r="C6" s="6" t="n">
        <v>24023</v>
      </c>
    </row>
    <row r="7">
      <c r="A7" s="4" t="inlineStr">
        <is>
          <t>Switzerland</t>
        </is>
      </c>
    </row>
    <row r="8">
      <c r="A8" s="3" t="inlineStr">
        <is>
          <t>Revenues from External Customers and Long-Lived Assets [Line Items]</t>
        </is>
      </c>
    </row>
    <row r="9">
      <c r="A9" s="4" t="inlineStr">
        <is>
          <t>Total long-lived assets, net</t>
        </is>
      </c>
      <c r="B9" s="6" t="n">
        <v>10202</v>
      </c>
      <c r="C9" s="6" t="n">
        <v>6045</v>
      </c>
    </row>
    <row r="10">
      <c r="A10" s="4" t="inlineStr">
        <is>
          <t>Philippines</t>
        </is>
      </c>
    </row>
    <row r="11">
      <c r="A11" s="3" t="inlineStr">
        <is>
          <t>Revenues from External Customers and Long-Lived Assets [Line Items]</t>
        </is>
      </c>
    </row>
    <row r="12">
      <c r="A12" s="4" t="inlineStr">
        <is>
          <t>Total long-lived assets, net</t>
        </is>
      </c>
      <c r="B12" s="6" t="n">
        <v>7081</v>
      </c>
      <c r="C12" s="6" t="n">
        <v>1141</v>
      </c>
    </row>
    <row r="13">
      <c r="A13" s="4" t="inlineStr">
        <is>
          <t>All other international</t>
        </is>
      </c>
    </row>
    <row r="14">
      <c r="A14" s="3" t="inlineStr">
        <is>
          <t>Revenues from External Customers and Long-Lived Assets [Line Items]</t>
        </is>
      </c>
    </row>
    <row r="15">
      <c r="A15" s="4" t="inlineStr">
        <is>
          <t>Total long-lived assets, net</t>
        </is>
      </c>
      <c r="B15" s="7" t="n">
        <v>7952</v>
      </c>
      <c r="C15" s="7" t="n">
        <v>773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Quarterly Financial Information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265294</v>
      </c>
      <c r="C4" s="7" t="n">
        <v>260982</v>
      </c>
      <c r="D4" s="7" t="n">
        <v>246015</v>
      </c>
      <c r="E4" s="7" t="n">
        <v>246950</v>
      </c>
      <c r="F4" s="7" t="n">
        <v>247495</v>
      </c>
      <c r="G4" s="7" t="n">
        <v>240490</v>
      </c>
      <c r="H4" s="7" t="n">
        <v>228748</v>
      </c>
      <c r="I4" s="7" t="n">
        <v>215792</v>
      </c>
      <c r="J4" s="7" t="n">
        <v>1019241</v>
      </c>
      <c r="K4" s="7" t="n">
        <v>932525</v>
      </c>
      <c r="L4" s="7" t="n">
        <v>833089</v>
      </c>
    </row>
    <row r="5">
      <c r="A5" s="4" t="inlineStr">
        <is>
          <t>Gross profit</t>
        </is>
      </c>
      <c r="B5" s="6" t="n">
        <v>193274</v>
      </c>
      <c r="C5" s="6" t="n">
        <v>192035</v>
      </c>
      <c r="D5" s="6" t="n">
        <v>179359</v>
      </c>
      <c r="E5" s="6" t="n">
        <v>179957</v>
      </c>
      <c r="F5" s="6" t="n">
        <v>182161</v>
      </c>
      <c r="G5" s="6" t="n">
        <v>175704</v>
      </c>
      <c r="H5" s="6" t="n">
        <v>165390</v>
      </c>
      <c r="I5" s="6" t="n">
        <v>153816</v>
      </c>
      <c r="J5" s="6" t="n">
        <v>744625</v>
      </c>
      <c r="K5" s="6" t="n">
        <v>677071</v>
      </c>
      <c r="L5" s="6" t="n">
        <v>586354</v>
      </c>
    </row>
    <row r="6">
      <c r="A6" s="4" t="inlineStr">
        <is>
          <t>Income (loss) before income taxes</t>
        </is>
      </c>
      <c r="B6" s="6" t="n">
        <v>-7468</v>
      </c>
      <c r="C6" s="6" t="n">
        <v>17766</v>
      </c>
      <c r="D6" s="6" t="n">
        <v>17191</v>
      </c>
      <c r="E6" s="6" t="n">
        <v>2830</v>
      </c>
      <c r="F6" s="6" t="n">
        <v>15431</v>
      </c>
      <c r="G6" s="6" t="n">
        <v>7288</v>
      </c>
      <c r="H6" s="6" t="n">
        <v>1075</v>
      </c>
      <c r="I6" s="6" t="n">
        <v>3710</v>
      </c>
      <c r="J6" s="6" t="n">
        <v>30319</v>
      </c>
      <c r="K6" s="6" t="n">
        <v>27504</v>
      </c>
      <c r="L6" s="6" t="n">
        <v>-121710</v>
      </c>
    </row>
    <row r="7">
      <c r="A7" s="4" t="inlineStr">
        <is>
          <t>Net income (loss)</t>
        </is>
      </c>
      <c r="B7" s="6" t="n">
        <v>132713</v>
      </c>
      <c r="C7" s="6" t="n">
        <v>12502</v>
      </c>
      <c r="D7" s="6" t="n">
        <v>12845</v>
      </c>
      <c r="E7" s="6" t="n">
        <v>415</v>
      </c>
      <c r="F7" s="6" t="n">
        <v>13223</v>
      </c>
      <c r="G7" s="6" t="n">
        <v>4393</v>
      </c>
      <c r="H7" s="6" t="n">
        <v>-2119</v>
      </c>
      <c r="I7" s="6" t="n">
        <v>3145</v>
      </c>
      <c r="J7" s="6" t="n">
        <v>158475</v>
      </c>
      <c r="K7" s="6" t="n">
        <v>18642</v>
      </c>
      <c r="L7" s="6" t="n">
        <v>-102066</v>
      </c>
    </row>
    <row r="8">
      <c r="A8" s="4" t="inlineStr">
        <is>
          <t>Net income available to common stockholders</t>
        </is>
      </c>
      <c r="B8" s="7" t="n">
        <v>132025</v>
      </c>
      <c r="C8" s="7" t="n">
        <v>12433</v>
      </c>
      <c r="D8" s="7" t="n">
        <v>12772</v>
      </c>
      <c r="E8" s="7" t="n">
        <v>412</v>
      </c>
      <c r="F8" s="7" t="n">
        <v>13095</v>
      </c>
      <c r="G8" s="7" t="n">
        <v>4350</v>
      </c>
      <c r="H8" s="7" t="n">
        <v>-2119</v>
      </c>
      <c r="I8" s="7" t="n">
        <v>3103</v>
      </c>
      <c r="J8" s="7" t="n">
        <v>157508</v>
      </c>
      <c r="K8" s="7" t="n">
        <v>18441</v>
      </c>
      <c r="L8" s="7" t="n">
        <v>364635</v>
      </c>
    </row>
    <row r="9">
      <c r="A9" s="4" t="inlineStr">
        <is>
          <t>Basic income (loss) per share (in dollars per share)</t>
        </is>
      </c>
      <c r="B9" s="9" t="n">
        <v>0.42</v>
      </c>
      <c r="C9" s="9" t="n">
        <v>0.04</v>
      </c>
      <c r="D9" s="9" t="n">
        <v>0.04</v>
      </c>
      <c r="E9" s="7" t="n">
        <v>0</v>
      </c>
      <c r="F9" s="9" t="n">
        <v>0.04</v>
      </c>
      <c r="G9" s="9" t="n">
        <v>0.01</v>
      </c>
      <c r="H9" s="9" t="n">
        <v>-0.01</v>
      </c>
      <c r="I9" s="9" t="n">
        <v>0.01</v>
      </c>
      <c r="J9" s="9" t="n">
        <v>0.51</v>
      </c>
      <c r="K9" s="9" t="n">
        <v>0.06</v>
      </c>
      <c r="L9" s="9" t="n">
        <v>2.6</v>
      </c>
    </row>
    <row r="10">
      <c r="A10" s="4" t="inlineStr">
        <is>
          <t>Diluted income (loss) per share (in dollars per share)</t>
        </is>
      </c>
      <c r="B10" s="9" t="n">
        <v>0.42</v>
      </c>
      <c r="C10" s="9" t="n">
        <v>0.04</v>
      </c>
      <c r="D10" s="9" t="n">
        <v>0.04</v>
      </c>
      <c r="E10" s="7" t="n">
        <v>0</v>
      </c>
      <c r="F10" s="9" t="n">
        <v>0.04</v>
      </c>
      <c r="G10" s="9" t="n">
        <v>0.01</v>
      </c>
      <c r="H10" s="9" t="n">
        <v>-0.01</v>
      </c>
      <c r="I10" s="9" t="n">
        <v>0.01</v>
      </c>
      <c r="J10" s="9" t="n">
        <v>0.5</v>
      </c>
      <c r="K10" s="9" t="n">
        <v>0.06</v>
      </c>
      <c r="L10" s="9" t="n">
        <v>2.56</v>
      </c>
    </row>
    <row r="11">
      <c r="A11" s="4" t="inlineStr">
        <is>
          <t>Shares used in computation of basic income (loss) per share (in shares)</t>
        </is>
      </c>
      <c r="B11" s="6" t="n">
        <v>312119</v>
      </c>
      <c r="C11" s="6" t="n">
        <v>310894</v>
      </c>
      <c r="D11" s="6" t="n">
        <v>310244</v>
      </c>
      <c r="E11" s="6" t="n">
        <v>308937</v>
      </c>
      <c r="F11" s="6" t="n">
        <v>307914</v>
      </c>
      <c r="G11" s="6" t="n">
        <v>306890</v>
      </c>
      <c r="H11" s="6" t="n">
        <v>306587</v>
      </c>
      <c r="I11" s="6" t="n">
        <v>305653</v>
      </c>
      <c r="J11" s="6" t="n">
        <v>310554</v>
      </c>
      <c r="K11" s="6" t="n">
        <v>306768</v>
      </c>
      <c r="L11" s="6" t="n">
        <v>140301</v>
      </c>
    </row>
    <row r="12">
      <c r="A12" s="4" t="inlineStr">
        <is>
          <t>Shares used in computation of diluted income (loss) per share (in shares)</t>
        </is>
      </c>
      <c r="B12" s="6" t="n">
        <v>317797</v>
      </c>
      <c r="C12" s="6" t="n">
        <v>316721</v>
      </c>
      <c r="D12" s="6" t="n">
        <v>314898</v>
      </c>
      <c r="E12" s="6" t="n">
        <v>312865</v>
      </c>
      <c r="F12" s="6" t="n">
        <v>311922</v>
      </c>
      <c r="G12" s="6" t="n">
        <v>311102</v>
      </c>
      <c r="H12" s="6" t="n">
        <v>306587</v>
      </c>
      <c r="I12" s="6" t="n">
        <v>309783</v>
      </c>
      <c r="J12" s="6" t="n">
        <v>315563</v>
      </c>
      <c r="K12" s="6" t="n">
        <v>311168</v>
      </c>
      <c r="L12" s="6" t="n">
        <v>142541</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 customers and other</t>
        </is>
      </c>
    </row>
    <row r="4">
      <c r="A4" s="3" t="inlineStr">
        <is>
          <t>SEC Schedule, 12-09, Movement in Valuation Allowances and Reserves [Roll Forward]</t>
        </is>
      </c>
    </row>
    <row r="5">
      <c r="A5" s="4" t="inlineStr">
        <is>
          <t>Beginning Balance</t>
        </is>
      </c>
      <c r="B5" s="7" t="n">
        <v>3171</v>
      </c>
      <c r="C5" s="7" t="n">
        <v>3196</v>
      </c>
      <c r="D5" s="7" t="n">
        <v>2065</v>
      </c>
    </row>
    <row r="6">
      <c r="A6" s="4" t="inlineStr">
        <is>
          <t>Additions (Charge to Expense)</t>
        </is>
      </c>
      <c r="B6" s="6" t="n">
        <v>2670</v>
      </c>
      <c r="C6" s="6" t="n">
        <v>1524</v>
      </c>
      <c r="D6" s="6" t="n">
        <v>2498</v>
      </c>
    </row>
    <row r="7">
      <c r="A7" s="4" t="inlineStr">
        <is>
          <t>Deductions (Write-offs, net of Recoveries)</t>
        </is>
      </c>
      <c r="B7" s="6" t="n">
        <v>3105</v>
      </c>
      <c r="C7" s="6" t="n">
        <v>1549</v>
      </c>
      <c r="D7" s="6" t="n">
        <v>1367</v>
      </c>
    </row>
    <row r="8">
      <c r="A8" s="4" t="inlineStr">
        <is>
          <t>Ending Balance</t>
        </is>
      </c>
      <c r="B8" s="6" t="n">
        <v>2736</v>
      </c>
      <c r="C8" s="6" t="n">
        <v>3171</v>
      </c>
      <c r="D8" s="6" t="n">
        <v>3196</v>
      </c>
    </row>
    <row r="9">
      <c r="A9" s="4" t="inlineStr">
        <is>
          <t>Tax valuation allowances</t>
        </is>
      </c>
    </row>
    <row r="10">
      <c r="A10" s="3" t="inlineStr">
        <is>
          <t>SEC Schedule, 12-09, Movement in Valuation Allowances and Reserves [Roll Forward]</t>
        </is>
      </c>
    </row>
    <row r="11">
      <c r="A11" s="4" t="inlineStr">
        <is>
          <t>Beginning Balance</t>
        </is>
      </c>
      <c r="B11" s="6" t="n">
        <v>9923</v>
      </c>
      <c r="C11" s="6" t="n">
        <v>1775</v>
      </c>
      <c r="D11" s="6" t="n">
        <v>1811</v>
      </c>
    </row>
    <row r="12">
      <c r="A12" s="4" t="inlineStr">
        <is>
          <t>Additions (Charge to Expense)</t>
        </is>
      </c>
      <c r="B12" s="6" t="n">
        <v>4558</v>
      </c>
      <c r="C12" s="6" t="n">
        <v>8148</v>
      </c>
      <c r="D12" s="6" t="n">
        <v>0</v>
      </c>
    </row>
    <row r="13">
      <c r="A13" s="4" t="inlineStr">
        <is>
          <t>Deductions (Write-offs, net of Recoveries)</t>
        </is>
      </c>
      <c r="B13" s="6" t="n">
        <v>0</v>
      </c>
      <c r="C13" s="6" t="n">
        <v>0</v>
      </c>
      <c r="D13" s="6" t="n">
        <v>36</v>
      </c>
    </row>
    <row r="14">
      <c r="A14" s="4" t="inlineStr">
        <is>
          <t>Ending Balance</t>
        </is>
      </c>
      <c r="B14" s="7" t="n">
        <v>14481</v>
      </c>
      <c r="C14" s="7" t="n">
        <v>9923</v>
      </c>
      <c r="D14" s="7" t="n">
        <v>17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 summarizes the fair value of our financial assets that were measured on a recurring basis as of December 31, 2020 and 2019. There have been no transfers between fair value measurement levels during the year ended December 31, 2020. Fair Value Measurements at December 31, 2020 Using Quoted Prices in Significant Significant Total (in thousands) Money market funds $ 160,000 $ — $ — $ 160,000 Trading security — — 5,238 5,238 Total assets $ 160,000 $ — $ 5,238 $ 165,238 Fair Value Measurements at December 31, 2019 Using Quoted Prices in Significant Significant Total (in thousands) Money market funds $ 4,559 $ — $ — $ 4,559 Trading security — — 5,000 5,000 Total assets $ 4,559 $ — $ 5,000 $ 9,559 As of December 31, 2020 and 2019, the carrying value of our long-term debt approximates its estimated fair value as the interest rate on the debt agreements is adjusted for changes in the market rates. See Note 9.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including software, consisted of the following: December 31, 2020 2019 (in thousands) Equipment, servers and computers $ 54,401 $ 42,583 Furniture and fixtures 12,075 8,226 Software 2,215 2,473 Leasehold improvements 38,706 23,440 $ 107,397 $ 76,722 Less: Accumulated depreciation and amortization (48,748) (37,777) Property and equipment, net $ 58,649 $ 38,945 Depreciation and amortization expense on property and equipment was as follows: Year Ended December 31, 2020 2019 2018 (in thousands) Depreciation and amortization $ 16,071 $ 13,947 $ 13,0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lease our offices and do not own any real estate. Our corporate headquarters is located in Austin, Texas and currently consists of approximately 348,000 square feet. We also lease office space domestically and internationally in various locations for our operations, including facilities located in Cork, Ireland; Manila, Philippines; Brno, Czech Republic; Morrisville, North Carolina; Ottawa, Canada; Krakow, Poland; Lehi, Utah and Singapore. In addition, we lease certain information technology, office and other equipment. Our leases are all classified as operating and generally have remaining terms of less than one year to 12 years. The components of operating lease costs for the years ended December 31, 2020 and 2019 were as follows: Year Ended December 31, 2020 2019 (in thousands) Operating lease costs $ 23,186 $ 19,990 Variable lease costs (1) 3,300 3,258 Short-term lease costs 586 737 Sublease income received (2,402) (1,909) Total lease costs $ 24,670 $ 22,076 ____________ (1) Primarily includes common area maintenance and other service charges for leases in which we pay a proportionate share of those costs as we have elected to not separate lease and non-lease components for our office leases. Maturities of our operating lease liabilities as of December 31, 2020 were as follows: December 31, 2020 (in thousands) 2021 $ 23,497 2022 23,379 2023 22,635 2024 22,047 2025 18,509 Thereafter 47,301 Total minimum lease payments 157,368 Less: imputed interest (24,486) Present value of operating lease liabilities $ 132,882 As of December 31, 2020, the weighted-average remaining lease term of our operating leases was 7.03 years and the weighted-average discount rate used in the calculation of our lease liabilities was 4.9%. As of December 31, 2020, we had a lease agreement in which the lease did not commence prior to year-end and therefore the lease liabilities and corresponding right-of-use asset had not been recorded in our consolidated balance sheet. We expect to take control of the leased asset in 2021 and our future minimum lease payments under this lease are approximately $29.0 million over a lease term of eleven years. Supplemental cash flow information related to our leases was as follows: Year Ended December 31, 2020 2019 (in thousands) Cash paid for amounts included in the measurement of operating lease liabilities $ 22,250 $ 19,321 Right-of-use assets obtained in exchange for operating lease liabilities 37,300 11,042 Prior to our adoption of ASC 842, rent expense was as follows: Year Ended December 31, 2018 (in thousands) Rent expense $ 18,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0</t>
        </is>
      </c>
    </row>
    <row r="3">
      <c r="A3" s="3" t="inlineStr">
        <is>
          <t>Payables and Accruals [Abstract]</t>
        </is>
      </c>
    </row>
    <row r="4">
      <c r="A4" s="4" t="inlineStr">
        <is>
          <t>Accrued Liabilities and Other</t>
        </is>
      </c>
      <c r="B4" s="4" t="inlineStr">
        <is>
          <t xml:space="preserve">Accrued Liabilities and Other Accrued liabilities and other current liabilities were as follows: December 31, 2020 2019 (in thousands) Payroll-related accruals $ 51,690 $ 31,614 Other accrued expenses and current liabilities 21,281 15,421 Total accrued liabilities and other $ 72,971 $ 47,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Debt Agreements The following table summarizes information relating to our debt: December 31, 2020 2019 Amount Effective Rate Amount Effective Rate (in thousands, except interest rates) Revolving credit facility $ — — % $ — — % First Lien Term Loan (as amended) due Feb 2024 1,930,300 2.90 % 1,950,200 4.55 % Total principal amount 1,930,300 1,950,200 Unamortized discount and debt issuance costs (27,728) (36,894) Total debt 1,902,572 1,913,306 Less: Current portion of long-term debt (19,900) (19,900) Total long-term debt $ 1,882,672 $ 1,893,406 Senior Secured Debt Senior Secured First Lien Credit Facilities In connection with the Take Private in 2016, we entered into a first lien credit agreement with Credit Suisse AG, Cayman Islands Branch, or Credit Suisse, as administrative agent and collateral agent, and a syndicate of institutional lenders and financial institutions, or Initial First Lien Credit Agreement. In March 2018, we entered into Amendment No. 4 to the Initial First Lien Credit Agreement, or Amendment No. 4, which replaced the outstanding borrowings with a new $1.99 billion U.S. dollar term loan, or First Lien Term Loan. The Initial First Lien Credit Agreement, as amended, is referred to here as the First Lien Credit Agreement. The proceeds of the First Lien Term Loan were used to repay all outstanding borrowings including accrued interest under the then outstanding First Lien Term Loan and a portion of the Second Lien Notes (as defined below), including accrued interest and related transaction costs. In connection with Amendment No. 4, a loss on debt extinguishment of $21.4 million was recorded to other income (expense) in the consolidated statement of operations for the year ended December 31, 2018. The First Lien Credit Agreement provides for senior secured first lien credit facilities, consisting of the following as of December 31, 2020: • a $1.99 billion First Lien Term Loan with a final maturity date of February 5, 2024; and • a $125.0 million revolving credit facility (with a letter of credit sub-facility in the amount of $35.0 million), or the Revolving Credit Facility, consisting of (i) a $100.0 million multicurrency tranche with a final maturity date of February 5, 2022 and (ii) a $25.0 million tranche available only in U.S. dollars, of which $7.5 million has a final maturity date of February 5, 2021 and $17.5 million has a final maturity date of February 5, 2022. Borrowings under our Revolving Credit Facility bear interest at a floating rate which is, at our option, either (1) a Eurodollar rate for a specified interest period plus an applicable margin of 2.50% or (2) a base rate plus an applicable margin of 1.50%, respectively. The Eurodollar rate applicable to the Revolving Credit Facility is subject to a “floor” of 0.0%. Borrowings under our First Lien Term Loan bear interest at a floating rate which is, at our option, either (1) a Eurodollar rate for a specified interest period plus an applicable margin of 2.75% or (2) a base rate plus an applicable margin of 1.75%, respectively. The Eurodollar rate applicable to the First Lien Term Loan is subject to a “floor” of 0.0%. The Eurodollar rate is equal to an adjusted London Interbank Offered Rate, or LIBOR, for a one-, two-, three- or six-month interest period with a LIBOR floor of 0%. The base rate for any day is a fluctuating rate per annum equal to the highest of (a) the rate of interest in effect for such day as publicly announced by Credit Suisse as its “prime rate” and (b) the federal funds effective rate in effect on such day plus 0.50% and (c) the one-month adjusted LIBOR plus 1.0% per annum. The First Lien Term Loan requires equal quarterly repayments equal to 0.25% of the original principal amount. In addition to paying interest on loans outstanding under the Revolving Credit Facility and the First Lien Term Loan, we are required to pay a commitment fee of 0.50% per annum of unused commitments under the Revolving Credit Facility. The commitment fee is subject to a reduction to 0.375% per annum based on our first lien net leverage ratio. The First Lien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The First Lien Credit Agreement also contains certain customary representations and warranties, affirmative covenants and events of default. As of December 31, 2020, we were in compliance with all covenants of the First Lien Credit Agreement. The following table summarizes the future minimum principal payments under the First Lien Term Loan outstanding as of December 31, 2020: (in thousands) 2021 $ 19,900 2022 19,900 2023 19,900 2024 1,870,600 Total minimum principal payments $ 1,930,300 Senior Secured Second Lien Credit Facility In February 2016, in connection with the Take Private, we issued senior secured second lien floating rate notes, or the Second Lien Notes, with approximately $580.0 million aggregate principal amount due in February 2024. In May 2016, we entered into Amendment No.1 to the Second Lien Notes and issued an additional $100.0 million to finance a portion of an acquisition. The Second Lien Notes bore interest at a rate per annum, reset quarterly, equal to a three-month Adjusted LIBOR Rate, with a “floor” of 1.0%, plus 8.75%. In March 2018, we terminated the agreements governing our Second Lien Notes and repaid or exchanged the then-outstanding principal on our Second Lien Notes of $680.0 million and replaced the Second Lien Notes with a new second lien credit agreement, or the Second Lien Credit Agreement, with Wilmington Trust, National Association or Wilmington Trust, as administrative agent and collateral agent, and certain other financial institutions. The Second Lien Credit Agreement provided for a $315.0 million U.S. dollar term loan, or the Second Lien Term Loan, with a final maturity of February 5, 2025 and did not require periodic principal payments. In connection with the redemption and exchange of our Second Lien Notes, a loss on deb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Convertible Class A Common Stock</t>
        </is>
      </c>
      <c r="B1" s="2" t="inlineStr">
        <is>
          <t>12 Months Ended</t>
        </is>
      </c>
    </row>
    <row r="2">
      <c r="B2" s="2" t="inlineStr">
        <is>
          <t>Dec. 31, 2020</t>
        </is>
      </c>
    </row>
    <row r="3">
      <c r="A3" s="3" t="inlineStr">
        <is>
          <t>Temporary Equity Disclosure [Abstract]</t>
        </is>
      </c>
    </row>
    <row r="4">
      <c r="A4" s="4" t="inlineStr">
        <is>
          <t>Redeemable Convertible Class A Common Stock</t>
        </is>
      </c>
      <c r="B4" s="4" t="inlineStr">
        <is>
          <t>Redeemable Convertible Class A Common Stock  Prior to the conversion of Class A Common Stock into common stock at the IPO in October 2018, the Class A Common Stock accrued dividends at a rate of 9% per annum and had a liquidation preference equal to $1,000 per share plus any accrued and unpaid dividends. Redeemable convertible Class A Common Stock was recorded at liquidation value plus accrued, unpaid dividends in our consolidated balance sheets. In October 2018, we amended our certificate of incorporation to modify the conversion price of the Class A Common Stock from the initial public offering price per share to a stated conversion price of $19.00 per share. Therefore, immediately prior to the completion of our IPO, we converted each outstanding share of our Class A Common Stock into 140,053,370 shares of common stock equal to the result of the liquidation value of such share of Class A Common Stock, divided by $19.00 per share. The liquidation value for each share of Class A Common Stock was equal to $1,000. At the time of the conversion of the Class A Common Stock, we also converted $717.4 million of accrued and unpaid dividends on the Class A Common Stock into 37,758,109 shares of common stock equal to the result of the accrued and unpaid dividends on each share of Class A Common Stock, divided by $19.00 per share. Upon the modification and conversion of the Class A Common Stock into common stock, we recognized a $711.2 million gain related to the difference between the fair value of the consideration transferred to the Class A Common Stock stockholders and the carrying value of the Class A Common Stock. The gain on conversion of Class A Common Stock was recorded in accumulated deficit and included in net income (loss) available to common stockholders in the computation of net income (loss) per share for the year ended December 3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Stock-Based Compensation</t>
        </is>
      </c>
      <c r="B1" s="2" t="inlineStr">
        <is>
          <t>12 Months Ended</t>
        </is>
      </c>
    </row>
    <row r="2">
      <c r="B2" s="2" t="inlineStr">
        <is>
          <t>Dec. 31, 2020</t>
        </is>
      </c>
    </row>
    <row r="3">
      <c r="A3" s="3" t="inlineStr">
        <is>
          <t>Equity And Disclosure of Compensation Related Costs, Share-based Payments [Abstract]</t>
        </is>
      </c>
    </row>
    <row r="4">
      <c r="A4" s="4" t="inlineStr">
        <is>
          <t>Stockholders’ Equity (Deficit) and Stock-Based Compensation</t>
        </is>
      </c>
      <c r="B4" s="4" t="inlineStr">
        <is>
          <t>Stockholders’ Equity (Deficit) and Stock-Based Compensation Common Stock and Preferred Stock As set by our certificate of incorporation, the Company has authorized 1,000,000,000 shares of common stock, par value of $0.001 per share, and 50,000,000 shares of preferred stock, par value of $0.001 per share. Each share of common stock entitles the holder thereof to one vote on each matter submitted to a vote at any meeting of stockholders. Equity Incentive Awards 2016 Equity Incentive Plan The board of directors adopted, and the stockholders approved, the SolarWinds Corporation Equity Plan, or 2016 Plan, in June 2016. Under the 2016 Plan, the Company was able to sell or grant shares of Class A Common Stock and Class B Common Stock and common stock-based awards, including nonqualified stock options, to the Company’s employees, consultants, directors, managers and advisors. Our ability to grant any future equity awards under the 2016 Plan terminated in October 2018 following the consummation of our IPO. Our 2016 Plan will continue to govern the terms and conditions of all outstanding equity awards granted under the 2016 Plan. The Company has issued common stock-based incentive awards, consisting of nonqualified stock options exercisable for shares of common stock and restricted shares of common stock, under the 2016 Plan to employees and certain members of the Company’s board of directors. Options and restricted stock issued under the 2016 Plan to employees at the level of vice president and below generally vest annually over four four four lesser of (i) the price the stockholder paid for those shares and (ii) the fair market value of those shares. The repurchase price for any vested shares is equal to the fair market value of those shares unless the stockholder was terminated for cause or the stockholder violated any restrictive covenants in its agreements with the Company. If a stockholder is terminated for cause or violates any restrictive covenants, the repurchase price for the stockholder’s vested shares is the same as for unvested shares. We have granted employees restricted stock and options at exercise prices equal to the fair value of the underlying common stock at the time of grant, as determined by our board of directors on a contemporaneous basis. As of December 31, 2020, common stock-based incentive awards of 2,528,060 were outstanding under the 2016 Plan consisting of 1,259,835 stock options and 1,268,225 shares of restricted common stock. For the years ended December 31, 2020, 2019 and 2018, the Company repurchased 105,100, 407,200 and 272,133 shares, respectively, of vested and unvested restricted common stock upon employee terminations. 2018 Equity Incentive Plan In October 2018, the board of directors adopted, and the stockholders approved, the SolarWinds Corporation 2018 Equity Incentive Plan, or 2018 Plan. Under the 2018 Plan, the Company is able to sell or grant shares of common stock-based awards, including nonstatutory stock options or incentive stock options, stock appreciation rights, restricted stock, restricted stock units, performance stock units and other cash-based or stock-based awards, to the Company’s employees, contractors, consultants, directors, managers and advisors. The term of a stock option and stock appreciation right granted under our 2018 Plan may not exceed ten years. As of December 31, 2020, stock-based incentive awards of 9,900,827 were outstanding under the 2018 Plan, consisting of 9,594,804 restricted stock units, or RSUs, and 306,023 performance stock units, or PSUs, and 32,488,980 shares were reserved for future grants. RSUs generally vest over the requisite service period of four years, subject to continued employment through each applicable vesting date. PSUs generally vest over a three-year period based on the achievement of specified performance targets for the fiscal year and subject to continued service through the applicable vesting dates. Based on the extent to which the performance targets are achieved, PSUs vest at a specified range of the target award amount. Stock Awards Outside of Plan In connection with our 2019 acquisitions, certain outstanding unvested options to purchase shares of the acquired companies were cancelled and converted into RSUs granted outside any equity plan and subject to substantially the same vesting schedules and other conditions applicable to the unvested options, but settable solely in shares of common stock of the Company. The converted RSUs generally vest on a monthly, quarterly or annual basis over one Modification of Stock Awards During 2020, due the uncertainty of the impacts of COVID-19 on our financial results, we amended the vesting conditions of our 2020 performance-based stock awards granted to employees, excluding our Chief Executive Officer, to remove the performance condition and provide for time-based vesting of the outstanding awards, or the 2020 Performance Modification. No other changes to the original stock award terms were made. As a result of the modification, the original performance stock awards, which include performance stock units, stock options and restricted stock, were cancelled and replacement time-based awards were granted at the modification date. The fair value of the modified awards was determined as of the modification date and the related stock-based compensation expense will be recognized over the remaining service period. We recognized $13.1 million of stock-based compensation expense for the year ended December 31, 2020 related to shares modified as a result of the 2020 Performance Modification. In addition during 2020, in connection with the resignation of Kevin B. Thompson as the Company's Chief Executive Officer, certain outstanding equity awards were modified to remove or amend performance conditions and provide for time-based vesting of the outstanding awards, or the CEO Modification. The vest date of certain outstanding awards was accelerated to vest on his termination date of December 31, 2020. We recognized $12.8 million of stock-based compensation expense for the year ended December 31, 2020 related to shares modified as a result of the CEO Modification. Stock-based compensation expense recorded for the years ended December 31, 2020, 2019 and 2018 was $74.2 million, $34.4 million and $5.8 million, respectively. Stock Option Awards Option grant activity under the 2016 Plan was as follows: Number of Weighted- Aggregate Weighted- Outstanding balances at December 31, 2019 2,090,725 $ 1.69 Options granted (1) 75,821 0.41 Options exercised (715,853) 1.48 Options forfeited (2) (192,708) 2.66 Options expired (3,250) 8.24 Outstanding balances at December 31, 2020 1,254,735 $ 1.56 Options exercisable at December 31, 2020 480,235 $ 1.14 $ 6,633 6.5 Options vested and expected to vest at December 31, 2020 1,254,735 $ 1.56 $ 16,805 6.6 (1) Options granted during the year relate to the 2020 Performance Modification which resulted in new time-based stock option grants at the modification date fair value. (2) Includes the forfeiture of 75,821 stock options from the 2020 Performance Modification which resulted in the forfeiture of the original performance-based grants and the reissue of new time-based stock option grants. Additional information regarding options follows (in thousands except for per share amounts): Year Ended December 31, 2020 2019 2018 Weighted-average grant date fair value per share of options granted during the period $ 18.45 $ — $ 1.98 Aggregate intrinsic value of options exercised during the period 12,797 9,989 407 Aggregate fair value of options vested during the period 470 661 109 The unrecognized stock-based compensation expense related to unvested stock options and subject to recognition in future periods was approximately $0.7 million as of December 31, 2020. We expect to recognize this expense over weighted average periods of approximately 1.2 years at December 31, 2020. Restricted Stock The following table summarizes information about restricted stock activity subject to vesting under the 2016 Plan: Number of Unvested balances at December 31, 2019 3,016,225 Restricted stock granted and issued — Restricted stock vested (1,642,900) Restricted stock repurchased - unvested shares (105,100) Unvested balances at December 31, 2020 1,268,225 Restricted stock was purchased at fair market value by the employee receiving the restricted stock award and restricted common stock was issued at the date of grant. The weighted-average grant date fair market value of restricted common stock purchased was $2.10 per share for the year ended December 31, 2018. The aggregate intrinsic value of restricted stock vested during the years ended December 31, 2020, 2019 and 2018 was $26.1 million, $28.9 million and $3.7 million, respectively. Restricted stock is subject to certain restrictions, such as vesting and a repurchase right. The common stock acquired by the employee is restricted stock because vesting is conditioned upon (i) continued employment through the applicable vesting date and (ii) for employees at the level of group vice president and above, the achievement of certain financial performance targets determined by the board of directors. The restricted stock is subject to repurchase in the event the stockholder ceases to be employed or engaged (as applicable) by the Company for any reason or in the event of a change of control or due to certain regulatory burdens. As the restricted stock is purchased at fair market value at the time of grant, there is no stock-based compensation expense recognized related to these awards prior to the 2020 Performance Modification. The related liability for unvested shares is included in other long-term liabilities on the consolidated balance sheet and was $1.0 million and $1.9 million as of December 31, 2020 and 2019, respectively. As a result of the 2020 Performance Modification and the CEO Modification, 330,850 and 214,500 unvested shares of performance restricted stock, respectively, were modified to remove the performance vesting condition and provide for time-based vesting of the outstanding restricted stock. At the modification dates, the fair value of the modified unvested restricted stock was determined to be the current stock price less the original purchase price paid by the stockholder, or intrinsic value. The unrecognized stock-based compensation expense related to unvested restricted stock and subject to recognition in future periods was approximately $1.1 million as of December 31, 2020 and we expect to recognize this expense over weighted average period of approximately 0.5 years. Restricted Stock Units The following table summarizes information about restricted stock unit activity under the 2018 Plan and other awards granted outside of a plan: Number of Weighted-Average Grant Date Fair Value Per Share Aggregate Intrinsic Value Weighted-Average Remaining Contractual Term Unvested balances at December 31, 2019 6,621,344 $ 15.82 Restricted stock units granted (1) 7,375,471 15.45 Restricted stock units vested (2,341,134) 16.05 Restricted stock units forfeited (1,869,131) 15.61 Unvested balances at December 31, 2020 9,786,550 $ 15.52 $ 146,309 2.6 (1) Includes 1,534,377 RSU grants from the 2020 Performance Modification and 101,289 RSU grants from the CEO Modification which resulted in the forfeiture of the original PSU grants and the reissue of new time-based RSU grants. The total fair value of restricted stock units vested during the years ended December 31, 2020 and 2019, was $46.7 million and $28.6 million, respectively. The total unrecognized stock-based compensation expense related to unvested restricted stock units and subject to recognition in future periods is $124.8 million as of December 31, 2020 and we expect to recognize this expense over a weighted-average period of 2.6 years. Performance Stock Units The following table summarizes information about performance stock unit activity under the 2018 Plan: Number of Weighted-Average Grant Date Fair Value Per Share Aggregate Intrinsic Value Weighted-Average Remaining Contractual Term Unvested balances at December 31, 2019 1,004,026 $ 14.77 Performance stock units granted 2,009,205 13.36 Performance stock units vested (327,909) 14.49 Performance stock units forfeited (1) (2,379,299) 13.61 Unvested balances at December 31, 2020 306,023 $ 14.83 $ 4,575 1.0 (1) Includes the forfeiture of 1,534,377 PSU grants from the 2020 Performance Modification and 101,289 PSU grants from the CEO Modification which resulted in the forfeiture of the original PSU grants and the reissue of new time-based RSU grants. The total fair value of performance stock units vested during the year ended December 31, 2020 was $4.5 million. The total unrecognized stock-based compensation expense related to unvested performance stock units and subject to recognition in future periods is $0.9 million as of December 31, 2020 and we expect to recognize this expense over a weighted-average period of 1.0 year. For restricted stock units and performance stock units, the number of shares issued on the date of vesting is generally net of statutory withholding requirements that we pay in cash to the appropriate taxing authorities on behalf of our employees. We withheld and retired approximately 633,000 shares and 385,000 shares to satisfy $12.1 million and $7.3 million of employees’ tax obligations during the years ended December 31, 2020 and 2019, respectively. These shares are treated as common stock repurchases in our consolidated financial statements. Employee Stock Purchase Plan In October 2018, our board of directors adopted and our stockholders approved our 2018 Employee Stock Purchase Plan, or the ESPP. We reserved a total of 3,750,000 shares of our common stock available for sale under our ESPP. Our ESPP permits eligible participants to purchase common stock through payroll deductions of up to 20% of their eligible compensation during the offering period. The ESPP will typically be implemented through consecutive six-month offering periods. Amounts deducted and accumulated from participant compensation, or otherwise funded in any participating non-U.S. jurisdiction in which payroll deductions are not permitted, are used to purchase shares of our common stock at the end of each offering period. The purchase price of the shares will be 85% of the lesser of the fair market value of our common stock on the first day of the offering period and the fair market value on the last day of the offering period. No participant may purchase more than $25,000 worth of common stock per calenda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 A reconciliation of net income available to common stockholders and the number of shares in the calculation of basic and diluted income per share follows: Year Ended December 31, 2020 2019 2018 (in thousands) Basic net earnings per share Numerator: Net income (loss) $ 158,475 $ 18,642 $ (102,066) Accretion of dividends on Class A common stock — — (231,549) Gain on conversion of Class A common stock — — 711,247 Earnings allocated to unvested restricted stock (967) (201) (12,997) Net income available to common stockholders $ 157,508 $ 18,441 $ 364,635 Denominator: Weighted-average common shares outstanding used in computing basic net earnings per share 310,554 306,768 140,301 Diluted net earnings per share Numerator: Net income available to common stockholders $ 157,508 $ 18,441 $ 364,635 Denominator: Weighted-average shares used in computing basic net earnings per share 310,554 306,768 140,301 Add stock-based incentive stock awards 5,009 4,400 2,240 Weighted-average shares used in computing diluted net earnings per share 315,563 311,168 142,541 The following weighted-average outstanding shares of common stock equivalents were excluded from the computation of the diluted net income per share attributable to common stockholders for the periods presented because their effect would have been anti-dilutive or for which the performance condition had not been met at the end of the period: Year Ended December 31, 2020 2019 2018 (in thousands) Stock options to purchase common stock 213 303 524 Performance-based stock options to purchase common stock 40 86 119 Non-vested restricted stock incentive awards 1,879 2,353 3,442 Performance-based non-vested restricted stock incentive awards 28 998 1,559 Restricted stock units 7,162 4,959 1,139 Performance stock units 743 639 175 Employee stock purchase plan 179 89 — Total anti-dilutive shares 10,244 9,427 6,958 Prior to the conversion at the IPO, Class A Common Stock was not included in the basic or diluted earnings per share calculations as it was contingently convertible upon a future event. See Note 10. Redeemable Convertible Class A Common Stock for additional details of the conversion of the Class A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70498</v>
      </c>
      <c r="C3" s="7" t="n">
        <v>173372</v>
      </c>
    </row>
    <row r="4">
      <c r="A4" s="4" t="inlineStr">
        <is>
          <t>Accounts receivable, net of allowances of $2,736 and $3,171 as of December 31, 2020 and 2019, respectively</t>
        </is>
      </c>
      <c r="B4" s="6" t="n">
        <v>114298</v>
      </c>
      <c r="C4" s="6" t="n">
        <v>121930</v>
      </c>
    </row>
    <row r="5">
      <c r="A5" s="4" t="inlineStr">
        <is>
          <t>Income tax receivable</t>
        </is>
      </c>
      <c r="B5" s="6" t="n">
        <v>2273</v>
      </c>
      <c r="C5" s="6" t="n">
        <v>1117</v>
      </c>
    </row>
    <row r="6">
      <c r="A6" s="4" t="inlineStr">
        <is>
          <t>Prepaid and other current assets</t>
        </is>
      </c>
      <c r="B6" s="6" t="n">
        <v>25664</v>
      </c>
      <c r="C6" s="6" t="n">
        <v>23480</v>
      </c>
    </row>
    <row r="7">
      <c r="A7" s="4" t="inlineStr">
        <is>
          <t>Total current assets</t>
        </is>
      </c>
      <c r="B7" s="6" t="n">
        <v>512733</v>
      </c>
      <c r="C7" s="6" t="n">
        <v>319899</v>
      </c>
    </row>
    <row r="8">
      <c r="A8" s="4" t="inlineStr">
        <is>
          <t>Property and equipment, net</t>
        </is>
      </c>
      <c r="B8" s="6" t="n">
        <v>58649</v>
      </c>
      <c r="C8" s="6" t="n">
        <v>38945</v>
      </c>
    </row>
    <row r="9">
      <c r="A9" s="4" t="inlineStr">
        <is>
          <t>Operating lease assets</t>
        </is>
      </c>
      <c r="B9" s="6" t="n">
        <v>110961</v>
      </c>
      <c r="C9" s="6" t="n">
        <v>89825</v>
      </c>
    </row>
    <row r="10">
      <c r="A10" s="4" t="inlineStr">
        <is>
          <t>Deferred taxes</t>
        </is>
      </c>
      <c r="B10" s="6" t="n">
        <v>149455</v>
      </c>
      <c r="C10" s="6" t="n">
        <v>4533</v>
      </c>
    </row>
    <row r="11">
      <c r="A11" s="4" t="inlineStr">
        <is>
          <t>Goodwill</t>
        </is>
      </c>
      <c r="B11" s="6" t="n">
        <v>4249402</v>
      </c>
      <c r="C11" s="6" t="n">
        <v>4058198</v>
      </c>
    </row>
    <row r="12">
      <c r="A12" s="4" t="inlineStr">
        <is>
          <t>Intangible assets, net</t>
        </is>
      </c>
      <c r="B12" s="6" t="n">
        <v>592985</v>
      </c>
      <c r="C12" s="6" t="n">
        <v>771513</v>
      </c>
    </row>
    <row r="13">
      <c r="A13" s="4" t="inlineStr">
        <is>
          <t>Other assets, net</t>
        </is>
      </c>
      <c r="B13" s="6" t="n">
        <v>36298</v>
      </c>
      <c r="C13" s="6" t="n">
        <v>27829</v>
      </c>
    </row>
    <row r="14">
      <c r="A14" s="4" t="inlineStr">
        <is>
          <t>Total assets</t>
        </is>
      </c>
      <c r="B14" s="6" t="n">
        <v>5710483</v>
      </c>
      <c r="C14" s="6" t="n">
        <v>5310742</v>
      </c>
    </row>
    <row r="15">
      <c r="A15" s="3" t="inlineStr">
        <is>
          <t>Current liabilities:</t>
        </is>
      </c>
    </row>
    <row r="16">
      <c r="A16" s="4" t="inlineStr">
        <is>
          <t>Accounts payable</t>
        </is>
      </c>
      <c r="B16" s="6" t="n">
        <v>17932</v>
      </c>
      <c r="C16" s="6" t="n">
        <v>13796</v>
      </c>
    </row>
    <row r="17">
      <c r="A17" s="4" t="inlineStr">
        <is>
          <t>Accrued liabilities and other</t>
        </is>
      </c>
      <c r="B17" s="6" t="n">
        <v>72971</v>
      </c>
      <c r="C17" s="6" t="n">
        <v>47035</v>
      </c>
    </row>
    <row r="18">
      <c r="A18" s="4" t="inlineStr">
        <is>
          <t>Current operating lease liabilities</t>
        </is>
      </c>
      <c r="B18" s="6" t="n">
        <v>17811</v>
      </c>
      <c r="C18" s="6" t="n">
        <v>14093</v>
      </c>
    </row>
    <row r="19">
      <c r="A19" s="4" t="inlineStr">
        <is>
          <t>Accrued interest payable</t>
        </is>
      </c>
      <c r="B19" s="6" t="n">
        <v>157</v>
      </c>
      <c r="C19" s="6" t="n">
        <v>248</v>
      </c>
    </row>
    <row r="20">
      <c r="A20" s="4" t="inlineStr">
        <is>
          <t>Income taxes payable</t>
        </is>
      </c>
      <c r="B20" s="6" t="n">
        <v>16358</v>
      </c>
      <c r="C20" s="6" t="n">
        <v>15714</v>
      </c>
    </row>
    <row r="21">
      <c r="A21" s="4" t="inlineStr">
        <is>
          <t>Current portion of deferred revenue</t>
        </is>
      </c>
      <c r="B21" s="6" t="n">
        <v>346075</v>
      </c>
      <c r="C21" s="6" t="n">
        <v>312227</v>
      </c>
    </row>
    <row r="22">
      <c r="A22" s="4" t="inlineStr">
        <is>
          <t>Current debt obligation</t>
        </is>
      </c>
      <c r="B22" s="6" t="n">
        <v>19900</v>
      </c>
      <c r="C22" s="6" t="n">
        <v>19900</v>
      </c>
    </row>
    <row r="23">
      <c r="A23" s="4" t="inlineStr">
        <is>
          <t>Total current liabilities</t>
        </is>
      </c>
      <c r="B23" s="6" t="n">
        <v>491204</v>
      </c>
      <c r="C23" s="6" t="n">
        <v>423013</v>
      </c>
    </row>
    <row r="24">
      <c r="A24" s="3" t="inlineStr">
        <is>
          <t>Long-term liabilities:</t>
        </is>
      </c>
    </row>
    <row r="25">
      <c r="A25" s="4" t="inlineStr">
        <is>
          <t>Deferred revenue, net of current portion</t>
        </is>
      </c>
      <c r="B25" s="6" t="n">
        <v>36679</v>
      </c>
      <c r="C25" s="6" t="n">
        <v>31173</v>
      </c>
    </row>
    <row r="26">
      <c r="A26" s="4" t="inlineStr">
        <is>
          <t>Non-current deferred taxes</t>
        </is>
      </c>
      <c r="B26" s="6" t="n">
        <v>59149</v>
      </c>
      <c r="C26" s="6" t="n">
        <v>97884</v>
      </c>
    </row>
    <row r="27">
      <c r="A27" s="4" t="inlineStr">
        <is>
          <t>Non-current operating lease liabilities</t>
        </is>
      </c>
      <c r="B27" s="6" t="n">
        <v>115071</v>
      </c>
      <c r="C27" s="6" t="n">
        <v>93084</v>
      </c>
    </row>
    <row r="28">
      <c r="A28" s="4" t="inlineStr">
        <is>
          <t>Other long-term liabilities</t>
        </is>
      </c>
      <c r="B28" s="6" t="n">
        <v>115021</v>
      </c>
      <c r="C28" s="6" t="n">
        <v>122660</v>
      </c>
    </row>
    <row r="29">
      <c r="A29" s="4" t="inlineStr">
        <is>
          <t>Long-term debt, net of current portion</t>
        </is>
      </c>
      <c r="B29" s="6" t="n">
        <v>1882672</v>
      </c>
      <c r="C29" s="6" t="n">
        <v>1893406</v>
      </c>
    </row>
    <row r="30">
      <c r="A30" s="4" t="inlineStr">
        <is>
          <t>Total liabilities</t>
        </is>
      </c>
      <c r="B30" s="6" t="n">
        <v>2699796</v>
      </c>
      <c r="C30" s="6" t="n">
        <v>2661220</v>
      </c>
    </row>
    <row r="31">
      <c r="A31" s="4" t="inlineStr">
        <is>
          <t>Commitments and contingencies (Note 16)</t>
        </is>
      </c>
      <c r="B31" s="4" t="inlineStr">
        <is>
          <t xml:space="preserve"> </t>
        </is>
      </c>
      <c r="C31" s="4" t="inlineStr">
        <is>
          <t xml:space="preserve"> </t>
        </is>
      </c>
    </row>
    <row r="32">
      <c r="A32" s="3" t="inlineStr">
        <is>
          <t>Stockholders’ equity:</t>
        </is>
      </c>
    </row>
    <row r="33">
      <c r="A33" s="4" t="inlineStr">
        <is>
          <t>Common stock, $0.001 par value: 1,000,000,000 shares authorized and 313,039,222 and 308,290,310 shares issued and outstanding as of December 31, 2020 and 2019, respectively</t>
        </is>
      </c>
      <c r="B33" s="6" t="n">
        <v>313</v>
      </c>
      <c r="C33" s="6" t="n">
        <v>308</v>
      </c>
    </row>
    <row r="34">
      <c r="A34" s="4" t="inlineStr">
        <is>
          <t>Preferred stock, $0.001 par value: 50,000,000 shares authorized and no shares issued and outstanding as of December 31, 2020 and 2019, respectively</t>
        </is>
      </c>
      <c r="B34" s="6" t="n">
        <v>0</v>
      </c>
      <c r="C34" s="6" t="n">
        <v>0</v>
      </c>
    </row>
    <row r="35">
      <c r="A35" s="4" t="inlineStr">
        <is>
          <t>Additional paid-in capital</t>
        </is>
      </c>
      <c r="B35" s="6" t="n">
        <v>3112106</v>
      </c>
      <c r="C35" s="6" t="n">
        <v>3041880</v>
      </c>
    </row>
    <row r="36">
      <c r="A36" s="4" t="inlineStr">
        <is>
          <t>Accumulated other comprehensive income (loss)</t>
        </is>
      </c>
      <c r="B36" s="6" t="n">
        <v>127212</v>
      </c>
      <c r="C36" s="6" t="n">
        <v>-5247</v>
      </c>
    </row>
    <row r="37">
      <c r="A37" s="4" t="inlineStr">
        <is>
          <t>Accumulated deficit</t>
        </is>
      </c>
      <c r="B37" s="6" t="n">
        <v>-228944</v>
      </c>
      <c r="C37" s="6" t="n">
        <v>-387419</v>
      </c>
    </row>
    <row r="38">
      <c r="A38" s="4" t="inlineStr">
        <is>
          <t>Total stockholders’ equity</t>
        </is>
      </c>
      <c r="B38" s="6" t="n">
        <v>3010687</v>
      </c>
      <c r="C38" s="6" t="n">
        <v>2649522</v>
      </c>
    </row>
    <row r="39">
      <c r="A39" s="4" t="inlineStr">
        <is>
          <t>Total liabilities and stockholders’ equity</t>
        </is>
      </c>
      <c r="B39" s="7" t="n">
        <v>5710483</v>
      </c>
      <c r="C39" s="7" t="n">
        <v>5310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401(k) Plan We maintain a 401(k) matching program for all eligible employees. We, as sponsor of the plan, use an independent third party to provide administrative services to the plan. We have the right to terminate the plan at any time. Employees are fully vested in all contributions to the plan. Our expense related to the plan was as follows: Year Ended December 31, 2020 2019 2018 (in thousands) Employee benefit plan expense $ 5,278 $ 5,009 $ 4,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Management Fee Agreement with Silver Lake Management, Thoma Bravo and TB Partners On February 5, 2016, we entered into a Management Fee Agreement with Silver Lake Management Company IV, L.L.C. (Silver Lake Management), Thoma Bravo, LLC (Thoma Bravo) and Thoma Bravo Partners XI, L.P. (TB Partners and, collectively with Silver Lake Management and Thoma Bravo, the Managers), pursuant to which the Managers provided business and organizational strategy and financial and advisory services. Under the Management Fee Agreement, we paid to the Managers quarterly payments of $2.5 million in the aggregate, plus fees for certain corporate transactions in the Managers’ discretion. Each payment of fees under the Management Fee Agreement was allocated among the Managers as follows: 50% to Silver Lake Management, 40.73% to Thoma Bravo and 9.27% to TB Partners. We also reimbursed each of the Managers for all out-of-pocket costs incurred in connection with activities under the Management Fee Agreement, and we indemnified the Managers and their respective related parties from and against all losses, claims, damages and liabilities related to the performance of the Managers obligations under the Management Fee Agreement. The Management Fee Agreement terminated upon the consummation of the IPO in October 2018 and no future payments are required. The following table details the management fees: Year Ended December 31, 2018 (in thousands) Silver Lake Management $ 4,063 Thoma Bravo 3,309 TB Partners 753 $ 8,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U.S. and international components of income (loss) before income taxes were as follows: Year Ended December 31, 2020 2019 2018 (in thousands) U.S. $ (66,908) $ (7,122) $ (116,459) International 97,227 34,626 (5,251) Income (loss) before income taxes $ 30,319 $ 27,504 $ (121,710) Income tax expense (benefit) was composed of the following: Year Ended December 31, 2020 2019 2018 (in thousands) Current: Federal $ 16,684 $ 25,958 $ (10,906) State 5,734 2,485 2,191 International 34,130 19,863 10,759 56,548 48,306 2,044 Deferred: Federal (32,923) (30,750) (14,978) State (1,326) (3,789) 670 International (150,455) (4,905) (7,380) (184,704) (39,444) (21,688) $ (128,156) $ 8,862 $ (19,644) The difference between the income tax expense (benefit) derived by applying the federal statutory income tax rate to our income (loss) before income taxes and the amount recognized in our consolidated financial statements is as follows: Year Ended December 31, 2020 2019 2018 (in thousands) Expense (benefit) derived by applying the federal statutory income tax rate to income (loss) before income taxes $ 6,367 $ 5,776 $ (25,558) State taxes, net of federal benefit 3,015 (1,898) 2,435 Permanent items 332 (489) 224 Impact of the Tax Act One-time transition tax — — 140 Foreign-derived intangible income (2,460) (2,595) — Research and experimentation tax credits 807 (446) (1,503) Withholding tax 2,913 3,074 2,486 Foreign Tax Credits (5,601) (207) (452) Discrete tax benefit due to IP Transfer (138,199) — — Valuation allowance 3,714 5,181 — Stock-based compensation 1,541 (763) 238 Effect of foreign operations (585) 1,229 2,346 $ (128,156) $ 8,862 $ (19,644) During the year ended December 31, 2020, we completed an intra-group transfer of certain of our intellectual property rights to our Irish subsidiary, where our international business is headquartered, or the IP Transfer. The transaction will change our mix of international income from a lower non-U.S. tax jurisdiction to Ireland, which is subject to a statutory tax rate of 12.5%. As a result of the IP Transfer, we recorded a deferred tax asset and related tax benefit of $138.2 million for the year ended December 31, 2020. The deferred tax asset was recognized as a result of the book and tax basis difference of the transferred intellectual property rights and was based on the current fair value of the intellectual property. We applied significant judgment when determining the fair value of the intellectual property, which serves as the tax basis of the deferred tax asset, and in evaluating the associated tax laws in the applicable jurisdictions. The fair value of the intellectual property is based on the present value of projected cash flows related to the intellectual property, which reflects management’s assumptions regarding projected revenues, operating expenses and discount rate. The tax-deductible amortization related to the transferred intellectual property rights will be recognized in future periods and any amortization that is unused in a particular year can be carried forward indefinitely under Irish tax law. The deferred tax asset and the tax benefit were measured based on the Irish tax rate expected to apply in the years the asset will be recovered. We expect to realize the deferred tax asset resulting from the IP Transfer and will assess the realizability of the deferred tax asset quarterly. The effective tax rate for the year ended December 31, 2019 increased from the year ended December 31, 2018 primarily due to the valuation allowance recognized on the deferred tax assets of the entities acquired in the Samanage acquisition, partially offset by the foreign-derived intangible income deduction. During 2018, we completed our accounting for the income tax effects of the Tax Act. Upon further analysis of the Tax Act, additional guidance issued by the U.S. Treasury Department, state taxing authorities, and other standard-setting bodies, we finalized our calculation of the transition tax during the year ended December 31, 2018. We recognized an additional expense of $0.1 million to the provisional amounts recognized during the year ended December 31, 2017 and included these adjustments as a component of income tax expense from continuing operations. We reduced our liability related to the transition tax by $9.6 million. The final transition tax liability of $111.2 million will be paid over eight years. The components of the net deferred tax amounts recognized in the accompanying consolidated balance sheets were: December 31, 2020 2019 (in thousands) Deferred tax assets: Allowance for doubtful accounts $ 1,077 $ 403 Accrued expenses — 1,478 Net operating loss 32,193 38,869 Research and experimentation credits 3,336 1,435 Stock-based compensation 9,326 3,073 Intangibles 63,039 — Interest 1,056 737 Deferred revenue 2,782 1,394 Unrealized exchange gain — 1,361 Leases 22,837 19,168 Other credits 2,895 685 Total deferred tax assets 138,541 68,603 Valuation allowance (14,481) (9,923) Deferred tax assets, net of valuation allowance 124,060 58,680 Deferred tax liabilities: Property and equipment 5,292 3,705 Prepaid expenses 1,494 1,180 Debt costs 5,788 7,364 Foreign royalty 767 847 Leases 19,098 16,315 Unremitted foreign earnings 600 816 Unrealized exchange loss 336 — Accrued expenses 379 — Intangibles — 121,804 Total deferred tax liabilities 33,754 152,031 Net deferred tax asset (liability) $ 90,306 $ (93,351) At December 31, 2020 and 2019, we had net operating loss carry forwards for U.S. federal income tax purposes of approximately $67.5 million and $66.6 million, respectively, of which $22.6 million and $33.8 million, respectively, are limited due to IRC Section 382 limitations. These U.S. federal net operating losses are available to offset future U.S. federal taxable income and begin to expire at various dates from 2021 through 2038. At December 31, 2020 and 2019, we had net operating loss carry forwards for certain state income tax purposes of approximately $112.4 million and $180.8 million, respectively, some of which are limited due to IRC Section 382. These state net operating losses are available to offset future state taxable income and begin to expire in 2031. At December 31, 2020 and 2019, we had foreign net operating loss carry forwards of approximately $56.0 million and $88.3 million, respectively, which are available to offset future foreign taxable income, and begin to expire in 2022. At December 31, 2020 and 2019, we had research and experimentation tax credit carry forwards of approximately $0.7 million and $0.7 million, respectively, which are available to offset future U.S. federal income tax. These U.S. federal tax credits begin to expire in 2035. We received a corporate income tax holiday in the Philippines which expired on March 31, 2019. The income tax expense related to the Philippines after expiration of the holiday has been recognized. We establish valuation allowances when necessary to reduce deferred tax assets to amounts expected to be realized. As of December 31, 2020 and 2019, we have recorded a valuation allowance of $14.5 million and $9.9 million, respectively. The valuation allowance is related to the deferred tax assets of the entities acquired in the Samanage acquisition and a Canadian subsidiary. The Tax Act imposes a mandatory transition tax on accumulated foreign earnings as of December 31, 2017. Effective January 1, 2018, the Tax Act creates a new territorial tax system in which we recognize the tax impact of including certain foreign earnings in U.S. taxable income as a period cost. For the year ended December 31, 2020, we do not anticipate incurring a global intangible low-taxed income, or GILTI, liability; however, to the extent that we incur expense under the GILTI provisions, we will treat it as a component of income tax expense in the period incurred. As a result of the Tax Act, our accumulated foreign earnings as of December 31, 2017 have been subjected to U.S. tax. Moreover, all future foreign earnings will be subject to a new territorial tax system and dividends received deduction regime in the U.S. As of December 31, 2020, undistributed earnings of certain foreign subsidiaries of approximately $1.0 billion are intended to be permanently reinvested outside the U.S. Accordingly, no provision for foreign withholding tax or state income taxes associated with a distribution of these earnings has been made. Determination of the amount of the unrecognized deferred tax liability on these unremitted earnings is not practicable. We have recorded an immaterial amount of deferred income taxes for state income taxes related to the earnings that are not indefinitely reinvested. Gross unrecognized tax benefits, all of which, if recognized, would affect our effective tax rate were as follows: Year Ended December 31, 2020 2019 2018 (in thousands) Gross unrecognized tax benefits $ 27,526 $ 25,568 $ 19,709 At December 31, 2020 and 2019, we had accrued interest and penalties related to unrecognized tax benefits of approximately $5.1 million and $5.5 million, respectively. The aggregate changes in the balance of our gross unrecognized tax benefits, excluding accrued interest and penalties, were as follows: Year Ended December 31, 2020 2019 2018 (in thousands) Balance, beginning of year $ 25,568 $ 19,709 $ 19,504 Increases for tax positions related to the current year 6,620 4,980 59 Decreases for tax positions related to the current year — — — Increases for tax positions related to prior years 761 995 146 Decreases for tax positions related to prior years (1,933) (116) — Settlement with taxing authorities (3,490) — — Reductions due to lapsed statute of limitations — — — Balance, end of year $ 27,526 $ 25,568 $ 19,709 We do not believe that it is reasonably possible that our unrecognized tax benefits will significantly change in the next twelve months. We file U.S., state and foreign income tax returns in jurisdictions with varying statutes of limitations. The 2011 through 2019 tax years generally remain open and subject to examination by federal tax authorities. The 2011 through 2019 tax years generally remain open and subject to examination by the state tax authorities and foreign tax authorities. We are currently under examination by the IRS for the tax years 2011 through the period ending February 2016. In December 2020, we received a settlement offer from the IRS for the years 2011 and 2012 which we accepted and recorded the impacts in our consolidated financial statements for the year ended December 31, 2020. We are under audit by the Indian Tax Authority for the 2014 and 2017 tax years. We are currently under audit by the California Franchise Tax Board for the 2012 through 2014 tax years. We are currently under audit by the Massachusetts Department of Revenue for the 2015 through February 2016 tax years. We are not currently under audit in any other taxing jurisdictions. On July 27, 2015, the U.S. Tax Court issued an opinion in Altera Corp. v. Commissioner related to the treatment of stock-based compensation expense in an intercompany cost-sharing arrangement. In February 2016, the U.S. Internal Revenue Service appealed the decision to the U.S. Court of Appeals for the Ninth Circuit. On June 7, 2019, the Ninth Circuit reversed the 2015 decision of the U.S. Tax Court. On February 10, 2020, Altera Corp. submitted a petition for writ of certiorari to the U.S. Supreme Court. On June 22, 2020, the Supreme Court of the United States denied Altera's petition to review the Ninth Circuit’s decision. Due to the uncertainty surrounding the status of the current regulations and questions related to the scope of potential benefits or obligations, we have not recorded any benefit or expense as of December 31, 2020. We will continue to monitor ongoing developments and potential impacts to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yber Incident On December 14, 2020, we announced that we had been the victim of a cyberattack on our Orion Software Platform and internal systems, or the Cyber Incident. Together with outside security professionals and other third parties, we are conducting investigations into the Cyber Incident which are on-going. Our investigations to date revealed that as part of this attack, malicious code, or Sunburst, was injected into builds of our Orion Software Platform that we released between March 2020 and June 2020. We released remediations for the versions of our Orion Software Platform known to be affected by Sunburst and have taken and expect to continue to take extensive efforts to support and protect our customers. Expenses Incurred Through December 31, 2020, we recorded $3.5 million of pretax expenses related to the Cyber Incident. We have included $0.1 million of these expenses in cost of recurring revenue, $0.3 million in sales and marketing expense and $3.2 million in general and administrative expense in the consolidated statements of operations for the year ended December 31, 2020. Expenses include costs to investigate and remediate the Cyber Incident, and legal and other professional services related thereto, and consulting services being provided to customers at no charge, all of which were expensed as incurred. Litigation, Claims and Government Investigations As a result of the Cyber Incident, we are subject to numerous lawsuits and investigations. Multiple class action lawsuits alleging, among other things, violations of the federal securities laws are pending against us and certain of our current and former officers. The complainants seek certification of a class of all persons who purchased or otherwise acquired our securities during set periods of time and unspecified monetary damages, costs and attorneys’ fees. We dispute the allegations in these complaints and intend to defend against the claims. In addition, there are underway numerous investigations and inquiries by domestic and foreign law enforcement and other governmental authorities related to the Cyber Incident, including from the Department of Justice, the Securities and Exchange Commission, and various state Attorneys General. We are cooperating and providing information in connection with these investigations and inquiries and are incurring, and in future periods expect to incur, costs and other expenses in connection with these investigations and inquiries. While we believe it is reasonably possible that we could incur losses associated with these proceedings and investigations, it is not possible to estimate the amount of any loss or range of possible loss that might result from adverse judgments, settlements, penalties or other resolutions of such proceedings and investigations based on the early stage thereof, the fact that alleged damages have not been specified, the uncertainty as to the certification of a class or classes and the size of any certified class, as applicable, and the lack of resolution on significant factual and legal issues. The Company will continue to evaluate information as it becomes known and will record an estimate for losses at the time or times when it is both probable that a loss has been incurred and the amount of the loss is reasonably estimable. Losses associated with any adverse judgments, settlements, penalties or other resolutions of such proceedings and investigations could be material to our business, results of operations, financial condition or cash flows in future periods. Additional lawsuits and claims related to the Cyber Incident may be asserted by or on behalf of customers, stockholders or others seeking damages or other related relief and additional inquiries from governmental agencies may be received or investigations by governmental agencies commenced. Insurance Coverage The Company maintains $15 million of cybersecurity insurance coverage to limit its exposure to losses such as those related to the Cyber Incid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0</t>
        </is>
      </c>
    </row>
    <row r="3">
      <c r="A3" s="3" t="inlineStr">
        <is>
          <t>Segment Reporting [Abstract]</t>
        </is>
      </c>
    </row>
    <row r="4">
      <c r="A4" s="4" t="inlineStr">
        <is>
          <t>Operating Segments and Geographic Information</t>
        </is>
      </c>
      <c r="B4" s="4" t="inlineStr">
        <is>
          <t xml:space="preserve">Operating Segments and Geographic Information We operate as a single segment. Our chief operating decision-maker, or CODM, is considered to be our Chief Executive Officer. The chief operating decision-maker allocates resources and assesses performance of the business at the consolidated level. The authoritative guidance for disclosures about segments of an enterprise establishes standards for reporting information about operating segments. It defines operating segments as components of an enterprise about which separate financial information is available that is evaluated regularly by the chief operating decision-maker in deciding how to allocate resources and in assessing performance. Our Chief Executive Officer manages the business as a multi-product business that utilizes its model to deliver software products to customers regardless of their geography or IT environment. Operating results including discrete financial information and profitability metrics are reviewed at the consolidated entity level for purposes of making resource allocation decisions and for evaluating financial performance. Accordingly, we considered ourselves to be in a single operating and reporting segment structure. We based revenue by geography on the shipping address of each customer. Other than the United States, no single country accounted for 10% or more of our total revenues during these periods. The following tables set forth revenue and net long-lived assets by geographic area: Year Ended December 31, 2020 2019 2018 (in thousands) Revenue United States, country of domicile $ 625,758 $ 573,290 $ 505,304 International 393,483 359,235 327,785 Total revenue $ 1,019,241 $ 932,525 $ 833,089 December 31, 2020 2019 (in thousands) Long-lived assets, net United States, country of domicile $ 33,414 $ 24,023 Switzerland 10,202 6,045 Philippines 7,081 1,141 All other international 7,952 7,736 Total long-lived assets, net $ 58,649 $ 38,9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 xml:space="preserve">Quarterly Results of OperationsThe following table sets forth our unaudited quarterly consolidated statements of operations data for each of the quarters indicated. The information for each quarter has been prepared on a basis consistent with our audited consolidated financial statements included in this Annual Report on Form 10-K, and reflect, in the opinion of management, all adjustments of a normal, recurring nature that are necessary for a fair statement of the financial information contained in those statements. Our historical results are not necessarily indicative of the results that may be expected in the future. The following quarterly financial data should be read in conjunction with our consolidated financial statements included elsewhere in this Annual Report on Form 10-K. Three months ended, Dec 31, 2020 Sep 30, 2020 June 30, 2020 Mar 31, 2020 Dec 31, 2019 Sep 30, 2019 June 30, 2019 Mar 31, 2019 (in thousands, except per share data) (unaudited) Revenue $ 265,294 $ 260,982 $ 246,015 $ 246,950 $ 247,495 $ 240,490 $ 228,748 $ 215,792 Gross profit 193,274 192,035 179,359 179,957 182,161 175,704 165,390 153,816 Income (loss) before income taxes (7,468) 17,766 17,191 2,830 15,431 7,288 1,075 3,710 Net income (loss) 132,713 12,502 12,845 415 13,223 4,393 (2,119) 3,145 Net income (loss) available to common stockholders 132,025 12,433 12,772 412 13,095 4,350 (2,119) 3,103 Basic income (loss) per share $ 0.42 $ 0.04 $ 0.04 $ — $ 0.04 $ 0.01 $ (0.01) $ 0.01 Diluted income (loss) per share $ 0.42 $ 0.04 $ 0.04 $ — $ 0.04 $ 0.01 $ (0.01) $ 0.01 Shares used in computation of basic income (loss) per share 312,119 310,894 310,244 308,937 307,914 306,890 306,587 305,653 Shares used in computation of diluted income (loss) per share 317,797 316,721 314,898 312,865 311,922 311,102 306,587 309,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Beginning Balance Additions Deductions Ending Balance (in thousands) Allowance for doubtful accounts, customers and other: Year ended December 31, 2018 $ 2,065 $ 2,498 $ 1,367 $ 3,196 Year ended December 31, 2019 3,196 1,524 1,549 3,171 Year ended December 31, 2020 3,171 2,670 3,105 2,736 Tax valuation allowances: Year ended December 31, 2018 $ 1,811 $ — $ 36 $ 1,775 Year ended December 31, 2019 1,775 8,148 — 9,923 Year ended December 31, 2020 9,923 4,558 — 14,4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The accompanying consolidated financial statements include the accounts of SolarWinds Corporation and the accounts of its wholly owned subsidiaries. We have eliminated all intercompany balances and transactions.</t>
        </is>
      </c>
    </row>
    <row r="5">
      <c r="A5" s="4" t="inlineStr">
        <is>
          <t>Use of Estimates</t>
        </is>
      </c>
      <c r="B5" s="4" t="inlineStr">
        <is>
          <t>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due to the coronavirus disease 2019, or COVID-19, pandemic on our business, results of operations and financial condition is uncertain. We have made estimates of the impact of the COVID-19 pandemic within our financial statements as of and for the year ended December 31, 2020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t>
        </is>
      </c>
    </row>
    <row r="6">
      <c r="A6" s="4" t="inlineStr">
        <is>
          <t>Foreign Currency Translation</t>
        </is>
      </c>
      <c r="B6" s="4" t="inlineStr">
        <is>
          <t>The functional currency of our foreign subsidiaries is determined in accordance with authoritative guidance issued by the Financial Accounting Standards Board, or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stockholders’ equity (deficit). We record gains and losses from currency transactions denominated in currencies other than the functional currency as other income (expense) in our consolidated statements of operations. There were no equity transactions denominated in foreign currencies for the years ended December 31, 2020 and 2019. Local currency transactions of international subsidiaries that have the U.S. dollar as the functional currency are remeasured into U.S. dollars using current rates of exchange for monetary assets and liabilities and historical rates of exchange for non-monetary assets and liabilities. We established a foreign currency denominated intercompany loan as part of the Take Private to provide a conduit to utilize foreign earnings effectively. As of July 1, 2018, this foreign currency denominated intercompany loan was designated as long-term due to a change in our investment strategy and the enactment of the U.S. Tax Cuts and Jobs Act of 2017, or the Tax Act. Therefore, beginning on July 1, 2018, the foreign currency transaction gains and losses resulting from remeasurement of this foreign currency denominated intercompany loan were recognized as a component of accumulated other comprehensive income (loss). In September 2019, we determined that the intercompany loan will not be repaid and it was reclassified as a capital contribution.</t>
        </is>
      </c>
    </row>
    <row r="7">
      <c r="A7" s="4" t="inlineStr">
        <is>
          <t>Recently Adopted Accounting Pronouncements and Pronouncements Not Yet Adopted</t>
        </is>
      </c>
      <c r="B7" s="4" t="inlineStr">
        <is>
          <t>On January 1, 2020 we adopted the Financial Accounting Standards Board, or FASB, Accounting Standards Codification ("ASC") No. 2017-04 "Intangibles-Goodwill and Other," or ASC 350, which simplifies the accounting for goodwill impairment. The new guidance removes step two of the two-step quantitative goodwill impairment test, which requires a hypothetical purchase price allocation. The standard did not have a material impact on our consolidated financial statements for the year ended December 31, 2020. On January 1, 2019 we adopted the FASB Accounting Standards Update No. 2014-09 “Revenue from Contracts with Customers,” or ASC 606, which replaced all existing revenue guidance under ASC 605 “Revenue Recognition,” including prescriptive industry-specific guidance, or ASC 605. This standard’s core principle is that an entity will recognize revenue when it transfers promised goods or services to customers in an amount that reflects the consideration to which the entity expects to be entitled in exchange for those goods or services. We adopted ASC 606 using the modified-retrospective method. Results for reporting periods beginning after January 1, 2019 are presented in compliance with the new revenue recognition standard ASC 606. Historical financial results for reporting periods prior to 2019 are presented in conformity with amounts previously disclosed under the prior revenue recognition standard, ASC 605. On December 31, 2019, as we no longer qualified as an emerging growth company, we retroactively adopted the FASB Accounting Standard Update No. 2016-02 “Leases,” or ASC 842, as of January 1, 2019 using the optional transition method in which an entity can apply the new standard at the adoption date without adjusting comparative prior periods. Historical financial results for reporting periods prior to 2019 are presented in conformity with amounts previously disclosed under the prior lease accounting standard. The new lease accounting standard replaced existing lease accounting standards and expanded disclosure requirements. The adoption of the new standard resulted in leases currently designated as operating leases being reported on our consolidated balance sheet at their net present value.</t>
        </is>
      </c>
    </row>
    <row r="8">
      <c r="A8" s="4" t="inlineStr">
        <is>
          <t>Acquisitions</t>
        </is>
      </c>
      <c r="B8" s="4" t="inlineStr">
        <is>
          <t>The purchase price of our acquired businesses is allocated to the assets acquired and the liabilities assumed based on their estimated fair values, with the excess recorded as goodwill. If applicable, we estimate the fair value of contingent consideration payments in determining the purchase price. Goodwill is allocated to our reporting units expected to benefit from the business combination based on the relative fair value at the acquisition date. During the measurement period, which may be up to one year from the acquisition date, we may record adjustments to the fair value of the tangible and intangible assets acquired and liabilities assumed, including the deferred tax asset valuation allowances and acquired income tax uncertainties, with the corresponding offset to goodwill. We include the operating results of acquisitions in our consolidated financial statements from the effective date of the acquisitions. Acquisition related costs are expensed separately from the acquisition as incurred and are primarily included in general and administrative expenses in our consolidated statements of operations.The fair value of identifiable intangible assets is based on significant judgments made by management. We typically engage third party valuation appraisal firms to assist us in determining the fair values and useful lives of the assets acquired. The valuation estimates and assumptions are based on historical experience and information obtained by management, and include, but are not limited to, future expected revenues earned from customer relationships and the developed product technologies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straight-line method over their estimated economic lives, which are generally two</t>
        </is>
      </c>
    </row>
    <row r="9">
      <c r="A9" s="4" t="inlineStr">
        <is>
          <t>Goodwill</t>
        </is>
      </c>
      <c r="B9" s="4" t="inlineStr">
        <is>
          <t>Our goodwill was derived from the Take Private transaction and acquisitions where the purchase price exceeded the fair value of the net identifiable assets acquired. Goodwill is assigned to our reporting units and tested for impairment at least annually during the fourth quarter or sooner when circumstances indicate an impairment may exist. An impairment of goodwill is recognized when the carrying amount of a reporting unit exceeds its fair value. For purposes of the annual impairment test, we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goodwill impairment test by comparing the fair value of a reporting unit with its carrying amount. If the carrying value exceeds the fair value, an impairment loss is recognized for the amount by which the reporting unit's carrying value exceeds its fair value, not to exceed the carrying value of goodwill in that reporting unit. In October 2020, we performed a qualitative, “Step 0,” assessment for our reporting units. For “Step 0,” we assessed several events and circumstances that could affect the significant inputs used to determine the fair value of our reporting units, including the significance of the amount of excess fair value over carrying value, consistency of operating margins and cash flows, budgeted-to-actual performance from prior year, overall change in economic climate, changes in the industry and competitive environment, key management turnover, and earnings quality and sustainability. As of October 1, 2020, there were no unanticipated changes or negative indicators in the above qualitative factors that would impact the fair value of our reporting units as of the annual impairment analysis date. As such, we determined there were no indicators of impairment and that it was more likely than not that the fair value of our reporting units was greater than their carrying values and therefore performing the next step of impairment test was unnecessary. In December 2020, subsequent to our annual goodwill impairment analysis, we became aware that we were the target of a cybersecurity attack that involved the insertion of a vulnerability within our Orion Software Platform, which, if present and activated, could potentially allow an attacker to compromise the server on which the Orion products run, or the Cyber Incident. The Orion Software Platform is a product family within our Core IT reporting unit. We considered the impact of the Cyber Incident on our evaluation of goodwill impairment indicators made during our October 1, 2020 annual test. As part of the analysis we considered the decline in the stock price subsequent to the Cyber Incident and estimated impacts to new license sales and maintenance renewals and incremental costs as a result of the Cyber Incident and determined it appropriate to perform a quantitative, "Step 1," assessment of our reporting units as of December 31, 2020. We also engaged a third-party valuation specialist to assist in the performance of the impairment analysis of our reporting units. For the Step 1 goodwill impairment analysis, we utilized a combination of both an income and market approach to evaluate each of our reporting units. The income approach is based on the present value of projected cash flows and a terminal value. The discounted cash flow models reflect our assumptions regarding revenue growth rates, estimated implications of the Cyber Incident to our cost structure, economic and market trends and other expectations about the anticipated operating results of our reporting units. The market approach develops an indication of fair value by calculating average market pricing multiples of revenues and EBITDA for selected peer publicly-traded companies. As a result of the impairment analysis, our Core IT and ITSM reporting units were determined to have fair values that exceeded their carrying value by approximately 15.6% and 17.4%, respectively, and therefore, no impairment was recognized. The other reporting units' fair values significantly exceeded their carrying values.</t>
        </is>
      </c>
    </row>
    <row r="10">
      <c r="A10" s="4" t="inlineStr">
        <is>
          <t>Indefinite-lived Intangible Assets</t>
        </is>
      </c>
      <c r="B10" s="4" t="inlineStr">
        <is>
          <t>We review our indefinite-lived intangible assets for impairment annually, in the fourth quarter, or more frequently if a triggering event occurs. We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t>
        </is>
      </c>
    </row>
    <row r="11">
      <c r="A11" s="4" t="inlineStr">
        <is>
          <t>Long-lived Assets</t>
        </is>
      </c>
      <c r="B11" s="4" t="inlineStr">
        <is>
          <t>We evaluate the recoverability of our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t>
        </is>
      </c>
    </row>
    <row r="12">
      <c r="A12" s="4" t="inlineStr">
        <is>
          <t>Long-lived Assets</t>
        </is>
      </c>
      <c r="B12" s="4" t="inlineStr">
        <is>
          <t>We evaluate the recoverability of our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t>
        </is>
      </c>
    </row>
    <row r="13">
      <c r="A13" s="4" t="inlineStr">
        <is>
          <t>Fair Value Measurements</t>
        </is>
      </c>
      <c r="B13" s="4" t="inlineStr">
        <is>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5.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is>
      </c>
    </row>
    <row r="14">
      <c r="A14" s="4" t="inlineStr">
        <is>
          <t>Accounts Receivable</t>
        </is>
      </c>
      <c r="B14" s="4" t="inlineStr">
        <is>
          <t>Accounts receivable represent trade receivables from customers when we have sold subscriptions, perpetual licenses or related maintenance services and have not yet received payment. We present accounts receivable net of an allowance for doubtful accounts. We maintain an allowance for doubtful accounts for estimated losses resulting from the inability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doubtful accounts being recognized in the period in which the change occurs. We have historically had insignificant write-offs related to bad debts.</t>
        </is>
      </c>
    </row>
    <row r="15">
      <c r="A15" s="4" t="inlineStr">
        <is>
          <t>Property and Equipment</t>
        </is>
      </c>
      <c r="B15" s="4" t="inlineStr">
        <is>
          <t>We record property and equipment at cost and depreciate them using the straight-line method over their estimated useful lives as follows: Useful Life Equipment, servers and computers 3 - 5 Furniture and fixtures 5 - 7 Software 3 - 5 Leasehold improvements Lesser of Upon retirement or sale of property and equipment, we remove the cost of assets disposed of and any related accumulated depreciation from our accounts and credit or charge any resulting gain or loss to operating expense. We expense repairs and maintenance as they are incurred.</t>
        </is>
      </c>
    </row>
    <row r="16">
      <c r="A16" s="4" t="inlineStr">
        <is>
          <t>Research and Development Costs</t>
        </is>
      </c>
      <c r="B16" s="4" t="inlineStr">
        <is>
          <t>Research and development expenses primarily consist of personnel costs and contractor fees related to the development of new software products and enhancements to existing software products. Personnel costs include salaries, bonuses and stock-based compensation and related employer-paid payroll taxes, as well as an allocation of our facilities, depreciation, benefits and IT costs. Research and development costs are charged to operations as incurred with the exception of those software development costs that may qualify for capitalization. Software development costs incurred subsequent to establishing technological feasibility through the general release of the software products are capitalized. Our new software products and significant enhancements to our existing products are available for general release soon after technological feasibility has been established.</t>
        </is>
      </c>
    </row>
    <row r="17">
      <c r="A17" s="4" t="inlineStr">
        <is>
          <t>Internal-Use Software and Website Development Costs</t>
        </is>
      </c>
      <c r="B17" s="4" t="inlineStr">
        <is>
          <t>We capitalize costs related to developing new functionality for our suite of products that are hosted and accessed by our customers on a subscription basis. We also capitalize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other assets, net in our consolidated balance sheets. Maintenance and training costs are expensed as incurred. Internal-use software is amortized on a straight-line basis over its estimated useful life, generally three years, and included in cost of recurring revenue in the consolidated statements of operations.</t>
        </is>
      </c>
    </row>
    <row r="18">
      <c r="A18" s="4" t="inlineStr">
        <is>
          <t>Debt Issuance Costs</t>
        </is>
      </c>
      <c r="B18" s="4" t="inlineStr">
        <is>
          <t>Debt issuance costs for our credit facilities outstanding are presented as a deduction from the corresponding debt liability on our consolidated balance sheets and amortized on an effective interest rate method over the term of the associated debt as interest expense in our consolidated statements of operations.</t>
        </is>
      </c>
    </row>
    <row r="19">
      <c r="A19" s="4" t="inlineStr">
        <is>
          <t>Contingencies</t>
        </is>
      </c>
      <c r="B19" s="4" t="inlineStr">
        <is>
          <t>We account for claims and contingencies in accordance with authoritative guidance that requires we record an estimated loss from a claim or loss contingency when information available prior to issuance of our consolidated financial statements indicates a liability has been incurred at the date of our consolidat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Accounting for claims and contingencies requires us to use our judgment. We consult with legal counsel on those issues related to litigation and seek input from other experts and advisors with respect to matters in the ordinary course of business.</t>
        </is>
      </c>
    </row>
    <row r="20">
      <c r="A20" s="4" t="inlineStr">
        <is>
          <t>Revenue Recognition, Deferred Revenue &amp; Deferred Commissions</t>
        </is>
      </c>
      <c r="B20" s="4" t="inlineStr">
        <is>
          <t>We generate recurring revenue from fees received for subscriptions and from the sale of maintenance services associated with our perpetual license products and license revenue from the sale of our perpetual license products. We recognize revenue related to contracts from customers when we transfer promised goods or services to customers in an amount that reflects the consideration to which the entity expects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as described below. • Identify the contract with a customer. We generally use a purchase order, an authorized credit card, an electronic or manually signed license agreement, or the receipt of a cash payment as evidence of a contract with a customer provided that collection is considered probable. We sell our products through our direct inside sales force and through our distributors and resellers. Our distributors and resellers do not carry inventory of our software and we generally require them to specify the end user of the software at the time of the order. If the distributor or reseller does not provide end-user information, then we will generally not fulfill the order. Our distributors and resellers have no rights of return or exchange for software that they purchase from us and payment for these purchases is due to us without regard to whether the distributors or resellers collect payment from their customers. Sales through resellers and distributors are typically evidenced by a reseller or distributor agreement, together with purchase orders or authorized credit cards on a transaction-by-transaction basis. • Identify the performance obligations in the contract. Performance obligations promised in a contract are identified based on the goods or services that will be transferred to the customer that are separately identifiable from other promises in the contract, or distinct. If not considered distinct, the promised goods or services are combined with other goods or services and accounted for as a combined performance obligation. Determining the distinct performance obligations in a contract requires judgment. Our performance obligations primarily include perpetual and time-based licenses, maintenance support including unspecified upgrades or enhancements to new versions of our software products and software-as-a-service, or SaaS, offerings. See additional discussion of our performance obligations below. • Determine the transaction price. We determine the transaction price based on the contractual consideration and the amount of consideration we expect to receive in exchange for transferring the promised goods or services to the customer. We account for sales incentives to customers, resellers or distributors as a reduction of revenue at the time we recognize the revenue from the related product sale. We report revenue net of any sales tax collected. Our return policy generally does not allow our customers to return software products. • Allocate the transaction price. We allocate the transaction price of the contract to each distinct performance obligation based on a relative standalone selling price basis. Determining standalone selling prices for our performance obligations requires judgment and are based on multiple factors including, but not limited to historical selling prices and discounting practices for products and services, internal pricing policies and pricing practices in different regions and through different sales channels. For our subscription products and maintenance services, our standalone selling prices are generally observable using standalone sales or renewals. For our perpetual and time-based license products, given there are no observable standalone sales, we estimate our standalone selling prices by evaluating our historical pricing and discounting practices in observable bundled transactions. We review the standalone selling price for our performance obligations periodically and update, if needed, to ensure that the methodology utilized reflects our current pricing practices. • Recognize revenue when or as we satisfy a performance obligation. Revenue is recognized when or as performance obligations are satisfied either over time or at a point in time by transferring a promised good or service. We consider this transfer to have occurred when risk of loss transfers to the customer, reseller or distributor or the customer has access to their subscription which is generally upon electronic transfer of the license key or password that provides immediate availability of the product to the purchaser. See further discussion below regarding the timing of revenue recognition for each of our performance obligations. 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License revenue Perpetual licenses Upon the delivery of the license key or password that provides immediate availability of the product (point in time) Recurring Revenue. Recurring revenue consists of subscription and maintenance revenue. • Subscription Revenue . We primarily derive subscription revenue from fees received for subscriptions to our SaaS offerings and our time-based license arrangements. We generally invoice subscription agreements monthly based on usage or in advance over the subscription period on either a monthly or annual basis. Subscription revenue for our SaaS offerings is generally recognized ratably over the subscription term once the service is made available to the customer or when we have the right to invoice for services performed. Revenue for the license performance obligation of our time-based license arrangements is recognized at a point in time upon delivery of the license key and the revenue for the technical support performance obligation of our time-based license arrangements is recognized ratably over the contract period. The amount of revenue related to the license performance obligations of our time-based license arrangements included in subscription revenue is less than 10% of our total consolidated revenue. Our subscription revenue includes our MSP, application performance management and IT service management, or ITSM, products. • Maintenance Revenue . We derive maintenance revenue from the sale of maintenance services associated with our perpetual license products. We typically include one year of maintenance service as part of the initial purchase price of each perpetual software offering and then sell renewals of this maintenance agreement. Customers with maintenance agreements are entitled to receive technical support and unspecified upgrades or enhancements to new versions of their software products on a when-and-if-available basis for the specified contract period. We believe that our technical support and unspecified upgrades or enhancements performance obligations each have the same pattern of transfer to the customer and are therefore accounted for as a single distinct performance obligation. We recognize maintenance revenue ratably on a daily basis over the contract period. License Revenue . We derive license revenue from the sale of our perpetual licenses. Revenue for the license performance obligation of our perpetual license arrangements is recognized at a point in time upon delivery of the electronic license key. Perpetual license arrangements are invoiced upon delivery. four</t>
        </is>
      </c>
    </row>
    <row r="21">
      <c r="A21" s="4" t="inlineStr">
        <is>
          <t>Cost of Revenue</t>
        </is>
      </c>
      <c r="B21" s="4" t="inlineStr">
        <is>
          <t>Cost of recurring revenue. Cost of recurring revenue consists of technical support personnel costs which includes salaries, bonuses and stock-based compensation and related employer-paid payroll taxes for technical support personnel, as well as an allocation of overhead costs. Royalty fees, public cloud infrastructure and hosting fees related to our application performance management, MSP and ITSM products are also included in cost of recurring revenue. Cost of license revenue is immaterial to our financial statements and is included in cost of recurring revenue in our consolidated statements of operations.</t>
        </is>
      </c>
    </row>
    <row r="22">
      <c r="A22" s="4" t="inlineStr">
        <is>
          <t>Advertising</t>
        </is>
      </c>
      <c r="B22" s="4" t="inlineStr">
        <is>
          <t>We expense advertising costs as incurred. Advertising expense is included in sales and marketing expenses in our consolidated statements of operations.</t>
        </is>
      </c>
    </row>
    <row r="23">
      <c r="A23" s="4" t="inlineStr">
        <is>
          <t>Leases</t>
        </is>
      </c>
      <c r="B23" s="4" t="inlineStr">
        <is>
          <t>We lease facilities worldwide and certain equipment under non-cancellable lease agreements. During 2019, we adopted the new lease accounting guidance ASC 842. Under ASC 842, we evaluate if a contract is or contains a lease at inception of the contract. If we determine that a contract is or contains a lease, we determine the appropriate lease classification and recognize a right-of-use asset and lease liability at the commencement date of the lease based on the present value of fixed lease payments over the lease term reduced by lease incentives. To determine the present value of lease payments, we use an estimated incremental borrowing rate based on the interest rate a similar borrowing on a collateralized basis would incur based on information available on the lease commencement date as none of our leases provide an implicit rate. We generally base this discount rate on the interest rate incurred by our senior secured debt, adjusted for considerations for the value, term and currency of the lease. Lease terms include options to extend or terminate the lease when it is reasonably certain that we will exercise those options. We recognize right-of-use assets and lease liabilities for leasing arrangements with terms greater than one year. Certain lease contracts include obligations to pay for other services, such as operations and maintenance. We account for lease and non-lease components in a contract as a single lease component for all classes of underlying assets except certain classes of equipment. Right-of-use assets are tested for impairment in the same manner as long-lived assets. The terms of some of our lease agreements provide for rental payments on a graduated basis. Operating lease costs are recognized on a straight-line basis over the lease term and recorded in the appropriate income statement line item based on the asset or a headcount allocation for office leases. Certain of our office leases require the payment of our proportionate share of common area maintenance or service charges. As we have elected to account for lease and non-lease components as a single lease component for our real estate leases, these costs are included in variable lease costs. In addition, certain of our leases may include variable payments based on measures that include changes in price indices or market interest rates which are included in variable lease costs and expensed as incurred. We had no finance leases as of and for the years ended December 31, 2020 and 2019. See Note 7. Leases for additional information regarding our lease arrangements.</t>
        </is>
      </c>
    </row>
    <row r="24">
      <c r="A24" s="4" t="inlineStr">
        <is>
          <t>Income Taxes</t>
        </is>
      </c>
      <c r="B24" s="4" t="inlineStr">
        <is>
          <t xml:space="preserve">We use the liability method of accounting for income taxes as set forth in the authoritative guidance for accounting for income taxes. Under this method, we recognize deferred tax liabilities and assets for the expected future tax consequences of temporary differences between the respective carrying amounts and tax basis of our assets and liabilities. The guidance on accounting for uncertainty in income taxes prescribes a recognition threshold and measurement attribute for financial statement disclosure of tax positions taken or expected to be taken on a tax return. We accrue interest and penalties related to unrecognized tax benefits as a component of income tax expense. </t>
        </is>
      </c>
    </row>
    <row r="25">
      <c r="A25" s="4" t="inlineStr">
        <is>
          <t>Share-based Compensation</t>
        </is>
      </c>
      <c r="B25" s="4" t="inlineStr">
        <is>
          <t>We have granted our employees, directors and certain contractors stock-based incentive awards. These awards are in the form of stock options, restricted stock and restricted stock units. We measure stock-based compensation expense for all share-based awards granted to employees and directors based on the estimated fair value of those awards on the date of grant. The fair value of stock option awards is estimated using a Black-Scholes valuation model. The fair value of restricted stock unit awards and restricted stock is determined using the fair market value of the underlying common stock on the date of grant less any amount paid at the time of the grant, or intrinsic value. Our stock awards vest on service-based or performance-based vesting conditions. For our service-based awards, we recognize stock-based compensation expense on a straight-line basis over the service period of the award. For our performance-based awards, we recognize stock-based compensation expense on a graded-vesting basis over the service period of each separately vesting tranche of the award, if it is probable that the performance target will be achieved. We have not paid and do not anticipate paying cash dividends on our common stock; therefore, we assume the expected dividend yield to be zero. We estimate the expected volatility using the historical volatility of comparable public companies from a representative peer group. We based the risk-free rate of return on the average U.S. treasury yield curve for the most appropriate terms for the respective periods. As allowed under current guidance, we have elected to apply the “simplified method” in developing our estimate of expected life for “plain vanilla” stock options by using the midpoint between the vesting date and contractual termination date since we do not have sufficient historical exercise data to provide a reasonable basis upon which to estimate expected term. For all awards, we granted employees stock awards at exercise prices equal to the fair value of the underlying common stock on the date the award was approved. Performance-based awards are not considered granted under the applicable accounting guidance until the performance attainment targets for each applicable tranche have been defined. We recognize the impact of forfeitures in stock-based compensation expense when they occur.</t>
        </is>
      </c>
    </row>
    <row r="26">
      <c r="A26" s="4" t="inlineStr">
        <is>
          <t>Net Income (Loss) Per Share</t>
        </is>
      </c>
      <c r="B26" s="4" t="inlineStr">
        <is>
          <t>We calculate basic and diluted net income (loss) per share attributable to common stockholders in conformity with the two-class method required for companies with participating securities. Under the two-class method, basic and diluted net income (loss) per share is determined by calculating net income (loss) per share for common stock and participating securities based on participation rights in undistributed earnings. We computed basic net income (loss) per share available to common stockholders by dividing net income (loss) available to common stockholders by the weighted-average number of common shares outstanding during the reporting period. Redeemable convertible Class A Common Stock was not included in the basic or diluted net income (loss) per share calculations for the periods it was outstanding as it was contingently convertible upon a future event. Net income (loss) available to common stockholders is defined as net income (loss), less the accretion of dividends on our redeemable convertible Class A Common Stock and earnings allocated to unvested restricted stock plus the gain on conversion of our redeemable convertible Class A Common Stock at our IPO. Our unvested incentive restricted stock has the right to receive non-forfeitable dividends on an equal basis with common stock and therefore are considered participating securities that must be included in the calculation of net income per share using the two-class method. The holders of unvested incentive restricted stock do not have a contractual obligation to share in our losses. As such, in periods in which we had net losses available to common stockholders, our net losses were not allocated to these participating securities.We computed diluted net income (loss) per share similarly to basic net income (loss) per share except that it reflects the potential dilution that could occur if dilutive securities or other obligations to issue common stock were exercised or converted into common stock using the treasury stock method.</t>
        </is>
      </c>
    </row>
    <row r="27">
      <c r="A27" s="4" t="inlineStr">
        <is>
          <t>Concentrations of Risk</t>
        </is>
      </c>
      <c r="B27" s="4" t="inlineStr">
        <is>
          <t>Financial instruments that potentially subject us to concentrations of credit risk consist principally of cash and cash equivalents and accounts receivable. We consider all highly liquid investments with original maturities of three months or less to be cash equivalents.Our cash deposited with banks in demand deposit accounts may exceed the amount of insurance provided on these deposits. Our cash equivalents invested in money market funds are not insured and we are therefore at risk of losing our full investment. Generally, we may withdraw our cash deposits and redeem our invested cash equivalents upon demand. We strive to maintain our cash deposits and invest in money market funds with multiple financial institutions of reputable credit and therefore bear minimal credit risk.We provide credit to distributors, resellers and direct customers in the normal course of business. We generally extend credit to new customers based upon industry reputation and existing customers based upon prior payment histo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t>
        </is>
      </c>
      <c r="B4" s="4" t="inlineStr">
        <is>
          <t xml:space="preserve">We record property and equipment at cost and depreciate them using the straight-line method over their estimated useful lives as follows: Useful Life Equipment, servers and computers 3 - 5 Furniture and fixtures 5 - 7 Software 3 - 5 Leasehold improvements Lesser of Property and equipment, including software, consisted of the following: December 31, 2020 2019 (in thousands) Equipment, servers and computers $ 54,401 $ 42,583 Furniture and fixtures 12,075 8,226 Software 2,215 2,473 Leasehold improvements 38,706 23,440 $ 107,397 $ 76,722 Less: Accumulated depreciation and amortization (48,748) (37,777) Property and equipment, net $ 58,649 $ 38,945 Depreciation and amortization expense on property and equipment was as follows: Year Ended December 31, 2020 2019 2018 (in thousands) Depreciation and amortization $ 16,071 $ 13,947 $ 13,007 </t>
        </is>
      </c>
    </row>
    <row r="5">
      <c r="A5" s="4" t="inlineStr">
        <is>
          <t>Changes in Accumulated Other Comprehensive Income (Loss) by Component</t>
        </is>
      </c>
      <c r="B5" s="4" t="inlineStr">
        <is>
          <t xml:space="preserve">Changes in accumulated other comprehensive income (loss) by component are summarized below: Foreign Currency Translation Adjustments Accumulated Other Comprehensive Income (Loss) (in thousands) Balance at December 31, 2018 $ 17,043 $ 17,043 Other comprehensive gain (loss) before reclassification (22,290) (22,290) Amount reclassified from accumulated other comprehensive income (loss) — — Net current period other comprehensive income (loss) (22,290) (22,290) Balance at December 31, 2019 (5,247) (5,247) Other comprehensive gain (loss) before reclassification 132,459 132,459 Amount reclassified from accumulated other comprehensive income (loss) — — Net current period other comprehensive income (loss) 132,459 132,459 Balance at December 31, 2020 $ 127,212 $ 127,212 </t>
        </is>
      </c>
    </row>
    <row r="6">
      <c r="A6" s="4" t="inlineStr">
        <is>
          <t>Performance Obligation From Which Revenue is Generated</t>
        </is>
      </c>
      <c r="B6" s="4" t="inlineStr">
        <is>
          <t>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License revenue Perpetual licenses Upon the delivery of the license key or password that provides immediate availability of the product (point in time)</t>
        </is>
      </c>
    </row>
    <row r="7">
      <c r="A7" s="4" t="inlineStr">
        <is>
          <t>Details of Total Deferred Revenue Balance</t>
        </is>
      </c>
      <c r="B7" s="4" t="inlineStr">
        <is>
          <t xml:space="preserve">Details of our total deferred revenue balance was as follow s: Total Deferred Revenue (in thousands) Balance at December 31, 2018 $ 296,132 Adoption of ASC 606 (2,772) Deferred revenue recognized (445,726) Additional amounts deferred 485,512 Deferred revenue acquired in business combinations 10,254 Balance at December 31, 2019 343,400 Deferred revenue recognized (507,144) Additional amounts deferred 535,738 Deferred revenue acquired in business combinations 10,760 Balance at December 31, 2020 $ 382,754 </t>
        </is>
      </c>
    </row>
    <row r="8">
      <c r="A8" s="4" t="inlineStr">
        <is>
          <t>Remaining Performance Obligations for Revenue Recognition</t>
        </is>
      </c>
      <c r="B8" s="4" t="inlineStr">
        <is>
          <t xml:space="preserve">We expect to recognize revenue related to these remaining performance obligations as of December 31, 2020 as follows: Revenue Recognition Expected by Period Total Less than 1 1-3 years More than (in thousands) Expected recognition of deferred revenue $ 382,754 $ 346,075 $ 36,193 $ 486 </t>
        </is>
      </c>
    </row>
    <row r="9">
      <c r="A9" s="4" t="inlineStr">
        <is>
          <t>Deferred Commissions Balance</t>
        </is>
      </c>
      <c r="B9" s="4" t="inlineStr">
        <is>
          <t xml:space="preserve">Details of our deferred commissions balance was as follow s: Deferred Commissions (in thousands) Balance at December 31, 2018 $ — Adoption of ASC 606 5,157 Commissions capitalized 7,888 Amortization recognized (2,421) Balance at December 31, 2019 10,624 Commissions capitalized 7,954 Amortization recognized (3,777) Balance at December 31, 2020 $ 14,801 December 31, 2020 2019 (in thousands) Classified as: Current $ 3,824 $ 2,543 Non-current 10,977 8,081 Total deferred commissions $ 14,801 $ 10,624 </t>
        </is>
      </c>
    </row>
    <row r="10">
      <c r="A10" s="4" t="inlineStr">
        <is>
          <t>Amortization of Acquired Technologies</t>
        </is>
      </c>
      <c r="B10" s="4" t="inlineStr">
        <is>
          <t xml:space="preserve">Amortization of acquired technologies. Amortization of acquired technologies included in cost of revenue relate to our licensed products and subscription products as follows: Year Ended December 31, 2020 2019 2018 (in thousands) Amortization of acquired license technologies $ 144,160 $ 142,828 $ 144,857 Amortization of acquired subscription technologies 37,201 33,055 31,134 Total amortization of acquired technologies $ 181,361 $ 175,883 $ 175,991 Intangible asset amortization expense was as follows: Year Ended December 31, 2020 2019 2018 (in thousands) Intangible asset amortization expense $ 256,462 $ 245,792 $ 242,849 </t>
        </is>
      </c>
    </row>
    <row r="11">
      <c r="A11" s="4" t="inlineStr">
        <is>
          <t>Schedule of Advertising Expense</t>
        </is>
      </c>
      <c r="B11" s="4" t="inlineStr">
        <is>
          <t xml:space="preserve">Year Ended December 31, 2020 2019 2018 (in thousands) Advertising expense $ 51,924 $ 48,499 $ 38,477 </t>
        </is>
      </c>
    </row>
    <row r="12">
      <c r="A12" s="4" t="inlineStr">
        <is>
          <t>Schedule of Stock Option Valuation Assumptions</t>
        </is>
      </c>
      <c r="B12" s="4" t="inlineStr">
        <is>
          <t>We estimated the fair value for stock options at the date of grant using the Black-Scholes option pricing model with the following weighted-average assumptions: Year Ended December 31, 2020 (1) 2019 (2) 2018 Expected dividend yield — % — % — % Volatility 35.5 % — % 40.2 % Risk-free rate of return 0.3 % — 2.6 - 2.9% Expected life 4.00 — 6.34 ________________ (1) There were no grants of stock options made during the year ended December 31, 2020; however due to modifications of performance-based grants, 75,821 stock options are reflected as new grants issued at the modification date fair value and the previous grants were forfeited. See Note 11. Stockholders’ Equity (Deficit) and Stock-Based Compensation for additional information. (2) There were no grants of stock options made in the year ended December 31, 2019.</t>
        </is>
      </c>
    </row>
    <row r="13">
      <c r="A13" s="4" t="inlineStr">
        <is>
          <t>Impact to Income (Loss) Before Income Taxes Due to Stock-based Compensation Expense</t>
        </is>
      </c>
      <c r="B13" s="4" t="inlineStr">
        <is>
          <t xml:space="preserve">The impact to our income (loss) before income taxes due to stock-based compensation expense and the related income tax benefits were as follows: Year Ended December 31, 2020 2019 2018 (in thousands) Impact to income (loss) before income taxes due to stock-based compensation $ 74,240 $ 34,395 $ 5,833 Income tax benefit related to stock-based compensation 13,175 5,729 1,054 </t>
        </is>
      </c>
    </row>
    <row r="14">
      <c r="A14" s="4" t="inlineStr">
        <is>
          <t>Schedule of Cash and Cash Equivalents</t>
        </is>
      </c>
      <c r="B14" s="4" t="inlineStr">
        <is>
          <t xml:space="preserve">We consider all highly liquid investments with original maturities of three months or less to be cash equivalents. Our cash and cash equivalents consisted of the following: December 31, 2020 2019 (in thousands) Demand deposit accounts $ 210,498 $ 168,813 Money market funds 160,000 4,559 Total cash and cash equivalents $ 370,498 $ 173,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Consideration Paid and Amounts Recognized</t>
        </is>
      </c>
      <c r="B4" s="4" t="inlineStr">
        <is>
          <t xml:space="preserve">The following table summarizes the consideration paid and the amounts recognized for the assets acquired and liabilities assumed: Total (in thousands) Current assets, including cash acquired of $3.2 million $ 6,927 Property and equipment and other assets 12,477 Deferred tax asset 237 Identifiable intangible assets 64,800 Goodwill 81,862 Current liabilities (4,329) Other long-term liabilities (6,086) Deferred revenue (10,760) Total consideration $ 145,128 The following table summarizes the consideration paid and the amounts recognized for the assets acquired and liabilities assumed: Total (in thousands) Current assets, including cash acquired of $6.2 million $ 18,957 Property and equipment and other assets 428 Identifiable intangible assets 49,700 Goodwill 286,208 Current liabilities (2,230) Other long-term liabilities (2,288) Deferred revenue (8,713) Total consideration $ 342,062 The following table summarizes the consideration paid and the amounts recognized for the assets acquired and liabilities assumed: Total (in thousands) Current assets, including cash acquired of $4.5 million $ 5,392 Property and equipment and other assets 3,424 Identifiable intangible assets 11,700 Goodwill 99,623 Current liabilities (545) Other long-term liabilities (491) Deferred revenue (1,507) Total consideration $ 117,596 The following table summarizes the consideration paid and the amounts recognized for the assets acquired and liabilities assumed for our acquisitions completed in the year ended December 31, 2018: Total (in thousands) Current assets, including cash acquired $ 4,821 Deferred tax asset 1,550 Fixed assets 1,352 Identifiable intangible assets 18,412 Goodwill 43,746 Current liabilities (3,331) Deferred tax liabilities (666) Deferred revenue (2,944) Total consideration $ 62,940 </t>
        </is>
      </c>
    </row>
    <row r="5">
      <c r="A5" s="4" t="inlineStr">
        <is>
          <t>Summary of Fair Value of Acquired Identifiable Intangible Assets and Weighted-Average Useful Life</t>
        </is>
      </c>
      <c r="B5" s="4" t="inlineStr">
        <is>
          <t>The following table summarizes the fair value of the acquired identifiable intangible assets and weighted-average useful life: Fair Value Weighted-average useful life (in thousands) (in years) Developed product technologies $ 36,900 7 Customer relationships 26,200 5 Trademarks 1,700 2 Total identifiable intangible assets $ 64,800 6.1 The following table summarizes the fair value of the acquired identifiable intangible assets and weighted-average useful life: Fair Value Weighted-average useful life (in thousands) (in years) Developed product technologies $ 26,900 5 Customer relationships 22,800 4 Total identifiable intangible assets $ 49,700 4.5 The following table summarizes the fair value of the acquired identifiable intangible assets and weighted-average useful life: Fair Value Weighted-average useful life (in thousands) (in years) Developed product technologies $ 8,700 4 Customer relationships 3,000 2 Total identifiable intangible assets $ 11,700 3.5 The following table summarizes the fair value of the acquired identifiable intangible assets and weighted-average useful life: Fair Value Weighted-average useful life (in thousands) (in years) Developed product technologies $ 13,317 5 Customer relationships 4,805 4 Trademarks 290 3 Total identifiable intangible assets $ 18,412 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Current assets:</t>
        </is>
      </c>
    </row>
    <row r="3">
      <c r="A3" s="4" t="inlineStr">
        <is>
          <t>Allowance for doubtful accounts receivable</t>
        </is>
      </c>
      <c r="B3" s="7" t="n">
        <v>2736</v>
      </c>
      <c r="C3" s="7" t="n">
        <v>3171</v>
      </c>
    </row>
    <row r="4">
      <c r="A4" s="3" t="inlineStr">
        <is>
          <t>Common Stock</t>
        </is>
      </c>
    </row>
    <row r="5">
      <c r="A5" s="4" t="inlineStr">
        <is>
          <t>Common stock, par value (in dollars per share)</t>
        </is>
      </c>
      <c r="B5" s="8" t="n">
        <v>0.001</v>
      </c>
      <c r="C5" s="8" t="n">
        <v>0.001</v>
      </c>
    </row>
    <row r="6">
      <c r="A6" s="4" t="inlineStr">
        <is>
          <t>Common stock, authorized (in shares)</t>
        </is>
      </c>
      <c r="B6" s="6" t="n">
        <v>1000000000</v>
      </c>
      <c r="C6" s="6" t="n">
        <v>1000000000</v>
      </c>
    </row>
    <row r="7">
      <c r="A7" s="4" t="inlineStr">
        <is>
          <t>Common stock, issued (in shares)</t>
        </is>
      </c>
      <c r="B7" s="6" t="n">
        <v>313039222</v>
      </c>
      <c r="C7" s="6" t="n">
        <v>308290310</v>
      </c>
    </row>
    <row r="8">
      <c r="A8" s="4" t="inlineStr">
        <is>
          <t>Common stock, outstanding (in shares)</t>
        </is>
      </c>
      <c r="B8" s="6" t="n">
        <v>313039222</v>
      </c>
      <c r="C8" s="6" t="n">
        <v>308290310</v>
      </c>
    </row>
    <row r="9">
      <c r="A9" s="3" t="inlineStr">
        <is>
          <t>Preferred Stock</t>
        </is>
      </c>
    </row>
    <row r="10">
      <c r="A10" s="4" t="inlineStr">
        <is>
          <t>Preferred stock, par value (in dollars per share)</t>
        </is>
      </c>
      <c r="B10" s="8" t="n">
        <v>0.001</v>
      </c>
      <c r="C10" s="8" t="n">
        <v>0.001</v>
      </c>
    </row>
    <row r="11">
      <c r="A11" s="4" t="inlineStr">
        <is>
          <t>Preferred stock, authorized (in shares)</t>
        </is>
      </c>
      <c r="B11" s="6" t="n">
        <v>50000000</v>
      </c>
      <c r="C11" s="6" t="n">
        <v>50000000</v>
      </c>
    </row>
    <row r="12">
      <c r="A12" s="4" t="inlineStr">
        <is>
          <t>Preferred stock, issued (in shares)</t>
        </is>
      </c>
      <c r="B12" s="6" t="n">
        <v>0</v>
      </c>
      <c r="C12" s="6" t="n">
        <v>0</v>
      </c>
    </row>
    <row r="13">
      <c r="A13" s="4" t="inlineStr">
        <is>
          <t>Preferred stock, outstanding (in shares)</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Goodwill</t>
        </is>
      </c>
      <c r="B4" s="4" t="inlineStr">
        <is>
          <t xml:space="preserve">The following table reflects the changes in goodwill for the years ended December 31, 2020 and 2019: (in thousands) Balance at December 31, 2018 $ 3,683,961 Acquisitions 396,945 Foreign currency translation and other adjustments (22,708) Balance at December 31, 2019 4,058,198 Acquisitions 81,862 Foreign currency translation and other adjustments 109,342 Balance at December 31, 2020 $ 4,249,402 </t>
        </is>
      </c>
    </row>
    <row r="5">
      <c r="A5" s="4" t="inlineStr">
        <is>
          <t>Intangible Assets</t>
        </is>
      </c>
      <c r="B5" s="4" t="inlineStr">
        <is>
          <t xml:space="preserve">Intangible assets consisted of the following at December 31, 2020 and 2019: December 31, 2020 December 31, 2019 Gross Accumulated Net Gross Accumulated Net (in thousands) Developed product technologies $ 1,098,530 $ (865,417) $ 233,113 $ 1,038,143 $ (665,759) $ 372,384 Customer relationships 608,072 (335,210) 272,862 567,430 (251,728) 315,702 Intellectual property 1,456 (354) 1,102 1,103 (226) 877 Trademarks 87,500 (1,592) 85,908 84,054 (1,504) 82,550 Total intangible assets $ 1,795,558 $ (1,202,573) $ 592,985 $ 1,690,730 $ (919,217) $ 771,513 </t>
        </is>
      </c>
    </row>
    <row r="6">
      <c r="A6" s="4" t="inlineStr">
        <is>
          <t>Intangible Asset Amortization Expense</t>
        </is>
      </c>
      <c r="B6" s="4" t="inlineStr">
        <is>
          <t xml:space="preserve">Amortization of acquired technologies. Amortization of acquired technologies included in cost of revenue relate to our licensed products and subscription products as follows: Year Ended December 31, 2020 2019 2018 (in thousands) Amortization of acquired license technologies $ 144,160 $ 142,828 $ 144,857 Amortization of acquired subscription technologies 37,201 33,055 31,134 Total amortization of acquired technologies $ 181,361 $ 175,883 $ 175,991 Intangible asset amortization expense was as follows: Year Ended December 31, 2020 2019 2018 (in thousands) Intangible asset amortization expense $ 256,462 $ 245,792 $ 242,849 </t>
        </is>
      </c>
    </row>
    <row r="7">
      <c r="A7" s="4" t="inlineStr">
        <is>
          <t>Estimated Intangible Asset Amortization Expense</t>
        </is>
      </c>
      <c r="B7" s="4" t="inlineStr">
        <is>
          <t xml:space="preserve">As of December 31, 2020, we estimate aggregate intangible asset amortization expense to be as follows: Estimated Amortization (in thousands) 2021 $ 236,272 2022 90,149 2023 63,059 2024 53,927 2025 51,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Financial Assets Measured on a Recurring Basis</t>
        </is>
      </c>
      <c r="B4" s="4" t="inlineStr">
        <is>
          <t xml:space="preserve">The following table summarizes the fair value of our financial assets that were measured on a recurring basis as of December 31, 2020 and 2019. There have been no transfers between fair value measurement levels during the year ended December 31, 2020. Fair Value Measurements at December 31, 2020 Using Quoted Prices in Significant Significant Total (in thousands) Money market funds $ 160,000 $ — $ — $ 160,000 Trading security — — 5,238 5,238 Total assets $ 160,000 $ — $ 5,238 $ 165,238 Fair Value Measurements at December 31, 2019 Using Quoted Prices in Significant Significant Total (in thousands) Money market funds $ 4,559 $ — $ — $ 4,559 Trading security — — 5,000 5,000 Total assets $ 4,559 $ — $ 5,000 $ 9,5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We record property and equipment at cost and depreciate them using the straight-line method over their estimated useful lives as follows: Useful Life Equipment, servers and computers 3 - 5 Furniture and fixtures 5 - 7 Software 3 - 5 Leasehold improvements Lesser of Property and equipment, including software, consisted of the following: December 31, 2020 2019 (in thousands) Equipment, servers and computers $ 54,401 $ 42,583 Furniture and fixtures 12,075 8,226 Software 2,215 2,473 Leasehold improvements 38,706 23,440 $ 107,397 $ 76,722 Less: Accumulated depreciation and amortization (48,748) (37,777) Property and equipment, net $ 58,649 $ 38,945 Depreciation and amortization expense on property and equipment was as follows: Year Ended December 31, 2020 2019 2018 (in thousands) Depreciation and amortization $ 16,071 $ 13,947 $ 13,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Costs</t>
        </is>
      </c>
      <c r="B4" s="4" t="inlineStr">
        <is>
          <t>The components of operating lease costs for the years ended December 31, 2020 and 2019 were as follows: Year Ended December 31, 2020 2019 (in thousands) Operating lease costs $ 23,186 $ 19,990 Variable lease costs (1) 3,300 3,258 Short-term lease costs 586 737 Sublease income received (2,402) (1,909) Total lease costs $ 24,670 $ 22,076 ____________</t>
        </is>
      </c>
    </row>
    <row r="5">
      <c r="A5" s="4" t="inlineStr">
        <is>
          <t>Lease Liabilities</t>
        </is>
      </c>
      <c r="B5" s="4" t="inlineStr">
        <is>
          <t xml:space="preserve">Maturities of our operating lease liabilities as of December 31, 2020 were as follows: December 31, 2020 (in thousands) 2021 $ 23,497 2022 23,379 2023 22,635 2024 22,047 2025 18,509 Thereafter 47,301 Total minimum lease payments 157,368 Less: imputed interest (24,486) Present value of operating lease liabilities $ 132,882 </t>
        </is>
      </c>
    </row>
    <row r="6">
      <c r="A6" s="4" t="inlineStr">
        <is>
          <t>Supplemental Cash Flow Information Related to Leases</t>
        </is>
      </c>
      <c r="B6" s="4" t="inlineStr">
        <is>
          <t xml:space="preserve">Supplemental cash flow information related to our leases was as follows: Year Ended December 31, 2020 2019 (in thousands) Cash paid for amounts included in the measurement of operating lease liabilities $ 22,250 $ 19,321 Right-of-use assets obtained in exchange for operating lease liabilities 37,300 11,042 </t>
        </is>
      </c>
    </row>
    <row r="7">
      <c r="A7" s="4" t="inlineStr">
        <is>
          <t>Schedule of Rent Expense</t>
        </is>
      </c>
      <c r="B7" s="4" t="inlineStr">
        <is>
          <t xml:space="preserve">Prior to our adoption of ASC 842, rent expense was as follows: Year Ended December 31, 2018 (in thousands) Rent expense $ 18,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12 Months Ended</t>
        </is>
      </c>
    </row>
    <row r="2">
      <c r="B2" s="2" t="inlineStr">
        <is>
          <t>Dec. 31, 2020</t>
        </is>
      </c>
    </row>
    <row r="3">
      <c r="A3" s="3" t="inlineStr">
        <is>
          <t>Payables and Accruals [Abstract]</t>
        </is>
      </c>
    </row>
    <row r="4">
      <c r="A4" s="4" t="inlineStr">
        <is>
          <t>Schedule of Accrued Liabilities and Other Current Liabilities</t>
        </is>
      </c>
      <c r="B4" s="4" t="inlineStr">
        <is>
          <t xml:space="preserve">Accrued liabilities and other current liabilities were as follows: December 31, 2020 2019 (in thousands) Payroll-related accruals $ 51,690 $ 31,614 Other accrued expenses and current liabilities 21,281 15,421 Total accrued liabilities and other $ 72,971 $ 47,0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 xml:space="preserve">The following table summarizes information relating to our debt: December 31, 2020 2019 Amount Effective Rate Amount Effective Rate (in thousands, except interest rates) Revolving credit facility $ — — % $ — — % First Lien Term Loan (as amended) due Feb 2024 1,930,300 2.90 % 1,950,200 4.55 % Total principal amount 1,930,300 1,950,200 Unamortized discount and debt issuance costs (27,728) (36,894) Total debt 1,902,572 1,913,306 Less: Current portion of long-term debt (19,900) (19,900) Total long-term debt $ 1,882,672 $ 1,893,406 </t>
        </is>
      </c>
    </row>
    <row r="5">
      <c r="A5" s="4" t="inlineStr">
        <is>
          <t>Summary of Future Minimum Principal Payments of Debt</t>
        </is>
      </c>
      <c r="B5" s="4" t="inlineStr">
        <is>
          <t xml:space="preserve">The following table summarizes the future minimum principal payments under the First Lien Term Loan outstanding as of December 31, 2020: (in thousands) 2021 $ 19,900 2022 19,900 2023 19,900 2024 1,870,600 Total minimum principal payments $ 1,930,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Stock-Based Compensation (Tables)</t>
        </is>
      </c>
      <c r="B1" s="2" t="inlineStr">
        <is>
          <t>12 Months Ended</t>
        </is>
      </c>
    </row>
    <row r="2">
      <c r="B2" s="2" t="inlineStr">
        <is>
          <t>Dec. 31, 2020</t>
        </is>
      </c>
    </row>
    <row r="3">
      <c r="A3" s="3" t="inlineStr">
        <is>
          <t>Equity And Disclosure of Compensation Related Costs, Share-based Payments [Abstract]</t>
        </is>
      </c>
    </row>
    <row r="4">
      <c r="A4" s="4" t="inlineStr">
        <is>
          <t>Option Grant Activity</t>
        </is>
      </c>
      <c r="B4" s="4" t="inlineStr">
        <is>
          <t>Option grant activity under the 2016 Plan was as follows: Number of Weighted- Aggregate Weighted- Outstanding balances at December 31, 2019 2,090,725 $ 1.69 Options granted (1) 75,821 0.41 Options exercised (715,853) 1.48 Options forfeited (2) (192,708) 2.66 Options expired (3,250) 8.24 Outstanding balances at December 31, 2020 1,254,735 $ 1.56 Options exercisable at December 31, 2020 480,235 $ 1.14 $ 6,633 6.5 Options vested and expected to vest at December 31, 2020 1,254,735 $ 1.56 $ 16,805 6.6 (1) Options granted during the year relate to the 2020 Performance Modification which resulted in new time-based stock option grants at the modification date fair value.</t>
        </is>
      </c>
    </row>
    <row r="5">
      <c r="A5" s="4" t="inlineStr">
        <is>
          <t>Additional Information Regarding Options</t>
        </is>
      </c>
      <c r="B5" s="4" t="inlineStr">
        <is>
          <t xml:space="preserve">Additional information regarding options follows (in thousands except for per share amounts): Year Ended December 31, 2020 2019 2018 Weighted-average grant date fair value per share of options granted during the period $ 18.45 $ — $ 1.98 Aggregate intrinsic value of options exercised during the period 12,797 9,989 407 Aggregate fair value of options vested during the period 470 661 109 </t>
        </is>
      </c>
    </row>
    <row r="6">
      <c r="A6" s="4" t="inlineStr">
        <is>
          <t>Schedule of Grant Date Fair Value</t>
        </is>
      </c>
      <c r="B6" s="4" t="inlineStr">
        <is>
          <t xml:space="preserve">Additional information regarding options follows (in thousands except for per share amounts): Year Ended December 31, 2020 2019 2018 Weighted-average grant date fair value per share of options granted during the period $ 18.45 $ — $ 1.98 Aggregate intrinsic value of options exercised during the period 12,797 9,989 407 Aggregate fair value of options vested during the period 470 661 109 </t>
        </is>
      </c>
    </row>
    <row r="7">
      <c r="A7" s="4" t="inlineStr">
        <is>
          <t>Summary of Restricted Stock Activity</t>
        </is>
      </c>
      <c r="B7" s="4" t="inlineStr">
        <is>
          <t xml:space="preserve">The following table summarizes information about restricted stock activity subject to vesting under the 2016 Plan: Number of Unvested balances at December 31, 2019 3,016,225 Restricted stock granted and issued — Restricted stock vested (1,642,900) Restricted stock repurchased - unvested shares (105,100) Unvested balances at December 31, 2020 1,268,225 </t>
        </is>
      </c>
    </row>
    <row r="8">
      <c r="A8" s="4" t="inlineStr">
        <is>
          <t>Summary of Restricted Stock Unit Activity</t>
        </is>
      </c>
      <c r="B8" s="4" t="inlineStr">
        <is>
          <t>The following table summarizes information about restricted stock unit activity under the 2018 Plan and other awards granted outside of a plan: Number of Weighted-Average Grant Date Fair Value Per Share Aggregate Intrinsic Value Weighted-Average Remaining Contractual Term Unvested balances at December 31, 2019 6,621,344 $ 15.82 Restricted stock units granted (1) 7,375,471 15.45 Restricted stock units vested (2,341,134) 16.05 Restricted stock units forfeited (1,869,131) 15.61 Unvested balances at December 31, 2020 9,786,550 $ 15.52 $ 146,309 2.6</t>
        </is>
      </c>
    </row>
    <row r="9">
      <c r="A9" s="4" t="inlineStr">
        <is>
          <t>Summary of Performance Stock Unit Activity</t>
        </is>
      </c>
      <c r="B9" s="4" t="inlineStr">
        <is>
          <t>The following table summarizes information about performance stock unit activity under the 2018 Plan: Number of Weighted-Average Grant Date Fair Value Per Share Aggregate Intrinsic Value Weighted-Average Remaining Contractual Term Unvested balances at December 31, 2019 1,004,026 $ 14.77 Performance stock units granted 2,009,205 13.36 Performance stock units vested (327,909) 14.49 Performance stock units forfeited (1) (2,379,299) 13.61 Unvested balances at December 31, 2020 306,023 $ 14.83 $ 4,575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Reconciliation of Shares in the Calculation of Basic and Diluted Income Per Share</t>
        </is>
      </c>
      <c r="B4" s="4" t="inlineStr">
        <is>
          <t xml:space="preserve">A reconciliation of net income available to common stockholders and the number of shares in the calculation of basic and diluted income per share follows: Year Ended December 31, 2020 2019 2018 (in thousands) Basic net earnings per share Numerator: Net income (loss) $ 158,475 $ 18,642 $ (102,066) Accretion of dividends on Class A common stock — — (231,549) Gain on conversion of Class A common stock — — 711,247 Earnings allocated to unvested restricted stock (967) (201) (12,997) Net income available to common stockholders $ 157,508 $ 18,441 $ 364,635 Denominator: Weighted-average common shares outstanding used in computing basic net earnings per share 310,554 306,768 140,301 Diluted net earnings per share Numerator: Net income available to common stockholders $ 157,508 $ 18,441 $ 364,635 Denominator: Weighted-average shares used in computing basic net earnings per share 310,554 306,768 140,301 Add stock-based incentive stock awards 5,009 4,400 2,240 Weighted-average shares used in computing diluted net earnings per share 315,563 311,168 142,541 </t>
        </is>
      </c>
    </row>
    <row r="5">
      <c r="A5" s="4" t="inlineStr">
        <is>
          <t>Weighted Average Outstanding Shares of Common Stock Equivalents Excluded</t>
        </is>
      </c>
      <c r="B5" s="4" t="inlineStr">
        <is>
          <t xml:space="preserve">The following weighted-average outstanding shares of common stock equivalents were excluded from the computation of the diluted net income per share attributable to common stockholders for the periods presented because their effect would have been anti-dilutive or for which the performance condition had not been met at the end of the period: Year Ended December 31, 2020 2019 2018 (in thousands) Stock options to purchase common stock 213 303 524 Performance-based stock options to purchase common stock 40 86 119 Non-vested restricted stock incentive awards 1,879 2,353 3,442 Performance-based non-vested restricted stock incentive awards 28 998 1,559 Restricted stock units 7,162 4,959 1,139 Performance stock units 743 639 175 Employee stock purchase plan 179 89 — Total anti-dilutive shares 10,244 9,427 6,9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osts of Retirement Plans</t>
        </is>
      </c>
      <c r="B4" s="4" t="inlineStr">
        <is>
          <t xml:space="preserve">Our expense related to the plan was as follows: Year Ended December 31, 2020 2019 2018 (in thousands) Employee benefit plan expense $ 5,278 $ 5,009 $ 4,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Management Fees</t>
        </is>
      </c>
      <c r="B4" s="4" t="inlineStr">
        <is>
          <t xml:space="preserve">The following table details the management fees: Year Ended December 31, 2018 (in thousands) Silver Lake Management $ 4,063 Thoma Bravo 3,309 TB Partners 753 $ 8,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1019241</v>
      </c>
      <c r="C4" s="7" t="n">
        <v>932525</v>
      </c>
      <c r="D4" s="7" t="n">
        <v>833089</v>
      </c>
    </row>
    <row r="5">
      <c r="A5" s="3" t="inlineStr">
        <is>
          <t>Cost of revenue:</t>
        </is>
      </c>
    </row>
    <row r="6">
      <c r="A6" s="4" t="inlineStr">
        <is>
          <t>Cost of recurring revenue</t>
        </is>
      </c>
      <c r="B6" s="6" t="n">
        <v>93255</v>
      </c>
      <c r="C6" s="6" t="n">
        <v>79571</v>
      </c>
      <c r="D6" s="6" t="n">
        <v>70744</v>
      </c>
    </row>
    <row r="7">
      <c r="A7" s="4" t="inlineStr">
        <is>
          <t>Amortization of acquired technologies</t>
        </is>
      </c>
      <c r="B7" s="6" t="n">
        <v>181361</v>
      </c>
      <c r="C7" s="6" t="n">
        <v>175883</v>
      </c>
      <c r="D7" s="6" t="n">
        <v>175991</v>
      </c>
    </row>
    <row r="8">
      <c r="A8" s="4" t="inlineStr">
        <is>
          <t>Total cost of revenue</t>
        </is>
      </c>
      <c r="B8" s="6" t="n">
        <v>274616</v>
      </c>
      <c r="C8" s="6" t="n">
        <v>255454</v>
      </c>
      <c r="D8" s="6" t="n">
        <v>246735</v>
      </c>
    </row>
    <row r="9">
      <c r="A9" s="4" t="inlineStr">
        <is>
          <t>Gross profit</t>
        </is>
      </c>
      <c r="B9" s="6" t="n">
        <v>744625</v>
      </c>
      <c r="C9" s="6" t="n">
        <v>677071</v>
      </c>
      <c r="D9" s="6" t="n">
        <v>586354</v>
      </c>
    </row>
    <row r="10">
      <c r="A10" s="3" t="inlineStr">
        <is>
          <t>Operating expenses:</t>
        </is>
      </c>
    </row>
    <row r="11">
      <c r="A11" s="4" t="inlineStr">
        <is>
          <t>Sales and marketing</t>
        </is>
      </c>
      <c r="B11" s="6" t="n">
        <v>298452</v>
      </c>
      <c r="C11" s="6" t="n">
        <v>264199</v>
      </c>
      <c r="D11" s="6" t="n">
        <v>227468</v>
      </c>
    </row>
    <row r="12">
      <c r="A12" s="4" t="inlineStr">
        <is>
          <t>Research and development</t>
        </is>
      </c>
      <c r="B12" s="6" t="n">
        <v>126216</v>
      </c>
      <c r="C12" s="6" t="n">
        <v>110362</v>
      </c>
      <c r="D12" s="6" t="n">
        <v>96272</v>
      </c>
    </row>
    <row r="13">
      <c r="A13" s="4" t="inlineStr">
        <is>
          <t>General and administrative</t>
        </is>
      </c>
      <c r="B13" s="6" t="n">
        <v>137541</v>
      </c>
      <c r="C13" s="6" t="n">
        <v>97525</v>
      </c>
      <c r="D13" s="6" t="n">
        <v>80641</v>
      </c>
    </row>
    <row r="14">
      <c r="A14" s="4" t="inlineStr">
        <is>
          <t>Amortization of acquired intangibles</t>
        </is>
      </c>
      <c r="B14" s="6" t="n">
        <v>74973</v>
      </c>
      <c r="C14" s="6" t="n">
        <v>69812</v>
      </c>
      <c r="D14" s="6" t="n">
        <v>66788</v>
      </c>
    </row>
    <row r="15">
      <c r="A15" s="4" t="inlineStr">
        <is>
          <t>Total operating expenses</t>
        </is>
      </c>
      <c r="B15" s="6" t="n">
        <v>637182</v>
      </c>
      <c r="C15" s="6" t="n">
        <v>541898</v>
      </c>
      <c r="D15" s="6" t="n">
        <v>471169</v>
      </c>
    </row>
    <row r="16">
      <c r="A16" s="4" t="inlineStr">
        <is>
          <t>Operating income</t>
        </is>
      </c>
      <c r="B16" s="6" t="n">
        <v>107443</v>
      </c>
      <c r="C16" s="6" t="n">
        <v>135173</v>
      </c>
      <c r="D16" s="6" t="n">
        <v>115185</v>
      </c>
    </row>
    <row r="17">
      <c r="A17" s="3" t="inlineStr">
        <is>
          <t>Other income (expense):</t>
        </is>
      </c>
    </row>
    <row r="18">
      <c r="A18" s="4" t="inlineStr">
        <is>
          <t>Interest expense, net</t>
        </is>
      </c>
      <c r="B18" s="6" t="n">
        <v>-75884</v>
      </c>
      <c r="C18" s="6" t="n">
        <v>-108071</v>
      </c>
      <c r="D18" s="6" t="n">
        <v>-142008</v>
      </c>
    </row>
    <row r="19">
      <c r="A19" s="4" t="inlineStr">
        <is>
          <t>Other income (expense), net</t>
        </is>
      </c>
      <c r="B19" s="6" t="n">
        <v>-1240</v>
      </c>
      <c r="C19" s="6" t="n">
        <v>402</v>
      </c>
      <c r="D19" s="6" t="n">
        <v>-94887</v>
      </c>
    </row>
    <row r="20">
      <c r="A20" s="4" t="inlineStr">
        <is>
          <t>Total other expense</t>
        </is>
      </c>
      <c r="B20" s="6" t="n">
        <v>-77124</v>
      </c>
      <c r="C20" s="6" t="n">
        <v>-107669</v>
      </c>
      <c r="D20" s="6" t="n">
        <v>-236895</v>
      </c>
    </row>
    <row r="21">
      <c r="A21" s="4" t="inlineStr">
        <is>
          <t>Income (loss) before income taxes</t>
        </is>
      </c>
      <c r="B21" s="6" t="n">
        <v>30319</v>
      </c>
      <c r="C21" s="6" t="n">
        <v>27504</v>
      </c>
      <c r="D21" s="6" t="n">
        <v>-121710</v>
      </c>
    </row>
    <row r="22">
      <c r="A22" s="4" t="inlineStr">
        <is>
          <t>Income tax expense (benefit)</t>
        </is>
      </c>
      <c r="B22" s="6" t="n">
        <v>-128156</v>
      </c>
      <c r="C22" s="6" t="n">
        <v>8862</v>
      </c>
      <c r="D22" s="6" t="n">
        <v>-19644</v>
      </c>
    </row>
    <row r="23">
      <c r="A23" s="4" t="inlineStr">
        <is>
          <t>Net income (loss)</t>
        </is>
      </c>
      <c r="B23" s="6" t="n">
        <v>158475</v>
      </c>
      <c r="C23" s="6" t="n">
        <v>18642</v>
      </c>
      <c r="D23" s="6" t="n">
        <v>-102066</v>
      </c>
    </row>
    <row r="24">
      <c r="A24" s="4" t="inlineStr">
        <is>
          <t>Net income available to common stockholders</t>
        </is>
      </c>
      <c r="B24" s="7" t="n">
        <v>157508</v>
      </c>
      <c r="C24" s="7" t="n">
        <v>18441</v>
      </c>
      <c r="D24" s="7" t="n">
        <v>364635</v>
      </c>
    </row>
    <row r="25">
      <c r="A25" s="3" t="inlineStr">
        <is>
          <t>Net income available to common stockholders per share:</t>
        </is>
      </c>
    </row>
    <row r="26">
      <c r="A26" s="4" t="inlineStr">
        <is>
          <t>Basic earnings per share (in dollars per share)</t>
        </is>
      </c>
      <c r="B26" s="9" t="n">
        <v>0.51</v>
      </c>
      <c r="C26" s="9" t="n">
        <v>0.06</v>
      </c>
      <c r="D26" s="9" t="n">
        <v>2.6</v>
      </c>
    </row>
    <row r="27">
      <c r="A27" s="4" t="inlineStr">
        <is>
          <t>Diluted earnings per share (in dollars per share)</t>
        </is>
      </c>
      <c r="B27" s="9" t="n">
        <v>0.5</v>
      </c>
      <c r="C27" s="9" t="n">
        <v>0.06</v>
      </c>
      <c r="D27" s="9" t="n">
        <v>2.56</v>
      </c>
    </row>
    <row r="28">
      <c r="A28" s="3" t="inlineStr">
        <is>
          <t>Weighted-average shares used to compute net income available to common stockholders per share:</t>
        </is>
      </c>
    </row>
    <row r="29">
      <c r="A29" s="4" t="inlineStr">
        <is>
          <t>Shares used in computation of basic earnings per share (in shares)</t>
        </is>
      </c>
      <c r="B29" s="6" t="n">
        <v>310554</v>
      </c>
      <c r="C29" s="6" t="n">
        <v>306768</v>
      </c>
      <c r="D29" s="6" t="n">
        <v>140301</v>
      </c>
    </row>
    <row r="30">
      <c r="A30" s="4" t="inlineStr">
        <is>
          <t>Shares used in computation of diluted earnings per share (in shares)</t>
        </is>
      </c>
      <c r="B30" s="6" t="n">
        <v>315563</v>
      </c>
      <c r="C30" s="6" t="n">
        <v>311168</v>
      </c>
      <c r="D30" s="6" t="n">
        <v>142541</v>
      </c>
    </row>
    <row r="31">
      <c r="A31" s="4" t="inlineStr">
        <is>
          <t>Recurring Revenue</t>
        </is>
      </c>
    </row>
    <row r="32">
      <c r="A32" s="3" t="inlineStr">
        <is>
          <t>Revenue:</t>
        </is>
      </c>
    </row>
    <row r="33">
      <c r="A33" s="4" t="inlineStr">
        <is>
          <t>Total revenue</t>
        </is>
      </c>
      <c r="B33" s="7" t="n">
        <v>874780</v>
      </c>
      <c r="C33" s="7" t="n">
        <v>767197</v>
      </c>
      <c r="D33" s="7" t="n">
        <v>668529</v>
      </c>
    </row>
    <row r="34">
      <c r="A34" s="4" t="inlineStr">
        <is>
          <t>Subscription</t>
        </is>
      </c>
    </row>
    <row r="35">
      <c r="A35" s="3" t="inlineStr">
        <is>
          <t>Revenue:</t>
        </is>
      </c>
    </row>
    <row r="36">
      <c r="A36" s="4" t="inlineStr">
        <is>
          <t>Total revenue</t>
        </is>
      </c>
      <c r="B36" s="6" t="n">
        <v>396496</v>
      </c>
      <c r="C36" s="6" t="n">
        <v>320747</v>
      </c>
      <c r="D36" s="6" t="n">
        <v>265591</v>
      </c>
    </row>
    <row r="37">
      <c r="A37" s="3" t="inlineStr">
        <is>
          <t>Cost of revenue:</t>
        </is>
      </c>
    </row>
    <row r="38">
      <c r="A38" s="4" t="inlineStr">
        <is>
          <t>Amortization of acquired technologies</t>
        </is>
      </c>
      <c r="B38" s="6" t="n">
        <v>37201</v>
      </c>
      <c r="C38" s="6" t="n">
        <v>33055</v>
      </c>
      <c r="D38" s="6" t="n">
        <v>31134</v>
      </c>
    </row>
    <row r="39">
      <c r="A39" s="4" t="inlineStr">
        <is>
          <t>Maintenance</t>
        </is>
      </c>
    </row>
    <row r="40">
      <c r="A40" s="3" t="inlineStr">
        <is>
          <t>Revenue:</t>
        </is>
      </c>
    </row>
    <row r="41">
      <c r="A41" s="4" t="inlineStr">
        <is>
          <t>Total revenue</t>
        </is>
      </c>
      <c r="B41" s="6" t="n">
        <v>478284</v>
      </c>
      <c r="C41" s="6" t="n">
        <v>446450</v>
      </c>
      <c r="D41" s="6" t="n">
        <v>402938</v>
      </c>
    </row>
    <row r="42">
      <c r="A42" s="4" t="inlineStr">
        <is>
          <t>License</t>
        </is>
      </c>
    </row>
    <row r="43">
      <c r="A43" s="3" t="inlineStr">
        <is>
          <t>Revenue:</t>
        </is>
      </c>
    </row>
    <row r="44">
      <c r="A44" s="4" t="inlineStr">
        <is>
          <t>Total revenue</t>
        </is>
      </c>
      <c r="B44" s="6" t="n">
        <v>144461</v>
      </c>
      <c r="C44" s="6" t="n">
        <v>165328</v>
      </c>
      <c r="D44" s="6" t="n">
        <v>164560</v>
      </c>
    </row>
    <row r="45">
      <c r="A45" s="3" t="inlineStr">
        <is>
          <t>Cost of revenue:</t>
        </is>
      </c>
    </row>
    <row r="46">
      <c r="A46" s="4" t="inlineStr">
        <is>
          <t>Amortization of acquired technologies</t>
        </is>
      </c>
      <c r="B46" s="7" t="n">
        <v>144160</v>
      </c>
      <c r="C46" s="7" t="n">
        <v>142828</v>
      </c>
      <c r="D46" s="7" t="n">
        <v>1448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Loss Before Income Taxes</t>
        </is>
      </c>
      <c r="B4" s="4" t="inlineStr">
        <is>
          <t>U.S. and international components of income (loss) before income taxes were as follows: Year Ended December 31, 2020 2019 2018 (in thousands) U.S. $ (66,908) $ (7,122) $ (116,459) International 97,227 34,626 (5,251) Income (loss) before income taxes $ 30,319 $ 27,504 $ (121,710)</t>
        </is>
      </c>
    </row>
    <row r="5">
      <c r="A5" s="4" t="inlineStr">
        <is>
          <t>Schedule of Income Tax Expense (Benefit)</t>
        </is>
      </c>
      <c r="B5" s="4" t="inlineStr">
        <is>
          <t>Income tax expense (benefit) was composed of the following: Year Ended December 31, 2020 2019 2018 (in thousands) Current: Federal $ 16,684 $ 25,958 $ (10,906) State 5,734 2,485 2,191 International 34,130 19,863 10,759 56,548 48,306 2,044 Deferred: Federal (32,923) (30,750) (14,978) State (1,326) (3,789) 670 International (150,455) (4,905) (7,380) (184,704) (39,444) (21,688) $ (128,156) $ 8,862 $ (19,644)</t>
        </is>
      </c>
    </row>
    <row r="6">
      <c r="A6" s="4" t="inlineStr">
        <is>
          <t>Schedule of Effective Income Tax Rate Reconciliation</t>
        </is>
      </c>
      <c r="B6" s="4" t="inlineStr">
        <is>
          <t>The difference between the income tax expense (benefit) derived by applying the federal statutory income tax rate to our income (loss) before income taxes and the amount recognized in our consolidated financial statements is as follows: Year Ended December 31, 2020 2019 2018 (in thousands) Expense (benefit) derived by applying the federal statutory income tax rate to income (loss) before income taxes $ 6,367 $ 5,776 $ (25,558) State taxes, net of federal benefit 3,015 (1,898) 2,435 Permanent items 332 (489) 224 Impact of the Tax Act One-time transition tax — — 140 Foreign-derived intangible income (2,460) (2,595) — Research and experimentation tax credits 807 (446) (1,503) Withholding tax 2,913 3,074 2,486 Foreign Tax Credits (5,601) (207) (452) Discrete tax benefit due to IP Transfer (138,199) — — Valuation allowance 3,714 5,181 — Stock-based compensation 1,541 (763) 238 Effect of foreign operations (585) 1,229 2,346 $ (128,156) $ 8,862 $ (19,644)</t>
        </is>
      </c>
    </row>
    <row r="7">
      <c r="A7" s="4" t="inlineStr">
        <is>
          <t>Components of Net Deferred Tax Amounts</t>
        </is>
      </c>
      <c r="B7" s="4" t="inlineStr">
        <is>
          <t>The components of the net deferred tax amounts recognized in the accompanying consolidated balance sheets were: December 31, 2020 2019 (in thousands) Deferred tax assets: Allowance for doubtful accounts $ 1,077 $ 403 Accrued expenses — 1,478 Net operating loss 32,193 38,869 Research and experimentation credits 3,336 1,435 Stock-based compensation 9,326 3,073 Intangibles 63,039 — Interest 1,056 737 Deferred revenue 2,782 1,394 Unrealized exchange gain — 1,361 Leases 22,837 19,168 Other credits 2,895 685 Total deferred tax assets 138,541 68,603 Valuation allowance (14,481) (9,923) Deferred tax assets, net of valuation allowance 124,060 58,680 Deferred tax liabilities: Property and equipment 5,292 3,705 Prepaid expenses 1,494 1,180 Debt costs 5,788 7,364 Foreign royalty 767 847 Leases 19,098 16,315 Unremitted foreign earnings 600 816 Unrealized exchange loss 336 — Accrued expenses 379 — Intangibles — 121,804 Total deferred tax liabilities 33,754 152,031 Net deferred tax asset (liability) $ 90,306 $ (93,351)</t>
        </is>
      </c>
    </row>
    <row r="8">
      <c r="A8" s="4" t="inlineStr">
        <is>
          <t>Schedule of Unrecognized Tax Benefits</t>
        </is>
      </c>
      <c r="B8" s="4" t="inlineStr">
        <is>
          <t xml:space="preserve">Gross unrecognized tax benefits, all of which, if recognized, would affect our effective tax rate were as follows: Year Ended December 31, 2020 2019 2018 (in thousands) Gross unrecognized tax benefits $ 27,526 $ 25,568 $ 19,709 The aggregate changes in the balance of our gross unrecognized tax benefits, excluding accrued interest and penalties, were as follows: Year Ended December 31, 2020 2019 2018 (in thousands) Balance, beginning of year $ 25,568 $ 19,709 $ 19,504 Increases for tax positions related to the current year 6,620 4,980 59 Decreases for tax positions related to the current year — — — Increases for tax positions related to prior years 761 995 146 Decreases for tax positions related to prior years (1,933) (116) — Settlement with taxing authorities (3,490) — — Reductions due to lapsed statute of limitations — — — Balance, end of year $ 27,526 $ 25,568 $ 19,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Dec. 31, 2020</t>
        </is>
      </c>
    </row>
    <row r="3">
      <c r="A3" s="3" t="inlineStr">
        <is>
          <t>Segment Reporting [Abstract]</t>
        </is>
      </c>
    </row>
    <row r="4">
      <c r="A4" s="4" t="inlineStr">
        <is>
          <t>Schedule of Revenue by Geographic Area</t>
        </is>
      </c>
      <c r="B4" s="4" t="inlineStr">
        <is>
          <t xml:space="preserve">The following tables set forth revenue and net long-lived assets by geographic area: Year Ended December 31, 2020 2019 2018 (in thousands) Revenue United States, country of domicile $ 625,758 $ 573,290 $ 505,304 International 393,483 359,235 327,785 Total revenue $ 1,019,241 $ 932,525 $ 833,089 </t>
        </is>
      </c>
    </row>
    <row r="5">
      <c r="A5" s="4" t="inlineStr">
        <is>
          <t>Schedule of Long-lived Assets by Geographic Area</t>
        </is>
      </c>
      <c r="B5" s="4" t="inlineStr">
        <is>
          <t xml:space="preserve">December 31, 2020 2019 (in thousands) Long-lived assets, net United States, country of domicile $ 33,414 $ 24,023 Switzerland 10,202 6,045 Philippines 7,081 1,141 All other international 7,952 7,736 Total long-lived assets, net $ 58,649 $ 38,9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The following quarterly financial data should be read in conjunction with our consolidated financial statements included elsewhere in this Annual Report on Form 10-K. Three months ended, Dec 31, 2020 Sep 30, 2020 June 30, 2020 Mar 31, 2020 Dec 31, 2019 Sep 30, 2019 June 30, 2019 Mar 31, 2019 (in thousands, except per share data) (unaudited) Revenue $ 265,294 $ 260,982 $ 246,015 $ 246,950 $ 247,495 $ 240,490 $ 228,748 $ 215,792 Gross profit 193,274 192,035 179,359 179,957 182,161 175,704 165,390 153,816 Income (loss) before income taxes (7,468) 17,766 17,191 2,830 15,431 7,288 1,075 3,710 Net income (loss) 132,713 12,502 12,845 415 13,223 4,393 (2,119) 3,145 Net income (loss) available to common stockholders 132,025 12,433 12,772 412 13,095 4,350 (2,119) 3,103 Basic income (loss) per share $ 0.42 $ 0.04 $ 0.04 $ — $ 0.04 $ 0.01 $ (0.01) $ 0.01 Diluted income (loss) per share $ 0.42 $ 0.04 $ 0.04 $ — $ 0.04 $ 0.01 $ (0.01) $ 0.01 Shares used in computation of basic income (loss) per share 312,119 310,894 310,244 308,937 307,914 306,890 306,587 305,653 Shares used in computation of diluted income (loss) per share 317,797 316,721 314,898 312,865 311,922 311,102 306,587 309,7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rganization and Nature of Operations (Details) - USD ($) $ / shares in Units, $ in Thousands</t>
        </is>
      </c>
      <c r="B1" s="2" t="inlineStr">
        <is>
          <t>1 Months Ended</t>
        </is>
      </c>
      <c r="D1" s="2" t="inlineStr">
        <is>
          <t>12 Months Ended</t>
        </is>
      </c>
    </row>
    <row r="2">
      <c r="B2" s="2" t="inlineStr">
        <is>
          <t>May 31, 2019</t>
        </is>
      </c>
      <c r="C2" s="2" t="inlineStr">
        <is>
          <t>Oct. 31, 2018</t>
        </is>
      </c>
      <c r="D2" s="2" t="inlineStr">
        <is>
          <t>Dec. 31, 2020</t>
        </is>
      </c>
      <c r="E2" s="2" t="inlineStr">
        <is>
          <t>Dec. 31, 2019</t>
        </is>
      </c>
      <c r="F2" s="2" t="inlineStr">
        <is>
          <t>Dec. 31, 2018</t>
        </is>
      </c>
    </row>
    <row r="3">
      <c r="A3" s="3" t="inlineStr">
        <is>
          <t>Subsidiary, Sale of Stock [Line Items]</t>
        </is>
      </c>
    </row>
    <row r="4">
      <c r="A4" s="4" t="inlineStr">
        <is>
          <t>Proceeds from issuance, initial public offering</t>
        </is>
      </c>
      <c r="D4" s="7" t="n">
        <v>0</v>
      </c>
      <c r="E4" s="7" t="n">
        <v>0</v>
      </c>
      <c r="F4" s="7" t="n">
        <v>357188</v>
      </c>
    </row>
    <row r="5">
      <c r="A5" s="4" t="inlineStr">
        <is>
          <t>Conversion price (in dollars per share)</t>
        </is>
      </c>
      <c r="C5" s="7" t="n">
        <v>19</v>
      </c>
    </row>
    <row r="6">
      <c r="A6" s="4" t="inlineStr">
        <is>
          <t>Spin-off costs</t>
        </is>
      </c>
      <c r="D6" s="7" t="n">
        <v>12200</v>
      </c>
    </row>
    <row r="7">
      <c r="A7" s="4" t="inlineStr">
        <is>
          <t>Wilmington Trust | Second Lien Term Loan due Feb 2025 | Secured Debt</t>
        </is>
      </c>
    </row>
    <row r="8">
      <c r="A8" s="3" t="inlineStr">
        <is>
          <t>Subsidiary, Sale of Stock [Line Items]</t>
        </is>
      </c>
    </row>
    <row r="9">
      <c r="A9" s="4" t="inlineStr">
        <is>
          <t>Repayments of debt</t>
        </is>
      </c>
      <c r="C9" s="7" t="n">
        <v>315000</v>
      </c>
    </row>
    <row r="10">
      <c r="A10" s="4" t="inlineStr">
        <is>
          <t>IPO</t>
        </is>
      </c>
    </row>
    <row r="11">
      <c r="A11" s="3" t="inlineStr">
        <is>
          <t>Subsidiary, Sale of Stock [Line Items]</t>
        </is>
      </c>
    </row>
    <row r="12">
      <c r="A12" s="4" t="inlineStr">
        <is>
          <t>Proceeds from issuance, initial public offering</t>
        </is>
      </c>
      <c r="C12" s="6" t="n">
        <v>375000</v>
      </c>
    </row>
    <row r="13">
      <c r="A13" s="4" t="inlineStr">
        <is>
          <t>Proceeds from offering, net</t>
        </is>
      </c>
      <c r="C13" s="7" t="n">
        <v>353000</v>
      </c>
    </row>
    <row r="14">
      <c r="A14" s="4" t="inlineStr">
        <is>
          <t>Follow-On Offering</t>
        </is>
      </c>
    </row>
    <row r="15">
      <c r="A15" s="3" t="inlineStr">
        <is>
          <t>Subsidiary, Sale of Stock [Line Items]</t>
        </is>
      </c>
    </row>
    <row r="16">
      <c r="A16" s="4" t="inlineStr">
        <is>
          <t>Number of shares issued (in shares)</t>
        </is>
      </c>
      <c r="B16" s="6" t="n">
        <v>15000000</v>
      </c>
    </row>
    <row r="17">
      <c r="A17" s="4" t="inlineStr">
        <is>
          <t>Stock issue price (in dollars per share)</t>
        </is>
      </c>
      <c r="B17" s="7" t="n">
        <v>18</v>
      </c>
    </row>
    <row r="18">
      <c r="A18" s="4" t="inlineStr">
        <is>
          <t>Common Stock | IPO</t>
        </is>
      </c>
    </row>
    <row r="19">
      <c r="A19" s="3" t="inlineStr">
        <is>
          <t>Subsidiary, Sale of Stock [Line Items]</t>
        </is>
      </c>
    </row>
    <row r="20">
      <c r="A20" s="4" t="inlineStr">
        <is>
          <t>Number of shares issued (in shares)</t>
        </is>
      </c>
      <c r="C20" s="6" t="n">
        <v>25000000</v>
      </c>
    </row>
    <row r="21">
      <c r="A21" s="4" t="inlineStr">
        <is>
          <t>Stock issue price (in dollars per share)</t>
        </is>
      </c>
      <c r="C21" s="7" t="n">
        <v>15</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Unrealized net transaction gains (losses) related to remeasurement</t>
        </is>
      </c>
      <c r="B4" s="5" t="n">
        <v>-1.7</v>
      </c>
      <c r="C4" s="5" t="n">
        <v>0.3</v>
      </c>
      <c r="D4" s="5" t="n">
        <v>-14.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venue (Details) - Deferred Commissions</t>
        </is>
      </c>
      <c r="B1" s="2" t="inlineStr">
        <is>
          <t>Dec. 31, 2020</t>
        </is>
      </c>
    </row>
    <row r="2">
      <c r="A2" s="4" t="inlineStr">
        <is>
          <t>Minimum</t>
        </is>
      </c>
    </row>
    <row r="3">
      <c r="A3" s="3" t="inlineStr">
        <is>
          <t>New Accounting Pronouncements or Change in Accounting Principle [Line Items]</t>
        </is>
      </c>
    </row>
    <row r="4">
      <c r="A4" s="4" t="inlineStr">
        <is>
          <t>Amortization period of contract acquisition costs</t>
        </is>
      </c>
      <c r="B4" s="4" t="inlineStr">
        <is>
          <t>4 years</t>
        </is>
      </c>
    </row>
    <row r="5">
      <c r="A5" s="4" t="inlineStr">
        <is>
          <t>Maximum</t>
        </is>
      </c>
    </row>
    <row r="6">
      <c r="A6" s="3" t="inlineStr">
        <is>
          <t>New Accounting Pronouncements or Change in Accounting Principle [Line Items]</t>
        </is>
      </c>
    </row>
    <row r="7">
      <c r="A7" s="4" t="inlineStr">
        <is>
          <t>Amortization period of contract acquisition costs</t>
        </is>
      </c>
      <c r="B7" s="4" t="inlineStr">
        <is>
          <t>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Acquisitions (Details)</t>
        </is>
      </c>
      <c r="B1" s="2" t="inlineStr">
        <is>
          <t>12 Months Ended</t>
        </is>
      </c>
    </row>
    <row r="2">
      <c r="B2" s="2" t="inlineStr">
        <is>
          <t>Dec. 31, 2020</t>
        </is>
      </c>
    </row>
    <row r="3">
      <c r="A3" s="4" t="inlineStr">
        <is>
          <t>Intellectual property</t>
        </is>
      </c>
    </row>
    <row r="4">
      <c r="A4" s="3" t="inlineStr">
        <is>
          <t>Acquired Finite-Lived Intangible Assets [Line Items]</t>
        </is>
      </c>
    </row>
    <row r="5">
      <c r="A5" s="4" t="inlineStr">
        <is>
          <t>Weighted-average useful life</t>
        </is>
      </c>
      <c r="B5" s="4" t="inlineStr">
        <is>
          <t>10 years</t>
        </is>
      </c>
    </row>
    <row r="6">
      <c r="A6" s="4" t="inlineStr">
        <is>
          <t>Minimum | Trademarks</t>
        </is>
      </c>
    </row>
    <row r="7">
      <c r="A7" s="3" t="inlineStr">
        <is>
          <t>Acquired Finite-Lived Intangible Assets [Line Items]</t>
        </is>
      </c>
    </row>
    <row r="8">
      <c r="A8" s="4" t="inlineStr">
        <is>
          <t>Weighted-average useful life</t>
        </is>
      </c>
      <c r="B8" s="4" t="inlineStr">
        <is>
          <t>2 years</t>
        </is>
      </c>
    </row>
    <row r="9">
      <c r="A9" s="4" t="inlineStr">
        <is>
          <t>Minimum | Customer relationships</t>
        </is>
      </c>
    </row>
    <row r="10">
      <c r="A10" s="3" t="inlineStr">
        <is>
          <t>Acquired Finite-Lived Intangible Assets [Line Items]</t>
        </is>
      </c>
    </row>
    <row r="11">
      <c r="A11" s="4" t="inlineStr">
        <is>
          <t>Weighted-average useful life</t>
        </is>
      </c>
      <c r="B11" s="4" t="inlineStr">
        <is>
          <t>2 years</t>
        </is>
      </c>
    </row>
    <row r="12">
      <c r="A12" s="4" t="inlineStr">
        <is>
          <t>Minimum | Customer backlog</t>
        </is>
      </c>
    </row>
    <row r="13">
      <c r="A13" s="3" t="inlineStr">
        <is>
          <t>Acquired Finite-Lived Intangible Assets [Line Items]</t>
        </is>
      </c>
    </row>
    <row r="14">
      <c r="A14" s="4" t="inlineStr">
        <is>
          <t>Weighted-average useful life</t>
        </is>
      </c>
      <c r="B14" s="4" t="inlineStr">
        <is>
          <t>2 years</t>
        </is>
      </c>
    </row>
    <row r="15">
      <c r="A15" s="4" t="inlineStr">
        <is>
          <t>Minimum | Non-competition covenants</t>
        </is>
      </c>
    </row>
    <row r="16">
      <c r="A16" s="3" t="inlineStr">
        <is>
          <t>Acquired Finite-Lived Intangible Assets [Line Items]</t>
        </is>
      </c>
    </row>
    <row r="17">
      <c r="A17" s="4" t="inlineStr">
        <is>
          <t>Weighted-average useful life</t>
        </is>
      </c>
      <c r="B17" s="4" t="inlineStr">
        <is>
          <t>2 years</t>
        </is>
      </c>
    </row>
    <row r="18">
      <c r="A18" s="4" t="inlineStr">
        <is>
          <t>Minimum | Developed product technologies</t>
        </is>
      </c>
    </row>
    <row r="19">
      <c r="A19" s="3" t="inlineStr">
        <is>
          <t>Acquired Finite-Lived Intangible Assets [Line Items]</t>
        </is>
      </c>
    </row>
    <row r="20">
      <c r="A20" s="4" t="inlineStr">
        <is>
          <t>Weighted-average useful life</t>
        </is>
      </c>
      <c r="B20" s="4" t="inlineStr">
        <is>
          <t>2 years</t>
        </is>
      </c>
    </row>
    <row r="21">
      <c r="A21" s="4" t="inlineStr">
        <is>
          <t>Maximum | Trademarks</t>
        </is>
      </c>
    </row>
    <row r="22">
      <c r="A22" s="3" t="inlineStr">
        <is>
          <t>Acquired Finite-Lived Intangible Assets [Line Items]</t>
        </is>
      </c>
    </row>
    <row r="23">
      <c r="A23" s="4" t="inlineStr">
        <is>
          <t>Weighted-average useful life</t>
        </is>
      </c>
      <c r="B23" s="4" t="inlineStr">
        <is>
          <t>10 years</t>
        </is>
      </c>
    </row>
    <row r="24">
      <c r="A24" s="4" t="inlineStr">
        <is>
          <t>Maximum | Customer relationships</t>
        </is>
      </c>
    </row>
    <row r="25">
      <c r="A25" s="3" t="inlineStr">
        <is>
          <t>Acquired Finite-Lived Intangible Assets [Line Items]</t>
        </is>
      </c>
    </row>
    <row r="26">
      <c r="A26" s="4" t="inlineStr">
        <is>
          <t>Weighted-average useful life</t>
        </is>
      </c>
      <c r="B26" s="4" t="inlineStr">
        <is>
          <t>10 years</t>
        </is>
      </c>
    </row>
    <row r="27">
      <c r="A27" s="4" t="inlineStr">
        <is>
          <t>Maximum | Customer backlog</t>
        </is>
      </c>
    </row>
    <row r="28">
      <c r="A28" s="3" t="inlineStr">
        <is>
          <t>Acquired Finite-Lived Intangible Assets [Line Items]</t>
        </is>
      </c>
    </row>
    <row r="29">
      <c r="A29" s="4" t="inlineStr">
        <is>
          <t>Weighted-average useful life</t>
        </is>
      </c>
      <c r="B29" s="4" t="inlineStr">
        <is>
          <t>10 years</t>
        </is>
      </c>
    </row>
    <row r="30">
      <c r="A30" s="4" t="inlineStr">
        <is>
          <t>Maximum | Non-competition covenants</t>
        </is>
      </c>
    </row>
    <row r="31">
      <c r="A31" s="3" t="inlineStr">
        <is>
          <t>Acquired Finite-Lived Intangible Assets [Line Items]</t>
        </is>
      </c>
    </row>
    <row r="32">
      <c r="A32" s="4" t="inlineStr">
        <is>
          <t>Weighted-average useful life</t>
        </is>
      </c>
      <c r="B32" s="4" t="inlineStr">
        <is>
          <t>10 years</t>
        </is>
      </c>
    </row>
    <row r="33">
      <c r="A33" s="4" t="inlineStr">
        <is>
          <t>Maximum | Developed product technologies</t>
        </is>
      </c>
    </row>
    <row r="34">
      <c r="A34" s="3" t="inlineStr">
        <is>
          <t>Acquired Finite-Lived Intangible Assets [Line Items]</t>
        </is>
      </c>
    </row>
    <row r="35">
      <c r="A35" s="4" t="inlineStr">
        <is>
          <t>Weighted-average useful life</t>
        </is>
      </c>
      <c r="B35"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Summary of Significant Accounting Policies - Goodwill (Details)</t>
        </is>
      </c>
      <c r="B1" s="2" t="inlineStr">
        <is>
          <t>1 Months Ended</t>
        </is>
      </c>
    </row>
    <row r="2">
      <c r="B2" s="2" t="inlineStr">
        <is>
          <t>Dec. 31, 2020USD ($)</t>
        </is>
      </c>
    </row>
    <row r="3">
      <c r="A3" s="3" t="inlineStr">
        <is>
          <t>Goodwill [Line Items]</t>
        </is>
      </c>
    </row>
    <row r="4">
      <c r="A4" s="4" t="inlineStr">
        <is>
          <t>Goodwill impairment loss</t>
        </is>
      </c>
      <c r="B4" s="7" t="n">
        <v>0</v>
      </c>
    </row>
    <row r="5">
      <c r="A5" s="4" t="inlineStr">
        <is>
          <t>Core IT | Valuation Technique, Discounted Cash Flow</t>
        </is>
      </c>
    </row>
    <row r="6">
      <c r="A6" s="3" t="inlineStr">
        <is>
          <t>Goodwill [Line Items]</t>
        </is>
      </c>
    </row>
    <row r="7">
      <c r="A7" s="4" t="inlineStr">
        <is>
          <t>Percentage of fair value in excess of carrying amount (as a percent)</t>
        </is>
      </c>
      <c r="B7" s="4" t="inlineStr">
        <is>
          <t>15.60%</t>
        </is>
      </c>
    </row>
    <row r="8">
      <c r="A8" s="4" t="inlineStr">
        <is>
          <t>ITSM | Valuation Technique, Discounted Cash Flow</t>
        </is>
      </c>
    </row>
    <row r="9">
      <c r="A9" s="3" t="inlineStr">
        <is>
          <t>Goodwill [Line Items]</t>
        </is>
      </c>
    </row>
    <row r="10">
      <c r="A10" s="4" t="inlineStr">
        <is>
          <t>Percentage of fair value in excess of carrying amount (as a percent)</t>
        </is>
      </c>
      <c r="B10" s="4" t="inlineStr">
        <is>
          <t>17.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Dec. 31, 2020</t>
        </is>
      </c>
    </row>
    <row r="3">
      <c r="A3" s="4" t="inlineStr">
        <is>
          <t>Equipment, servers and computers | Minimum</t>
        </is>
      </c>
    </row>
    <row r="4">
      <c r="A4" s="3" t="inlineStr">
        <is>
          <t>Property, Plant and Equipment [Line Items]</t>
        </is>
      </c>
    </row>
    <row r="5">
      <c r="A5" s="4" t="inlineStr">
        <is>
          <t>Useful life</t>
        </is>
      </c>
      <c r="B5" s="4" t="inlineStr">
        <is>
          <t>3 years</t>
        </is>
      </c>
    </row>
    <row r="6">
      <c r="A6" s="4" t="inlineStr">
        <is>
          <t>Equipment, servers and computers | Maximum</t>
        </is>
      </c>
    </row>
    <row r="7">
      <c r="A7" s="3" t="inlineStr">
        <is>
          <t>Property, Plant and Equipment [Line Items]</t>
        </is>
      </c>
    </row>
    <row r="8">
      <c r="A8" s="4" t="inlineStr">
        <is>
          <t>Useful life</t>
        </is>
      </c>
      <c r="B8" s="4" t="inlineStr">
        <is>
          <t>5 years</t>
        </is>
      </c>
    </row>
    <row r="9">
      <c r="A9" s="4" t="inlineStr">
        <is>
          <t>Furniture and fixtures | Minimum</t>
        </is>
      </c>
    </row>
    <row r="10">
      <c r="A10" s="3" t="inlineStr">
        <is>
          <t>Property, Plant and Equipment [Line Items]</t>
        </is>
      </c>
    </row>
    <row r="11">
      <c r="A11" s="4" t="inlineStr">
        <is>
          <t>Useful life</t>
        </is>
      </c>
      <c r="B11" s="4" t="inlineStr">
        <is>
          <t>5 years</t>
        </is>
      </c>
    </row>
    <row r="12">
      <c r="A12" s="4" t="inlineStr">
        <is>
          <t>Furniture and fixtures | Maximum</t>
        </is>
      </c>
    </row>
    <row r="13">
      <c r="A13" s="3" t="inlineStr">
        <is>
          <t>Property, Plant and Equipment [Line Items]</t>
        </is>
      </c>
    </row>
    <row r="14">
      <c r="A14" s="4" t="inlineStr">
        <is>
          <t>Useful life</t>
        </is>
      </c>
      <c r="B14" s="4" t="inlineStr">
        <is>
          <t>7 years</t>
        </is>
      </c>
    </row>
    <row r="15">
      <c r="A15" s="4" t="inlineStr">
        <is>
          <t>Software | Minimum</t>
        </is>
      </c>
    </row>
    <row r="16">
      <c r="A16" s="3" t="inlineStr">
        <is>
          <t>Property, Plant and Equipment [Line Items]</t>
        </is>
      </c>
    </row>
    <row r="17">
      <c r="A17" s="4" t="inlineStr">
        <is>
          <t>Useful life</t>
        </is>
      </c>
      <c r="B17" s="4" t="inlineStr">
        <is>
          <t>3 years</t>
        </is>
      </c>
    </row>
    <row r="18">
      <c r="A18" s="4" t="inlineStr">
        <is>
          <t>Software | Maximum</t>
        </is>
      </c>
    </row>
    <row r="19">
      <c r="A19" s="3" t="inlineStr">
        <is>
          <t>Property, Plant and Equipment [Line Items]</t>
        </is>
      </c>
    </row>
    <row r="20">
      <c r="A20" s="4" t="inlineStr">
        <is>
          <t>Useful life</t>
        </is>
      </c>
      <c r="B2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Use Software and Website Development Costs (Details) - USD ($)</t>
        </is>
      </c>
      <c r="B1" s="2" t="inlineStr">
        <is>
          <t>12 Months Ended</t>
        </is>
      </c>
    </row>
    <row r="2">
      <c r="B2" s="2" t="inlineStr">
        <is>
          <t>Dec. 31, 2020</t>
        </is>
      </c>
      <c r="C2" s="2" t="inlineStr">
        <is>
          <t>Dec. 31, 2019</t>
        </is>
      </c>
      <c r="D2" s="2" t="inlineStr">
        <is>
          <t>Dec. 31, 2018</t>
        </is>
      </c>
    </row>
    <row r="3">
      <c r="A3" s="3" t="inlineStr">
        <is>
          <t>Accounting Policies [Line Items]</t>
        </is>
      </c>
    </row>
    <row r="4">
      <c r="A4" s="4" t="inlineStr">
        <is>
          <t>Impairments to internal-use software</t>
        </is>
      </c>
      <c r="B4" s="7" t="n">
        <v>0</v>
      </c>
      <c r="C4" s="7" t="n">
        <v>0</v>
      </c>
      <c r="D4" s="7" t="n">
        <v>0</v>
      </c>
    </row>
    <row r="5">
      <c r="A5" s="4" t="inlineStr">
        <is>
          <t>Capitalized internal-use software, net</t>
        </is>
      </c>
      <c r="B5" s="6" t="n">
        <v>12700000</v>
      </c>
      <c r="C5" s="6" t="n">
        <v>7900000</v>
      </c>
    </row>
    <row r="6">
      <c r="A6" s="4" t="inlineStr">
        <is>
          <t>Capitalized internal-use software and website development costs</t>
        </is>
      </c>
      <c r="B6" s="7" t="n">
        <v>5300000</v>
      </c>
      <c r="C6" s="7" t="n">
        <v>3500000</v>
      </c>
      <c r="D6" s="7" t="n">
        <v>2500000</v>
      </c>
    </row>
    <row r="7">
      <c r="A7" s="4" t="inlineStr">
        <is>
          <t>Computer Software</t>
        </is>
      </c>
    </row>
    <row r="8">
      <c r="A8" s="3" t="inlineStr">
        <is>
          <t>Accounting Policies [Line Items]</t>
        </is>
      </c>
    </row>
    <row r="9">
      <c r="A9" s="4" t="inlineStr">
        <is>
          <t>Estimated useful life</t>
        </is>
      </c>
      <c r="B9" s="4" t="inlineStr">
        <is>
          <t>3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Los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Comprehensive Income [Abstract]</t>
        </is>
      </c>
    </row>
    <row r="4">
      <c r="A4" s="4" t="inlineStr">
        <is>
          <t>Net income (loss)</t>
        </is>
      </c>
      <c r="B4" s="7" t="n">
        <v>132713</v>
      </c>
      <c r="C4" s="7" t="n">
        <v>12502</v>
      </c>
      <c r="D4" s="7" t="n">
        <v>12845</v>
      </c>
      <c r="E4" s="7" t="n">
        <v>415</v>
      </c>
      <c r="F4" s="7" t="n">
        <v>13223</v>
      </c>
      <c r="G4" s="7" t="n">
        <v>4393</v>
      </c>
      <c r="H4" s="7" t="n">
        <v>-2119</v>
      </c>
      <c r="I4" s="7" t="n">
        <v>3145</v>
      </c>
      <c r="J4" s="7" t="n">
        <v>158475</v>
      </c>
      <c r="K4" s="7" t="n">
        <v>18642</v>
      </c>
      <c r="L4" s="7" t="n">
        <v>-102066</v>
      </c>
    </row>
    <row r="5">
      <c r="A5" s="3" t="inlineStr">
        <is>
          <t>Other comprehensive income (loss):</t>
        </is>
      </c>
    </row>
    <row r="6">
      <c r="A6" s="4" t="inlineStr">
        <is>
          <t>Foreign currency translation adjustment</t>
        </is>
      </c>
      <c r="J6" s="6" t="n">
        <v>132459</v>
      </c>
      <c r="K6" s="6" t="n">
        <v>-22290</v>
      </c>
      <c r="L6" s="6" t="n">
        <v>-58251</v>
      </c>
    </row>
    <row r="7">
      <c r="A7" s="4" t="inlineStr">
        <is>
          <t>Other comprehensive income (loss)</t>
        </is>
      </c>
      <c r="J7" s="6" t="n">
        <v>132459</v>
      </c>
      <c r="K7" s="6" t="n">
        <v>-22290</v>
      </c>
      <c r="L7" s="6" t="n">
        <v>-58251</v>
      </c>
    </row>
    <row r="8">
      <c r="A8" s="4" t="inlineStr">
        <is>
          <t>Comprehensive income (loss)</t>
        </is>
      </c>
      <c r="J8" s="7" t="n">
        <v>290934</v>
      </c>
      <c r="K8" s="7" t="n">
        <v>-3648</v>
      </c>
      <c r="L8" s="7" t="n">
        <v>-160317</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bt Issuance Cos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mortization of debt issuance costs</t>
        </is>
      </c>
      <c r="B4" s="7" t="n">
        <v>9166</v>
      </c>
      <c r="C4" s="7" t="n">
        <v>9234</v>
      </c>
      <c r="D4" s="7" t="n">
        <v>1167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t beginning of period</t>
        </is>
      </c>
      <c r="B4" s="7" t="n">
        <v>2649522</v>
      </c>
      <c r="C4" s="7" t="n">
        <v>2616100</v>
      </c>
      <c r="D4" s="7" t="n">
        <v>-729761</v>
      </c>
    </row>
    <row r="5">
      <c r="A5" s="4" t="inlineStr">
        <is>
          <t>Other comprehensive gain (loss) before reclassification</t>
        </is>
      </c>
      <c r="B5" s="6" t="n">
        <v>132459</v>
      </c>
      <c r="C5" s="6" t="n">
        <v>-22290</v>
      </c>
    </row>
    <row r="6">
      <c r="A6" s="4" t="inlineStr">
        <is>
          <t>Amount reclassified from accumulated other comprehensive income (loss)</t>
        </is>
      </c>
      <c r="B6" s="6" t="n">
        <v>0</v>
      </c>
      <c r="C6" s="6" t="n">
        <v>0</v>
      </c>
    </row>
    <row r="7">
      <c r="A7" s="4" t="inlineStr">
        <is>
          <t>Other comprehensive income (loss)</t>
        </is>
      </c>
      <c r="B7" s="6" t="n">
        <v>132459</v>
      </c>
      <c r="C7" s="6" t="n">
        <v>-22290</v>
      </c>
      <c r="D7" s="6" t="n">
        <v>-58251</v>
      </c>
    </row>
    <row r="8">
      <c r="A8" s="4" t="inlineStr">
        <is>
          <t>Balance at end of period</t>
        </is>
      </c>
      <c r="B8" s="6" t="n">
        <v>3010687</v>
      </c>
      <c r="C8" s="6" t="n">
        <v>2649522</v>
      </c>
      <c r="D8" s="6" t="n">
        <v>2616100</v>
      </c>
    </row>
    <row r="9">
      <c r="A9" s="4" t="inlineStr">
        <is>
          <t>Foreign Currency Translation Adjustments</t>
        </is>
      </c>
    </row>
    <row r="10">
      <c r="A10" s="3" t="inlineStr">
        <is>
          <t>AOCI Attributable to Parent, Net of Tax [Roll Forward]</t>
        </is>
      </c>
    </row>
    <row r="11">
      <c r="A11" s="4" t="inlineStr">
        <is>
          <t>Balance at beginning of period</t>
        </is>
      </c>
      <c r="B11" s="6" t="n">
        <v>-5247</v>
      </c>
      <c r="C11" s="6" t="n">
        <v>17043</v>
      </c>
    </row>
    <row r="12">
      <c r="A12" s="4" t="inlineStr">
        <is>
          <t>Other comprehensive gain (loss) before reclassification</t>
        </is>
      </c>
      <c r="B12" s="6" t="n">
        <v>132459</v>
      </c>
      <c r="C12" s="6" t="n">
        <v>-22290</v>
      </c>
    </row>
    <row r="13">
      <c r="A13" s="4" t="inlineStr">
        <is>
          <t>Amount reclassified from accumulated other comprehensive income (loss)</t>
        </is>
      </c>
      <c r="B13" s="6" t="n">
        <v>0</v>
      </c>
      <c r="C13" s="6" t="n">
        <v>0</v>
      </c>
    </row>
    <row r="14">
      <c r="A14" s="4" t="inlineStr">
        <is>
          <t>Other comprehensive income (loss)</t>
        </is>
      </c>
      <c r="B14" s="6" t="n">
        <v>132459</v>
      </c>
      <c r="C14" s="6" t="n">
        <v>-22290</v>
      </c>
    </row>
    <row r="15">
      <c r="A15" s="4" t="inlineStr">
        <is>
          <t>Balance at end of period</t>
        </is>
      </c>
      <c r="B15" s="6" t="n">
        <v>127212</v>
      </c>
      <c r="C15" s="6" t="n">
        <v>-5247</v>
      </c>
      <c r="D15" s="6" t="n">
        <v>17043</v>
      </c>
    </row>
    <row r="16">
      <c r="A16" s="4" t="inlineStr">
        <is>
          <t>Accumulated Other Comprehensive Income (Loss)</t>
        </is>
      </c>
    </row>
    <row r="17">
      <c r="A17" s="3" t="inlineStr">
        <is>
          <t>AOCI Attributable to Parent, Net of Tax [Roll Forward]</t>
        </is>
      </c>
    </row>
    <row r="18">
      <c r="A18" s="4" t="inlineStr">
        <is>
          <t>Balance at beginning of period</t>
        </is>
      </c>
      <c r="B18" s="6" t="n">
        <v>-5247</v>
      </c>
      <c r="C18" s="6" t="n">
        <v>17043</v>
      </c>
      <c r="D18" s="6" t="n">
        <v>75294</v>
      </c>
    </row>
    <row r="19">
      <c r="A19" s="4" t="inlineStr">
        <is>
          <t>Balance at end of period</t>
        </is>
      </c>
      <c r="B19" s="7" t="n">
        <v>127212</v>
      </c>
      <c r="C19" s="7" t="n">
        <v>-5247</v>
      </c>
      <c r="D19" s="7" t="n">
        <v>170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0</t>
        </is>
      </c>
    </row>
    <row r="3">
      <c r="A3" s="3" t="inlineStr">
        <is>
          <t>Accounting Policies [Abstract]</t>
        </is>
      </c>
    </row>
    <row r="4">
      <c r="A4" s="4" t="inlineStr">
        <is>
          <t>Maintenance service period</t>
        </is>
      </c>
      <c r="B4"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Deferred Revenue (Details)</t>
        </is>
      </c>
      <c r="B1" s="2" t="inlineStr">
        <is>
          <t>12 Months Ended</t>
        </is>
      </c>
    </row>
    <row r="2">
      <c r="B2" s="2" t="inlineStr">
        <is>
          <t>Dec. 31, 2020</t>
        </is>
      </c>
    </row>
    <row r="3">
      <c r="A3" s="3" t="inlineStr">
        <is>
          <t>Revenue Recognition and Deferred Revenue [Abstract]</t>
        </is>
      </c>
    </row>
    <row r="4">
      <c r="A4" s="4" t="inlineStr">
        <is>
          <t>Revenue, advance billing period</t>
        </is>
      </c>
      <c r="B4"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tails of Total Deferred Revenue Balance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7" t="n">
        <v>343400</v>
      </c>
      <c r="C4" s="7" t="n">
        <v>296132</v>
      </c>
    </row>
    <row r="5">
      <c r="A5" s="4" t="inlineStr">
        <is>
          <t>Adoption of ASC 606</t>
        </is>
      </c>
      <c r="C5" s="6" t="n">
        <v>-2772</v>
      </c>
    </row>
    <row r="6">
      <c r="A6" s="4" t="inlineStr">
        <is>
          <t>Deferred revenue recognized</t>
        </is>
      </c>
      <c r="B6" s="6" t="n">
        <v>-507144</v>
      </c>
      <c r="C6" s="6" t="n">
        <v>-445726</v>
      </c>
    </row>
    <row r="7">
      <c r="A7" s="4" t="inlineStr">
        <is>
          <t>Additional amounts deferred</t>
        </is>
      </c>
      <c r="B7" s="6" t="n">
        <v>535738</v>
      </c>
      <c r="C7" s="6" t="n">
        <v>485512</v>
      </c>
    </row>
    <row r="8">
      <c r="A8" s="4" t="inlineStr">
        <is>
          <t>Deferred revenue acquired in business combinations</t>
        </is>
      </c>
      <c r="B8" s="6" t="n">
        <v>10760</v>
      </c>
      <c r="C8" s="6" t="n">
        <v>10254</v>
      </c>
    </row>
    <row r="9">
      <c r="A9" s="4" t="inlineStr">
        <is>
          <t>Ending balance</t>
        </is>
      </c>
      <c r="B9" s="7" t="n">
        <v>382754</v>
      </c>
      <c r="C9" s="7" t="n">
        <v>343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xpected Recognition of Deferred Revenue (Details) $ in Thousands</t>
        </is>
      </c>
      <c r="B1" s="2" t="inlineStr">
        <is>
          <t>Dec. 31, 2020USD ($)</t>
        </is>
      </c>
    </row>
    <row r="2">
      <c r="A2" s="3" t="inlineStr">
        <is>
          <t>Accounting Policies [Abstract]</t>
        </is>
      </c>
    </row>
    <row r="3">
      <c r="A3" s="4" t="inlineStr">
        <is>
          <t>Expected recognition of deferred revenue</t>
        </is>
      </c>
      <c r="B3" s="7" t="n">
        <v>382754</v>
      </c>
    </row>
    <row r="4">
      <c r="A4" s="4" t="inlineStr">
        <is>
          <t>Revenue, Remaining Performance Obligation, Expected Timing of Satisfaction, Start Date [Axis]: 2021-01-01</t>
        </is>
      </c>
    </row>
    <row r="5">
      <c r="A5" s="3" t="inlineStr">
        <is>
          <t>Accounting Policies [Abstract]</t>
        </is>
      </c>
    </row>
    <row r="6">
      <c r="A6" s="4" t="inlineStr">
        <is>
          <t>Expected recognition of deferred revenue</t>
        </is>
      </c>
      <c r="B6" s="7" t="n">
        <v>346075</v>
      </c>
    </row>
    <row r="7">
      <c r="A7" s="3" t="inlineStr">
        <is>
          <t>Revenue, Remaining Performance Obligation, Expected Timing of Satisfaction [Line Items]</t>
        </is>
      </c>
    </row>
    <row r="8">
      <c r="A8" s="4" t="inlineStr">
        <is>
          <t>Deferred revenue, remaining performance obligation, period</t>
        </is>
      </c>
      <c r="B8" s="4" t="inlineStr">
        <is>
          <t>1 year</t>
        </is>
      </c>
    </row>
    <row r="9">
      <c r="A9" s="4" t="inlineStr">
        <is>
          <t>Revenue, Remaining Performance Obligation, Expected Timing of Satisfaction, Start Date [Axis]: 2022-01-01</t>
        </is>
      </c>
    </row>
    <row r="10">
      <c r="A10" s="3" t="inlineStr">
        <is>
          <t>Accounting Policies [Abstract]</t>
        </is>
      </c>
    </row>
    <row r="11">
      <c r="A11" s="4" t="inlineStr">
        <is>
          <t>Expected recognition of deferred revenue</t>
        </is>
      </c>
      <c r="B11" s="7" t="n">
        <v>36193</v>
      </c>
    </row>
    <row r="12">
      <c r="A12" s="3" t="inlineStr">
        <is>
          <t>Revenue, Remaining Performance Obligation, Expected Timing of Satisfaction [Line Items]</t>
        </is>
      </c>
    </row>
    <row r="13">
      <c r="A13" s="4" t="inlineStr">
        <is>
          <t>Deferred revenue, remaining performance obligation, period</t>
        </is>
      </c>
      <c r="B13" s="4" t="inlineStr">
        <is>
          <t>2 years</t>
        </is>
      </c>
    </row>
    <row r="14">
      <c r="A14" s="4" t="inlineStr">
        <is>
          <t>Revenue, Remaining Performance Obligation, Expected Timing of Satisfaction, Start Date [Axis]: 2024-01-01</t>
        </is>
      </c>
    </row>
    <row r="15">
      <c r="A15" s="3" t="inlineStr">
        <is>
          <t>Accounting Policies [Abstract]</t>
        </is>
      </c>
    </row>
    <row r="16">
      <c r="A16" s="4" t="inlineStr">
        <is>
          <t>Expected recognition of deferred revenue</t>
        </is>
      </c>
      <c r="B16" s="7" t="n">
        <v>486</v>
      </c>
    </row>
    <row r="17">
      <c r="A17" s="3" t="inlineStr">
        <is>
          <t>Revenue, Remaining Performance Obligation, Expected Timing of Satisfaction [Line Items]</t>
        </is>
      </c>
    </row>
    <row r="18">
      <c r="A18" s="4" t="inlineStr">
        <is>
          <t>Deferred revenue, remaining performance obligation, period</t>
        </is>
      </c>
      <c r="B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ferred Commissions Balance (Details) - Deferred Commissions</t>
        </is>
      </c>
      <c r="B1" s="2" t="inlineStr">
        <is>
          <t>Dec. 31, 2020</t>
        </is>
      </c>
    </row>
    <row r="2">
      <c r="A2" s="4" t="inlineStr">
        <is>
          <t>Minimum</t>
        </is>
      </c>
    </row>
    <row r="3">
      <c r="A3" s="3" t="inlineStr">
        <is>
          <t>New Accounting Pronouncements or Change in Accounting Principle [Line Items]</t>
        </is>
      </c>
    </row>
    <row r="4">
      <c r="A4" s="4" t="inlineStr">
        <is>
          <t>Amortization period of contract acquisition costs</t>
        </is>
      </c>
      <c r="B4" s="4" t="inlineStr">
        <is>
          <t>4 years</t>
        </is>
      </c>
    </row>
    <row r="5">
      <c r="A5" s="4" t="inlineStr">
        <is>
          <t>Maximum</t>
        </is>
      </c>
    </row>
    <row r="6">
      <c r="A6" s="3" t="inlineStr">
        <is>
          <t>New Accounting Pronouncements or Change in Accounting Principle [Line Items]</t>
        </is>
      </c>
    </row>
    <row r="7">
      <c r="A7" s="4" t="inlineStr">
        <is>
          <t>Amortization period of contract acquisition costs</t>
        </is>
      </c>
      <c r="B7" s="4" t="inlineStr">
        <is>
          <t>6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apitalized Contract Cost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Deferred Commissions, Roll Forward [Roll Forward]</t>
        </is>
      </c>
    </row>
    <row r="4">
      <c r="A4" s="4" t="inlineStr">
        <is>
          <t>Beginning balance</t>
        </is>
      </c>
      <c r="B4" s="7" t="n">
        <v>10624</v>
      </c>
      <c r="C4" s="7" t="n">
        <v>0</v>
      </c>
    </row>
    <row r="5">
      <c r="A5" s="4" t="inlineStr">
        <is>
          <t>Adoption of ASC 606</t>
        </is>
      </c>
      <c r="C5" s="6" t="n">
        <v>5157</v>
      </c>
    </row>
    <row r="6">
      <c r="A6" s="4" t="inlineStr">
        <is>
          <t>Commissions capitalized</t>
        </is>
      </c>
      <c r="B6" s="6" t="n">
        <v>7954</v>
      </c>
      <c r="C6" s="6" t="n">
        <v>7888</v>
      </c>
    </row>
    <row r="7">
      <c r="A7" s="4" t="inlineStr">
        <is>
          <t>Amortization recognized</t>
        </is>
      </c>
      <c r="B7" s="6" t="n">
        <v>-3777</v>
      </c>
      <c r="C7" s="6" t="n">
        <v>-2421</v>
      </c>
    </row>
    <row r="8">
      <c r="A8" s="4" t="inlineStr">
        <is>
          <t>Ending balance</t>
        </is>
      </c>
      <c r="B8" s="6" t="n">
        <v>14801</v>
      </c>
      <c r="C8" s="6" t="n">
        <v>10624</v>
      </c>
    </row>
    <row r="9">
      <c r="A9" s="4" t="inlineStr">
        <is>
          <t>Current</t>
        </is>
      </c>
      <c r="D9" s="7" t="n">
        <v>3824</v>
      </c>
      <c r="E9" s="7" t="n">
        <v>2543</v>
      </c>
    </row>
    <row r="10">
      <c r="A10" s="4" t="inlineStr">
        <is>
          <t>Non-current</t>
        </is>
      </c>
      <c r="D10" s="6" t="n">
        <v>10977</v>
      </c>
      <c r="E10" s="6" t="n">
        <v>8081</v>
      </c>
    </row>
    <row r="11">
      <c r="A11" s="4" t="inlineStr">
        <is>
          <t>Ending balance</t>
        </is>
      </c>
      <c r="B11" s="7" t="n">
        <v>10624</v>
      </c>
      <c r="C11" s="7" t="n">
        <v>10624</v>
      </c>
      <c r="D11" s="7" t="n">
        <v>14801</v>
      </c>
      <c r="E11" s="7" t="n">
        <v>106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rtization of Acquired Technologies (Details) - USD ($) $ in Thousands</t>
        </is>
      </c>
      <c r="B1" s="2" t="inlineStr">
        <is>
          <t>12 Months Ended</t>
        </is>
      </c>
    </row>
    <row r="2">
      <c r="B2" s="2" t="inlineStr">
        <is>
          <t>Dec. 31, 2020</t>
        </is>
      </c>
      <c r="C2" s="2" t="inlineStr">
        <is>
          <t>Dec. 31, 2019</t>
        </is>
      </c>
      <c r="D2" s="2" t="inlineStr">
        <is>
          <t>Dec. 31, 2018</t>
        </is>
      </c>
    </row>
    <row r="3">
      <c r="A3" s="3" t="inlineStr">
        <is>
          <t>Product Information [Line Items]</t>
        </is>
      </c>
    </row>
    <row r="4">
      <c r="A4" s="4" t="inlineStr">
        <is>
          <t>Total amortization of acquired technologies</t>
        </is>
      </c>
      <c r="B4" s="7" t="n">
        <v>181361</v>
      </c>
      <c r="C4" s="7" t="n">
        <v>175883</v>
      </c>
      <c r="D4" s="7" t="n">
        <v>175991</v>
      </c>
    </row>
    <row r="5">
      <c r="A5" s="4" t="inlineStr">
        <is>
          <t>License</t>
        </is>
      </c>
    </row>
    <row r="6">
      <c r="A6" s="3" t="inlineStr">
        <is>
          <t>Product Information [Line Items]</t>
        </is>
      </c>
    </row>
    <row r="7">
      <c r="A7" s="4" t="inlineStr">
        <is>
          <t>Total amortization of acquired technologies</t>
        </is>
      </c>
      <c r="B7" s="6" t="n">
        <v>144160</v>
      </c>
      <c r="C7" s="6" t="n">
        <v>142828</v>
      </c>
      <c r="D7" s="6" t="n">
        <v>144857</v>
      </c>
    </row>
    <row r="8">
      <c r="A8" s="4" t="inlineStr">
        <is>
          <t>Subscription</t>
        </is>
      </c>
    </row>
    <row r="9">
      <c r="A9" s="3" t="inlineStr">
        <is>
          <t>Product Information [Line Items]</t>
        </is>
      </c>
    </row>
    <row r="10">
      <c r="A10" s="4" t="inlineStr">
        <is>
          <t>Total amortization of acquired technologies</t>
        </is>
      </c>
      <c r="B10" s="7" t="n">
        <v>37201</v>
      </c>
      <c r="C10" s="7" t="n">
        <v>33055</v>
      </c>
      <c r="D10" s="7" t="n">
        <v>311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dvertising Expens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7" t="n">
        <v>51924</v>
      </c>
      <c r="C4" s="7" t="n">
        <v>48499</v>
      </c>
      <c r="D4" s="7" t="n">
        <v>384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3" customWidth="1" min="5" max="5"/>
    <col width="16" customWidth="1" min="6" max="6"/>
    <col width="27" customWidth="1" min="7" max="7"/>
    <col width="30" customWidth="1" min="8" max="8"/>
    <col width="46" customWidth="1" min="9" max="9"/>
    <col width="20" customWidth="1" min="10" max="10"/>
    <col width="69" customWidth="1" min="11" max="11"/>
  </cols>
  <sheetData>
    <row r="1">
      <c r="A1" s="1" t="inlineStr">
        <is>
          <t>Consolidated Statements of Redeemable Convertible Class A Common Stock and Stockholders' Equity (Deficit) - USD ($) $ in Thousands</t>
        </is>
      </c>
      <c r="B1" s="2" t="inlineStr">
        <is>
          <t>Total</t>
        </is>
      </c>
      <c r="C1" s="2" t="inlineStr">
        <is>
          <t>Cumulative Effect, Period of Adoption, Adjustment</t>
        </is>
      </c>
      <c r="D1" s="2" t="inlineStr">
        <is>
          <t>IPO</t>
        </is>
      </c>
      <c r="E1" s="2" t="inlineStr">
        <is>
          <t>Common Stock</t>
        </is>
      </c>
      <c r="F1" s="2" t="inlineStr">
        <is>
          <t>Common StockIPO</t>
        </is>
      </c>
      <c r="G1" s="2" t="inlineStr">
        <is>
          <t>Additional Paid-in Capital</t>
        </is>
      </c>
      <c r="H1" s="2" t="inlineStr">
        <is>
          <t>Additional Paid-in CapitalIPO</t>
        </is>
      </c>
      <c r="I1" s="2" t="inlineStr">
        <is>
          <t>Accumulated Other Comprehensive Income (Loss)</t>
        </is>
      </c>
      <c r="J1" s="2" t="inlineStr">
        <is>
          <t>Accumulated Deficit</t>
        </is>
      </c>
      <c r="K1" s="2" t="inlineStr">
        <is>
          <t>Accumulated DeficitCumulative Effect, Period of Adoption, Adjustment</t>
        </is>
      </c>
    </row>
    <row r="2">
      <c r="A2" s="4" t="inlineStr">
        <is>
          <t>Balance at beginning of period (in shares) at Dec. 31, 2017</t>
        </is>
      </c>
      <c r="B2" s="6" t="n">
        <v>2661000</v>
      </c>
    </row>
    <row r="3">
      <c r="A3" s="4" t="inlineStr">
        <is>
          <t>Balance at beginning of period at Dec. 31, 2017</t>
        </is>
      </c>
      <c r="B3" s="7" t="n">
        <v>3146887</v>
      </c>
    </row>
    <row r="4">
      <c r="A4" s="3" t="inlineStr">
        <is>
          <t>Increase (Decrease) in Temporary Equity [Roll Forward]</t>
        </is>
      </c>
    </row>
    <row r="5">
      <c r="A5" s="4" t="inlineStr">
        <is>
          <t>Repurchase of stock</t>
        </is>
      </c>
      <c r="B5" s="6" t="n">
        <v>-17</v>
      </c>
    </row>
    <row r="6">
      <c r="A6" s="4" t="inlineStr">
        <is>
          <t>Accumulating dividends</t>
        </is>
      </c>
      <c r="B6" s="7" t="n">
        <v>231549</v>
      </c>
    </row>
    <row r="7">
      <c r="A7" s="4" t="inlineStr">
        <is>
          <t>Conversion of Class A shares and accumulated dividends to Common Stock upon initial public offering (in shares)</t>
        </is>
      </c>
      <c r="B7" s="6" t="n">
        <v>-2661000</v>
      </c>
    </row>
    <row r="8">
      <c r="A8" s="4" t="inlineStr">
        <is>
          <t>Conversion of Class A shares and accumulated dividends to common stock upon initial public offering</t>
        </is>
      </c>
      <c r="B8" s="7" t="n">
        <v>-3378419</v>
      </c>
    </row>
    <row r="9">
      <c r="A9" s="4" t="inlineStr">
        <is>
          <t>Balance at end of period (in shares) at Dec. 31, 2018</t>
        </is>
      </c>
      <c r="B9" s="6" t="n">
        <v>0</v>
      </c>
    </row>
    <row r="10">
      <c r="A10" s="4" t="inlineStr">
        <is>
          <t>Balance at end of period at Dec. 31, 2018</t>
        </is>
      </c>
      <c r="B10" s="7" t="n">
        <v>0</v>
      </c>
    </row>
    <row r="11">
      <c r="A11" s="4" t="inlineStr">
        <is>
          <t>Balance at beginning of period (in shares) at Dec. 31, 2017</t>
        </is>
      </c>
      <c r="E11" s="6" t="n">
        <v>100734000</v>
      </c>
    </row>
    <row r="12">
      <c r="A12" s="4" t="inlineStr">
        <is>
          <t>Balance at beginning of period at Dec. 31, 2017</t>
        </is>
      </c>
      <c r="B12" s="6" t="n">
        <v>-729761</v>
      </c>
      <c r="E12" s="7" t="n">
        <v>101</v>
      </c>
      <c r="G12" s="7" t="n">
        <v>0</v>
      </c>
      <c r="I12" s="7" t="n">
        <v>75294</v>
      </c>
      <c r="J12" s="7" t="n">
        <v>-805156</v>
      </c>
    </row>
    <row r="13">
      <c r="A13" s="3" t="inlineStr">
        <is>
          <t>Increase (Decrease) in Stockholders' Equity [Roll Forward]</t>
        </is>
      </c>
    </row>
    <row r="14">
      <c r="A14" s="4" t="inlineStr">
        <is>
          <t>Foreign currency translation adjustment</t>
        </is>
      </c>
      <c r="B14" s="6" t="n">
        <v>-58251</v>
      </c>
      <c r="I14" s="6" t="n">
        <v>-58251</v>
      </c>
    </row>
    <row r="15">
      <c r="A15" s="4" t="inlineStr">
        <is>
          <t>Net income (loss)</t>
        </is>
      </c>
      <c r="B15" s="6" t="n">
        <v>-102066</v>
      </c>
      <c r="J15" s="6" t="n">
        <v>-102066</v>
      </c>
    </row>
    <row r="16">
      <c r="A16" s="4" t="inlineStr">
        <is>
          <t>Comprehensive income (loss)</t>
        </is>
      </c>
      <c r="B16" s="6" t="n">
        <v>-160317</v>
      </c>
    </row>
    <row r="17">
      <c r="A17" s="4" t="inlineStr">
        <is>
          <t>Exercise of stock options (in shares)</t>
        </is>
      </c>
      <c r="E17" s="6" t="n">
        <v>46000</v>
      </c>
    </row>
    <row r="18">
      <c r="A18" s="4" t="inlineStr">
        <is>
          <t>Exercise of stock options</t>
        </is>
      </c>
      <c r="B18" s="6" t="n">
        <v>16</v>
      </c>
      <c r="G18" s="6" t="n">
        <v>16</v>
      </c>
    </row>
    <row r="19">
      <c r="A19" s="4" t="inlineStr">
        <is>
          <t>Issuance of stock (in shares)</t>
        </is>
      </c>
      <c r="E19" s="6" t="n">
        <v>1408000</v>
      </c>
      <c r="F19" s="6" t="n">
        <v>25000000</v>
      </c>
    </row>
    <row r="20">
      <c r="A20" s="4" t="inlineStr">
        <is>
          <t>Issuance of stock</t>
        </is>
      </c>
      <c r="B20" s="6" t="n">
        <v>406</v>
      </c>
      <c r="D20" s="7" t="n">
        <v>353526</v>
      </c>
      <c r="E20" s="7" t="n">
        <v>1</v>
      </c>
      <c r="F20" s="7" t="n">
        <v>25</v>
      </c>
      <c r="G20" s="6" t="n">
        <v>405</v>
      </c>
      <c r="H20" s="7" t="n">
        <v>353501</v>
      </c>
    </row>
    <row r="21">
      <c r="A21" s="4" t="inlineStr">
        <is>
          <t>Repurchase of stock (in shares)</t>
        </is>
      </c>
      <c r="E21" s="6" t="n">
        <v>-57000</v>
      </c>
    </row>
    <row r="22">
      <c r="A22" s="4" t="inlineStr">
        <is>
          <t>Repurchase of stock</t>
        </is>
      </c>
      <c r="B22" s="6" t="n">
        <v>-473</v>
      </c>
      <c r="G22" s="6" t="n">
        <v>-473</v>
      </c>
    </row>
    <row r="23">
      <c r="A23" s="4" t="inlineStr">
        <is>
          <t>Accumulating dividends</t>
        </is>
      </c>
      <c r="B23" s="6" t="n">
        <v>-231549</v>
      </c>
      <c r="G23" s="6" t="n">
        <v>-15196</v>
      </c>
      <c r="J23" s="6" t="n">
        <v>-216353</v>
      </c>
    </row>
    <row r="24">
      <c r="A24" s="4" t="inlineStr">
        <is>
          <t>Conversion of Class A shares and accumulated dividends to common stock upon initial public offering (in shares)</t>
        </is>
      </c>
      <c r="E24" s="6" t="n">
        <v>177811000</v>
      </c>
    </row>
    <row r="25">
      <c r="A25" s="4" t="inlineStr">
        <is>
          <t>Conversion of Class A shares and accumulated dividends to common stock upon initial public offering</t>
        </is>
      </c>
      <c r="B25" s="6" t="n">
        <v>3378419</v>
      </c>
      <c r="E25" s="7" t="n">
        <v>178</v>
      </c>
      <c r="G25" s="6" t="n">
        <v>2666994</v>
      </c>
      <c r="J25" s="6" t="n">
        <v>711247</v>
      </c>
    </row>
    <row r="26">
      <c r="A26" s="4" t="inlineStr">
        <is>
          <t>Stock-based compensation</t>
        </is>
      </c>
      <c r="B26" s="6" t="n">
        <v>5833</v>
      </c>
      <c r="G26" s="6" t="n">
        <v>5833</v>
      </c>
    </row>
    <row r="27">
      <c r="A27" s="4" t="inlineStr">
        <is>
          <t>Balance at end of period (in shares) at Dec. 31, 2018</t>
        </is>
      </c>
      <c r="E27" s="6" t="n">
        <v>304942000</v>
      </c>
    </row>
    <row r="28">
      <c r="A28" s="4" t="inlineStr">
        <is>
          <t>Balance at end of period at Dec. 31, 2018</t>
        </is>
      </c>
      <c r="B28" s="7" t="n">
        <v>2616100</v>
      </c>
      <c r="C28" s="7" t="n">
        <v>6267</v>
      </c>
      <c r="E28" s="7" t="n">
        <v>305</v>
      </c>
      <c r="G28" s="6" t="n">
        <v>3011080</v>
      </c>
      <c r="I28" s="6" t="n">
        <v>17043</v>
      </c>
      <c r="J28" s="6" t="n">
        <v>-412328</v>
      </c>
      <c r="K28" s="7" t="n">
        <v>6267</v>
      </c>
    </row>
    <row r="29">
      <c r="A29" s="3" t="inlineStr">
        <is>
          <t>Increase (Decrease) in Stockholders' Equity [Roll Forward]</t>
        </is>
      </c>
    </row>
    <row r="30">
      <c r="A30" s="4" t="inlineStr">
        <is>
          <t>Accounting Standards Update [Extensible List]</t>
        </is>
      </c>
      <c r="B30" s="4" t="inlineStr">
        <is>
          <t>us-gaap:AccountingStandardsUpdate201409Member</t>
        </is>
      </c>
    </row>
    <row r="31">
      <c r="A31" s="4" t="inlineStr">
        <is>
          <t>Balance at end of period (in shares) at Dec. 31, 2019</t>
        </is>
      </c>
      <c r="B31" s="6" t="n">
        <v>0</v>
      </c>
    </row>
    <row r="32">
      <c r="A32" s="4" t="inlineStr">
        <is>
          <t>Balance at end of period at Dec. 31, 2019</t>
        </is>
      </c>
      <c r="B32" s="7" t="n">
        <v>0</v>
      </c>
    </row>
    <row r="33">
      <c r="A33" s="3" t="inlineStr">
        <is>
          <t>Increase (Decrease) in Stockholders' Equity [Roll Forward]</t>
        </is>
      </c>
    </row>
    <row r="34">
      <c r="A34" s="4" t="inlineStr">
        <is>
          <t>Foreign currency translation adjustment</t>
        </is>
      </c>
      <c r="B34" s="6" t="n">
        <v>-22290</v>
      </c>
      <c r="I34" s="6" t="n">
        <v>-22290</v>
      </c>
    </row>
    <row r="35">
      <c r="A35" s="4" t="inlineStr">
        <is>
          <t>Net income (loss)</t>
        </is>
      </c>
      <c r="B35" s="6" t="n">
        <v>18642</v>
      </c>
      <c r="J35" s="6" t="n">
        <v>18642</v>
      </c>
    </row>
    <row r="36">
      <c r="A36" s="4" t="inlineStr">
        <is>
          <t>Comprehensive income (loss)</t>
        </is>
      </c>
      <c r="B36" s="6" t="n">
        <v>-3648</v>
      </c>
    </row>
    <row r="37">
      <c r="A37" s="4" t="inlineStr">
        <is>
          <t>Exercise of stock options (in shares)</t>
        </is>
      </c>
      <c r="E37" s="6" t="n">
        <v>572000</v>
      </c>
    </row>
    <row r="38">
      <c r="A38" s="4" t="inlineStr">
        <is>
          <t>Exercise of stock options</t>
        </is>
      </c>
      <c r="B38" s="6" t="n">
        <v>623</v>
      </c>
      <c r="G38" s="6" t="n">
        <v>623</v>
      </c>
    </row>
    <row r="39">
      <c r="A39" s="4" t="inlineStr">
        <is>
          <t>Restricted stock units issued, net of shares withheld for taxes (in shares)</t>
        </is>
      </c>
      <c r="E39" s="6" t="n">
        <v>1139000</v>
      </c>
    </row>
    <row r="40">
      <c r="A40" s="4" t="inlineStr">
        <is>
          <t>Restricted stock units issued, net of shares withheld for taxes</t>
        </is>
      </c>
      <c r="B40" s="6" t="n">
        <v>-7260</v>
      </c>
      <c r="E40" s="7" t="n">
        <v>1</v>
      </c>
      <c r="G40" s="6" t="n">
        <v>-7261</v>
      </c>
    </row>
    <row r="41">
      <c r="A41" s="4" t="inlineStr">
        <is>
          <t>Issuance of stock (in shares)</t>
        </is>
      </c>
      <c r="E41" s="6" t="n">
        <v>1562000</v>
      </c>
    </row>
    <row r="42">
      <c r="A42" s="4" t="inlineStr">
        <is>
          <t>Issuance of stock</t>
        </is>
      </c>
      <c r="B42" s="6" t="n">
        <v>822</v>
      </c>
      <c r="E42" s="7" t="n">
        <v>2</v>
      </c>
      <c r="G42" s="6" t="n">
        <v>820</v>
      </c>
    </row>
    <row r="43">
      <c r="A43" s="4" t="inlineStr">
        <is>
          <t>Issuance of stock under employee stock purchase plan (in shares)</t>
        </is>
      </c>
      <c r="E43" s="6" t="n">
        <v>75000</v>
      </c>
    </row>
    <row r="44">
      <c r="A44" s="4" t="inlineStr">
        <is>
          <t>Issuance of stock under employee stock purchase plan</t>
        </is>
      </c>
      <c r="B44" s="6" t="n">
        <v>1080</v>
      </c>
      <c r="G44" s="6" t="n">
        <v>1080</v>
      </c>
    </row>
    <row r="45">
      <c r="A45" s="4" t="inlineStr">
        <is>
          <t>Equity awards assumed in acquisitions</t>
        </is>
      </c>
      <c r="B45" s="6" t="n">
        <v>778</v>
      </c>
      <c r="G45" s="6" t="n">
        <v>778</v>
      </c>
    </row>
    <row r="46">
      <c r="A46" s="4" t="inlineStr">
        <is>
          <t>Stock-based compensation</t>
        </is>
      </c>
      <c r="B46" s="7" t="n">
        <v>34760</v>
      </c>
      <c r="G46" s="6" t="n">
        <v>34760</v>
      </c>
    </row>
    <row r="47">
      <c r="A47" s="4" t="inlineStr">
        <is>
          <t>Balance at end of period (in shares) at Dec. 31, 2019</t>
        </is>
      </c>
      <c r="B47" s="6" t="n">
        <v>308290310</v>
      </c>
      <c r="E47" s="6" t="n">
        <v>308290000</v>
      </c>
    </row>
    <row r="48">
      <c r="A48" s="4" t="inlineStr">
        <is>
          <t>Balance at end of period at Dec. 31, 2019</t>
        </is>
      </c>
      <c r="B48" s="7" t="n">
        <v>2649522</v>
      </c>
      <c r="E48" s="7" t="n">
        <v>308</v>
      </c>
      <c r="G48" s="6" t="n">
        <v>3041880</v>
      </c>
      <c r="I48" s="6" t="n">
        <v>-5247</v>
      </c>
      <c r="J48" s="6" t="n">
        <v>-387419</v>
      </c>
    </row>
    <row r="49">
      <c r="A49" s="4" t="inlineStr">
        <is>
          <t>Balance at end of period (in shares) at Dec. 31, 2020</t>
        </is>
      </c>
      <c r="B49" s="6" t="n">
        <v>0</v>
      </c>
    </row>
    <row r="50">
      <c r="A50" s="4" t="inlineStr">
        <is>
          <t>Balance at end of period at Dec. 31, 2020</t>
        </is>
      </c>
      <c r="B50" s="7" t="n">
        <v>0</v>
      </c>
    </row>
    <row r="51">
      <c r="A51" s="3" t="inlineStr">
        <is>
          <t>Increase (Decrease) in Stockholders' Equity [Roll Forward]</t>
        </is>
      </c>
    </row>
    <row r="52">
      <c r="A52" s="4" t="inlineStr">
        <is>
          <t>Foreign currency translation adjustment</t>
        </is>
      </c>
      <c r="B52" s="6" t="n">
        <v>132459</v>
      </c>
      <c r="I52" s="6" t="n">
        <v>132459</v>
      </c>
    </row>
    <row r="53">
      <c r="A53" s="4" t="inlineStr">
        <is>
          <t>Net income (loss)</t>
        </is>
      </c>
      <c r="B53" s="6" t="n">
        <v>158475</v>
      </c>
      <c r="J53" s="6" t="n">
        <v>158475</v>
      </c>
    </row>
    <row r="54">
      <c r="A54" s="4" t="inlineStr">
        <is>
          <t>Comprehensive income (loss)</t>
        </is>
      </c>
      <c r="B54" s="7" t="n">
        <v>290934</v>
      </c>
    </row>
    <row r="55">
      <c r="A55" s="4" t="inlineStr">
        <is>
          <t>Exercise of stock options (in shares)</t>
        </is>
      </c>
      <c r="B55" s="6" t="n">
        <v>715853</v>
      </c>
      <c r="E55" s="6" t="n">
        <v>716000</v>
      </c>
    </row>
    <row r="56">
      <c r="A56" s="4" t="inlineStr">
        <is>
          <t>Exercise of stock options</t>
        </is>
      </c>
      <c r="B56" s="7" t="n">
        <v>1063</v>
      </c>
      <c r="E56" s="7" t="n">
        <v>1</v>
      </c>
      <c r="G56" s="6" t="n">
        <v>1062</v>
      </c>
    </row>
    <row r="57">
      <c r="A57" s="4" t="inlineStr">
        <is>
          <t>Restricted stock units issued, net of shares withheld for taxes (in shares)</t>
        </is>
      </c>
      <c r="E57" s="6" t="n">
        <v>2036000</v>
      </c>
    </row>
    <row r="58">
      <c r="A58" s="4" t="inlineStr">
        <is>
          <t>Restricted stock units issued, net of shares withheld for taxes</t>
        </is>
      </c>
      <c r="B58" s="6" t="n">
        <v>-12080</v>
      </c>
      <c r="E58" s="7" t="n">
        <v>2</v>
      </c>
      <c r="G58" s="6" t="n">
        <v>-12082</v>
      </c>
    </row>
    <row r="59">
      <c r="A59" s="4" t="inlineStr">
        <is>
          <t>Issuance of stock (in shares)</t>
        </is>
      </c>
      <c r="E59" s="6" t="n">
        <v>1643000</v>
      </c>
    </row>
    <row r="60">
      <c r="A60" s="4" t="inlineStr">
        <is>
          <t>Issuance of stock</t>
        </is>
      </c>
      <c r="B60" s="6" t="n">
        <v>849</v>
      </c>
      <c r="E60" s="7" t="n">
        <v>2</v>
      </c>
      <c r="G60" s="6" t="n">
        <v>847</v>
      </c>
    </row>
    <row r="61">
      <c r="A61" s="4" t="inlineStr">
        <is>
          <t>Issuance of stock under employee stock purchase plan (in shares)</t>
        </is>
      </c>
      <c r="E61" s="6" t="n">
        <v>354000</v>
      </c>
    </row>
    <row r="62">
      <c r="A62" s="4" t="inlineStr">
        <is>
          <t>Issuance of stock under employee stock purchase plan</t>
        </is>
      </c>
      <c r="B62" s="6" t="n">
        <v>5404</v>
      </c>
      <c r="G62" s="6" t="n">
        <v>5404</v>
      </c>
    </row>
    <row r="63">
      <c r="A63" s="4" t="inlineStr">
        <is>
          <t>Stock-based compensation</t>
        </is>
      </c>
      <c r="B63" s="7" t="n">
        <v>74995</v>
      </c>
      <c r="G63" s="6" t="n">
        <v>74995</v>
      </c>
    </row>
    <row r="64">
      <c r="A64" s="4" t="inlineStr">
        <is>
          <t>Balance at end of period (in shares) at Dec. 31, 2020</t>
        </is>
      </c>
      <c r="B64" s="6" t="n">
        <v>313039222</v>
      </c>
      <c r="E64" s="6" t="n">
        <v>313039000</v>
      </c>
    </row>
    <row r="65">
      <c r="A65" s="4" t="inlineStr">
        <is>
          <t>Balance at end of period at Dec. 31, 2020</t>
        </is>
      </c>
      <c r="B65" s="7" t="n">
        <v>3010687</v>
      </c>
      <c r="E65" s="7" t="n">
        <v>313</v>
      </c>
      <c r="G65" s="7" t="n">
        <v>3112106</v>
      </c>
      <c r="I65" s="7" t="n">
        <v>127212</v>
      </c>
      <c r="J65" s="7" t="n">
        <v>-2289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ummary of Significant Accounting Policies - Schedule of Stock Option Value Assumptions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granted (in shares)</t>
        </is>
      </c>
      <c r="B4" s="6" t="n">
        <v>75821</v>
      </c>
    </row>
    <row r="5">
      <c r="A5" s="4" t="inlineStr">
        <is>
          <t>Stock Options</t>
        </is>
      </c>
    </row>
    <row r="6">
      <c r="A6" s="3" t="inlineStr">
        <is>
          <t>Share-based Compensation Arrangement by Share-based Payment Award [Line Items]</t>
        </is>
      </c>
    </row>
    <row r="7">
      <c r="A7" s="4" t="inlineStr">
        <is>
          <t>Expected dividend yield</t>
        </is>
      </c>
      <c r="B7" s="4" t="inlineStr">
        <is>
          <t>0.00%</t>
        </is>
      </c>
      <c r="C7" s="4" t="inlineStr">
        <is>
          <t>0.00%</t>
        </is>
      </c>
      <c r="D7" s="4" t="inlineStr">
        <is>
          <t>0.00%</t>
        </is>
      </c>
    </row>
    <row r="8">
      <c r="A8" s="4" t="inlineStr">
        <is>
          <t>Volatility</t>
        </is>
      </c>
      <c r="B8" s="4" t="inlineStr">
        <is>
          <t>35.50%</t>
        </is>
      </c>
      <c r="C8" s="4" t="inlineStr">
        <is>
          <t>0.00%</t>
        </is>
      </c>
      <c r="D8" s="4" t="inlineStr">
        <is>
          <t>40.20%</t>
        </is>
      </c>
    </row>
    <row r="9">
      <c r="A9" s="4" t="inlineStr">
        <is>
          <t>Risk-free rate of return</t>
        </is>
      </c>
      <c r="B9" s="4" t="inlineStr">
        <is>
          <t>0.30%</t>
        </is>
      </c>
    </row>
    <row r="10">
      <c r="A10" s="4" t="inlineStr">
        <is>
          <t>Risk-free rate of return, minimum</t>
        </is>
      </c>
      <c r="D10" s="4" t="inlineStr">
        <is>
          <t>2.60%</t>
        </is>
      </c>
    </row>
    <row r="11">
      <c r="A11" s="4" t="inlineStr">
        <is>
          <t>Risk-free rate of return, maximum</t>
        </is>
      </c>
      <c r="D11" s="4" t="inlineStr">
        <is>
          <t>2.90%</t>
        </is>
      </c>
    </row>
    <row r="12">
      <c r="A12" s="4" t="inlineStr">
        <is>
          <t>Expected life</t>
        </is>
      </c>
      <c r="B12" s="4" t="inlineStr">
        <is>
          <t>4 years</t>
        </is>
      </c>
      <c r="D12" s="4" t="inlineStr">
        <is>
          <t>6 years 4 months 2 days</t>
        </is>
      </c>
    </row>
    <row r="13">
      <c r="A13" s="4" t="inlineStr">
        <is>
          <t>Options granted (in shares)</t>
        </is>
      </c>
      <c r="B13" s="6" t="n">
        <v>758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 to Income (Loss) Before Income Taxes Due to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ct to income (loss) before income taxes due to stock-based compensation</t>
        </is>
      </c>
      <c r="B4" s="7" t="n">
        <v>74240</v>
      </c>
      <c r="C4" s="7" t="n">
        <v>34395</v>
      </c>
      <c r="D4" s="7" t="n">
        <v>5833</v>
      </c>
    </row>
    <row r="5">
      <c r="A5" s="4" t="inlineStr">
        <is>
          <t>Income tax benefit related to stock-based compensation</t>
        </is>
      </c>
      <c r="B5" s="7" t="n">
        <v>13175</v>
      </c>
      <c r="C5" s="7" t="n">
        <v>5729</v>
      </c>
      <c r="D5" s="7" t="n">
        <v>10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Dec. 31, 2020</t>
        </is>
      </c>
      <c r="C1" s="2" t="inlineStr">
        <is>
          <t>Dec. 31, 2019</t>
        </is>
      </c>
    </row>
    <row r="2">
      <c r="A2" s="3" t="inlineStr">
        <is>
          <t>Cash and Cash Equivalents [Line Items]</t>
        </is>
      </c>
    </row>
    <row r="3">
      <c r="A3" s="4" t="inlineStr">
        <is>
          <t>Total cash and cash equivalents</t>
        </is>
      </c>
      <c r="B3" s="7" t="n">
        <v>370498</v>
      </c>
      <c r="C3" s="7" t="n">
        <v>173372</v>
      </c>
    </row>
    <row r="4">
      <c r="A4" s="4" t="inlineStr">
        <is>
          <t>Demand deposit accounts</t>
        </is>
      </c>
    </row>
    <row r="5">
      <c r="A5" s="3" t="inlineStr">
        <is>
          <t>Cash and Cash Equivalents [Line Items]</t>
        </is>
      </c>
    </row>
    <row r="6">
      <c r="A6" s="4" t="inlineStr">
        <is>
          <t>Total cash and cash equivalents</t>
        </is>
      </c>
      <c r="B6" s="6" t="n">
        <v>210498</v>
      </c>
      <c r="C6" s="6" t="n">
        <v>168813</v>
      </c>
    </row>
    <row r="7">
      <c r="A7" s="4" t="inlineStr">
        <is>
          <t>Money market funds</t>
        </is>
      </c>
    </row>
    <row r="8">
      <c r="A8" s="3" t="inlineStr">
        <is>
          <t>Cash and Cash Equivalents [Line Items]</t>
        </is>
      </c>
    </row>
    <row r="9">
      <c r="A9" s="4" t="inlineStr">
        <is>
          <t>Total cash and cash equivalents</t>
        </is>
      </c>
      <c r="B9" s="7" t="n">
        <v>160000</v>
      </c>
      <c r="C9" s="7" t="n">
        <v>45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Concentration of Risks (Details)</t>
        </is>
      </c>
      <c r="B1" s="2" t="inlineStr">
        <is>
          <t>12 Months Ended</t>
        </is>
      </c>
    </row>
    <row r="2">
      <c r="B2" s="2" t="inlineStr">
        <is>
          <t>Dec. 31, 2019</t>
        </is>
      </c>
    </row>
    <row r="3">
      <c r="A3" s="4" t="inlineStr">
        <is>
          <t>Distributor One | Customer Concentration Risk | Revenue Benchmark</t>
        </is>
      </c>
    </row>
    <row r="4">
      <c r="A4" s="3" t="inlineStr">
        <is>
          <t>Product Information [Line Items]</t>
        </is>
      </c>
    </row>
    <row r="5">
      <c r="A5" s="4" t="inlineStr">
        <is>
          <t>Concentration risk percentage</t>
        </is>
      </c>
      <c r="B5" s="4" t="inlineStr">
        <is>
          <t>12.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Acquisitions - Additional Information (Details) - USD ($)</t>
        </is>
      </c>
      <c r="B1" s="2" t="inlineStr">
        <is>
          <t>Oct. 29, 2020</t>
        </is>
      </c>
      <c r="C1" s="2" t="inlineStr">
        <is>
          <t>Dec. 10, 2019</t>
        </is>
      </c>
      <c r="D1" s="2" t="inlineStr">
        <is>
          <t>Apr. 30, 2019</t>
        </is>
      </c>
      <c r="E1" s="2" t="inlineStr">
        <is>
          <t>Dec. 31, 2020</t>
        </is>
      </c>
      <c r="F1" s="2" t="inlineStr">
        <is>
          <t>Dec. 31, 2019</t>
        </is>
      </c>
      <c r="G1" s="2" t="inlineStr">
        <is>
          <t>Dec. 31, 2018</t>
        </is>
      </c>
    </row>
    <row r="2">
      <c r="A2" s="4" t="inlineStr">
        <is>
          <t>SentryOne</t>
        </is>
      </c>
    </row>
    <row r="3">
      <c r="A3" s="3" t="inlineStr">
        <is>
          <t>Business Acquisition [Line Items]</t>
        </is>
      </c>
    </row>
    <row r="4">
      <c r="A4" s="4" t="inlineStr">
        <is>
          <t>Consideration transferred</t>
        </is>
      </c>
      <c r="B4" s="7" t="n">
        <v>145100000</v>
      </c>
    </row>
    <row r="5">
      <c r="A5" s="4" t="inlineStr">
        <is>
          <t>Acquisition related costs</t>
        </is>
      </c>
      <c r="E5" s="7" t="n">
        <v>1300000</v>
      </c>
    </row>
    <row r="6">
      <c r="A6" s="4" t="inlineStr">
        <is>
          <t>Goodwill expected to be deductible for tax purposes</t>
        </is>
      </c>
      <c r="E6" s="6" t="n">
        <v>81800000</v>
      </c>
    </row>
    <row r="7">
      <c r="A7" s="4" t="inlineStr">
        <is>
          <t>SAManage Ltd.</t>
        </is>
      </c>
    </row>
    <row r="8">
      <c r="A8" s="3" t="inlineStr">
        <is>
          <t>Business Acquisition [Line Items]</t>
        </is>
      </c>
    </row>
    <row r="9">
      <c r="A9" s="4" t="inlineStr">
        <is>
          <t>Consideration transferred</t>
        </is>
      </c>
      <c r="D9" s="7" t="n">
        <v>342100000</v>
      </c>
    </row>
    <row r="10">
      <c r="A10" s="4" t="inlineStr">
        <is>
          <t>Acquisition related costs</t>
        </is>
      </c>
      <c r="F10" s="7" t="n">
        <v>2100000</v>
      </c>
    </row>
    <row r="11">
      <c r="A11" s="4" t="inlineStr">
        <is>
          <t>Combined purchase price</t>
        </is>
      </c>
      <c r="D11" s="6" t="n">
        <v>341500000</v>
      </c>
    </row>
    <row r="12">
      <c r="A12" s="4" t="inlineStr">
        <is>
          <t>Fair value of replacement equity awards attributable to pre-acquisition service</t>
        </is>
      </c>
      <c r="D12" s="6" t="n">
        <v>600000</v>
      </c>
    </row>
    <row r="13">
      <c r="A13" s="4" t="inlineStr">
        <is>
          <t>Amount of net loss related to acquisition</t>
        </is>
      </c>
      <c r="F13" s="6" t="n">
        <v>25000000</v>
      </c>
    </row>
    <row r="14">
      <c r="A14" s="4" t="inlineStr">
        <is>
          <t>VividCortex</t>
        </is>
      </c>
    </row>
    <row r="15">
      <c r="A15" s="3" t="inlineStr">
        <is>
          <t>Business Acquisition [Line Items]</t>
        </is>
      </c>
    </row>
    <row r="16">
      <c r="A16" s="4" t="inlineStr">
        <is>
          <t>Consideration transferred</t>
        </is>
      </c>
      <c r="C16" s="7" t="n">
        <v>117600000</v>
      </c>
    </row>
    <row r="17">
      <c r="A17" s="4" t="inlineStr">
        <is>
          <t>Acquisition related costs</t>
        </is>
      </c>
      <c r="E17" s="7" t="n">
        <v>100000</v>
      </c>
      <c r="F17" s="6" t="n">
        <v>500000</v>
      </c>
    </row>
    <row r="18">
      <c r="A18" s="4" t="inlineStr">
        <is>
          <t>2018 Acquisitions</t>
        </is>
      </c>
    </row>
    <row r="19">
      <c r="A19" s="3" t="inlineStr">
        <is>
          <t>Business Acquisition [Line Items]</t>
        </is>
      </c>
    </row>
    <row r="20">
      <c r="A20" s="4" t="inlineStr">
        <is>
          <t>Acquisition related costs</t>
        </is>
      </c>
      <c r="G20" s="7" t="n">
        <v>1200000</v>
      </c>
    </row>
    <row r="21">
      <c r="A21" s="4" t="inlineStr">
        <is>
          <t>Goodwill expected to be deductible for tax purposes</t>
        </is>
      </c>
      <c r="G21" s="6" t="n">
        <v>0</v>
      </c>
    </row>
    <row r="22">
      <c r="A22" s="4" t="inlineStr">
        <is>
          <t>Combined purchase price</t>
        </is>
      </c>
      <c r="G22" s="6" t="n">
        <v>62900000</v>
      </c>
    </row>
    <row r="23">
      <c r="A23" s="4" t="inlineStr">
        <is>
          <t>Cash acquired from acquisitions</t>
        </is>
      </c>
      <c r="G23" s="7" t="n">
        <v>2400000</v>
      </c>
    </row>
    <row r="24">
      <c r="A24" s="4" t="inlineStr">
        <is>
          <t>Line of Credit | Revolving Credit Facility | SAManage Ltd.</t>
        </is>
      </c>
    </row>
    <row r="25">
      <c r="A25" s="3" t="inlineStr">
        <is>
          <t>Business Acquisition [Line Items]</t>
        </is>
      </c>
    </row>
    <row r="26">
      <c r="A26" s="4" t="inlineStr">
        <is>
          <t>Borrowings under credit facility</t>
        </is>
      </c>
      <c r="D26" s="7" t="n">
        <v>35000000</v>
      </c>
    </row>
    <row r="27">
      <c r="A27" s="4" t="inlineStr">
        <is>
          <t>Amortization of Intangible Assets | SAManage Ltd.</t>
        </is>
      </c>
    </row>
    <row r="28">
      <c r="A28" s="3" t="inlineStr">
        <is>
          <t>Business Acquisition [Line Items]</t>
        </is>
      </c>
    </row>
    <row r="29">
      <c r="A29" s="4" t="inlineStr">
        <is>
          <t>Amount of net loss related to acquisition</t>
        </is>
      </c>
      <c r="F29" s="6" t="n">
        <v>7400000</v>
      </c>
    </row>
    <row r="30">
      <c r="A30" s="4" t="inlineStr">
        <is>
          <t>Stock-Based Compensation Expense | SAManage Ltd.</t>
        </is>
      </c>
    </row>
    <row r="31">
      <c r="A31" s="3" t="inlineStr">
        <is>
          <t>Business Acquisition [Line Items]</t>
        </is>
      </c>
    </row>
    <row r="32">
      <c r="A32" s="4" t="inlineStr">
        <is>
          <t>Amount of net loss related to acquisition</t>
        </is>
      </c>
      <c r="F32" s="7" t="n">
        <v>5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Consideration Paid and Amounts Recognized (Details) - USD ($) $ in Thousands</t>
        </is>
      </c>
      <c r="B1" s="2" t="inlineStr">
        <is>
          <t>Dec. 31, 2020</t>
        </is>
      </c>
      <c r="C1" s="2" t="inlineStr">
        <is>
          <t>Oct. 29, 2020</t>
        </is>
      </c>
      <c r="D1" s="2" t="inlineStr">
        <is>
          <t>Dec. 31, 2019</t>
        </is>
      </c>
      <c r="E1" s="2" t="inlineStr">
        <is>
          <t>Dec. 10, 2019</t>
        </is>
      </c>
      <c r="F1" s="2" t="inlineStr">
        <is>
          <t>Apr. 30, 2019</t>
        </is>
      </c>
      <c r="G1" s="2" t="inlineStr">
        <is>
          <t>Dec. 31, 2018</t>
        </is>
      </c>
    </row>
    <row r="2">
      <c r="A2" s="3" t="inlineStr">
        <is>
          <t>Business Acquisition [Line Items]</t>
        </is>
      </c>
    </row>
    <row r="3">
      <c r="A3" s="4" t="inlineStr">
        <is>
          <t>Goodwill</t>
        </is>
      </c>
      <c r="B3" s="7" t="n">
        <v>4249402</v>
      </c>
      <c r="D3" s="7" t="n">
        <v>4058198</v>
      </c>
      <c r="G3" s="7" t="n">
        <v>3683961</v>
      </c>
    </row>
    <row r="4">
      <c r="A4" s="4" t="inlineStr">
        <is>
          <t>SentryOne</t>
        </is>
      </c>
    </row>
    <row r="5">
      <c r="A5" s="3" t="inlineStr">
        <is>
          <t>Business Acquisition [Line Items]</t>
        </is>
      </c>
    </row>
    <row r="6">
      <c r="A6" s="4" t="inlineStr">
        <is>
          <t>Current assets, including cash acquired</t>
        </is>
      </c>
      <c r="C6" s="7" t="n">
        <v>6927</v>
      </c>
    </row>
    <row r="7">
      <c r="A7" s="4" t="inlineStr">
        <is>
          <t>Fixed assets</t>
        </is>
      </c>
      <c r="C7" s="6" t="n">
        <v>12477</v>
      </c>
    </row>
    <row r="8">
      <c r="A8" s="4" t="inlineStr">
        <is>
          <t>Deferred tax asset</t>
        </is>
      </c>
      <c r="C8" s="6" t="n">
        <v>237</v>
      </c>
    </row>
    <row r="9">
      <c r="A9" s="4" t="inlineStr">
        <is>
          <t>Identifiable intangible assets</t>
        </is>
      </c>
      <c r="C9" s="6" t="n">
        <v>64800</v>
      </c>
    </row>
    <row r="10">
      <c r="A10" s="4" t="inlineStr">
        <is>
          <t>Goodwill</t>
        </is>
      </c>
      <c r="C10" s="6" t="n">
        <v>81862</v>
      </c>
    </row>
    <row r="11">
      <c r="A11" s="4" t="inlineStr">
        <is>
          <t>Current liabilities</t>
        </is>
      </c>
      <c r="C11" s="6" t="n">
        <v>-4329</v>
      </c>
    </row>
    <row r="12">
      <c r="A12" s="4" t="inlineStr">
        <is>
          <t>Other long-term liabilities</t>
        </is>
      </c>
      <c r="C12" s="6" t="n">
        <v>-6086</v>
      </c>
    </row>
    <row r="13">
      <c r="A13" s="4" t="inlineStr">
        <is>
          <t>Deferred revenue</t>
        </is>
      </c>
      <c r="C13" s="6" t="n">
        <v>-10760</v>
      </c>
    </row>
    <row r="14">
      <c r="A14" s="4" t="inlineStr">
        <is>
          <t>Total consideration</t>
        </is>
      </c>
      <c r="C14" s="6" t="n">
        <v>145128</v>
      </c>
    </row>
    <row r="15">
      <c r="A15" s="4" t="inlineStr">
        <is>
          <t>Cash acquired from acquisitions</t>
        </is>
      </c>
      <c r="C15" s="7" t="n">
        <v>3200</v>
      </c>
    </row>
    <row r="16">
      <c r="A16" s="4" t="inlineStr">
        <is>
          <t>SAManage Ltd.</t>
        </is>
      </c>
    </row>
    <row r="17">
      <c r="A17" s="3" t="inlineStr">
        <is>
          <t>Business Acquisition [Line Items]</t>
        </is>
      </c>
    </row>
    <row r="18">
      <c r="A18" s="4" t="inlineStr">
        <is>
          <t>Current assets, including cash acquired</t>
        </is>
      </c>
      <c r="F18" s="7" t="n">
        <v>18957</v>
      </c>
    </row>
    <row r="19">
      <c r="A19" s="4" t="inlineStr">
        <is>
          <t>Fixed assets</t>
        </is>
      </c>
      <c r="F19" s="6" t="n">
        <v>428</v>
      </c>
    </row>
    <row r="20">
      <c r="A20" s="4" t="inlineStr">
        <is>
          <t>Identifiable intangible assets</t>
        </is>
      </c>
      <c r="F20" s="6" t="n">
        <v>49700</v>
      </c>
    </row>
    <row r="21">
      <c r="A21" s="4" t="inlineStr">
        <is>
          <t>Goodwill</t>
        </is>
      </c>
      <c r="F21" s="6" t="n">
        <v>286208</v>
      </c>
    </row>
    <row r="22">
      <c r="A22" s="4" t="inlineStr">
        <is>
          <t>Current liabilities</t>
        </is>
      </c>
      <c r="F22" s="6" t="n">
        <v>-2230</v>
      </c>
    </row>
    <row r="23">
      <c r="A23" s="4" t="inlineStr">
        <is>
          <t>Other long-term liabilities</t>
        </is>
      </c>
      <c r="F23" s="6" t="n">
        <v>-2288</v>
      </c>
    </row>
    <row r="24">
      <c r="A24" s="4" t="inlineStr">
        <is>
          <t>Deferred revenue</t>
        </is>
      </c>
      <c r="F24" s="6" t="n">
        <v>-8713</v>
      </c>
    </row>
    <row r="25">
      <c r="A25" s="4" t="inlineStr">
        <is>
          <t>Total consideration</t>
        </is>
      </c>
      <c r="F25" s="6" t="n">
        <v>342062</v>
      </c>
    </row>
    <row r="26">
      <c r="A26" s="4" t="inlineStr">
        <is>
          <t>Cash acquired from acquisitions</t>
        </is>
      </c>
      <c r="F26" s="7" t="n">
        <v>6200</v>
      </c>
    </row>
    <row r="27">
      <c r="A27" s="4" t="inlineStr">
        <is>
          <t>VividCortex</t>
        </is>
      </c>
    </row>
    <row r="28">
      <c r="A28" s="3" t="inlineStr">
        <is>
          <t>Business Acquisition [Line Items]</t>
        </is>
      </c>
    </row>
    <row r="29">
      <c r="A29" s="4" t="inlineStr">
        <is>
          <t>Current assets, including cash acquired</t>
        </is>
      </c>
      <c r="E29" s="7" t="n">
        <v>5392</v>
      </c>
    </row>
    <row r="30">
      <c r="A30" s="4" t="inlineStr">
        <is>
          <t>Fixed assets</t>
        </is>
      </c>
      <c r="E30" s="6" t="n">
        <v>3424</v>
      </c>
    </row>
    <row r="31">
      <c r="A31" s="4" t="inlineStr">
        <is>
          <t>Identifiable intangible assets</t>
        </is>
      </c>
      <c r="E31" s="6" t="n">
        <v>11700</v>
      </c>
    </row>
    <row r="32">
      <c r="A32" s="4" t="inlineStr">
        <is>
          <t>Goodwill</t>
        </is>
      </c>
      <c r="E32" s="6" t="n">
        <v>99623</v>
      </c>
    </row>
    <row r="33">
      <c r="A33" s="4" t="inlineStr">
        <is>
          <t>Current liabilities</t>
        </is>
      </c>
      <c r="E33" s="6" t="n">
        <v>-545</v>
      </c>
    </row>
    <row r="34">
      <c r="A34" s="4" t="inlineStr">
        <is>
          <t>Other long-term liabilities</t>
        </is>
      </c>
      <c r="E34" s="6" t="n">
        <v>-491</v>
      </c>
    </row>
    <row r="35">
      <c r="A35" s="4" t="inlineStr">
        <is>
          <t>Deferred revenue</t>
        </is>
      </c>
      <c r="E35" s="6" t="n">
        <v>-1507</v>
      </c>
    </row>
    <row r="36">
      <c r="A36" s="4" t="inlineStr">
        <is>
          <t>Total consideration</t>
        </is>
      </c>
      <c r="E36" s="6" t="n">
        <v>117596</v>
      </c>
    </row>
    <row r="37">
      <c r="A37" s="4" t="inlineStr">
        <is>
          <t>Cash acquired from acquisitions</t>
        </is>
      </c>
      <c r="E37" s="7" t="n">
        <v>4500</v>
      </c>
    </row>
    <row r="38">
      <c r="A38" s="4" t="inlineStr">
        <is>
          <t>2018 Acquisitions</t>
        </is>
      </c>
    </row>
    <row r="39">
      <c r="A39" s="3" t="inlineStr">
        <is>
          <t>Business Acquisition [Line Items]</t>
        </is>
      </c>
    </row>
    <row r="40">
      <c r="A40" s="4" t="inlineStr">
        <is>
          <t>Current assets, including cash acquired</t>
        </is>
      </c>
      <c r="G40" s="6" t="n">
        <v>4821</v>
      </c>
    </row>
    <row r="41">
      <c r="A41" s="4" t="inlineStr">
        <is>
          <t>Fixed assets</t>
        </is>
      </c>
      <c r="G41" s="6" t="n">
        <v>1352</v>
      </c>
    </row>
    <row r="42">
      <c r="A42" s="4" t="inlineStr">
        <is>
          <t>Deferred tax asset</t>
        </is>
      </c>
      <c r="G42" s="6" t="n">
        <v>1550</v>
      </c>
    </row>
    <row r="43">
      <c r="A43" s="4" t="inlineStr">
        <is>
          <t>Identifiable intangible assets</t>
        </is>
      </c>
      <c r="G43" s="6" t="n">
        <v>18412</v>
      </c>
    </row>
    <row r="44">
      <c r="A44" s="4" t="inlineStr">
        <is>
          <t>Goodwill</t>
        </is>
      </c>
      <c r="G44" s="6" t="n">
        <v>43746</v>
      </c>
    </row>
    <row r="45">
      <c r="A45" s="4" t="inlineStr">
        <is>
          <t>Current liabilities</t>
        </is>
      </c>
      <c r="G45" s="6" t="n">
        <v>-3331</v>
      </c>
    </row>
    <row r="46">
      <c r="A46" s="4" t="inlineStr">
        <is>
          <t>Deferred tax liabilities</t>
        </is>
      </c>
      <c r="G46" s="6" t="n">
        <v>-666</v>
      </c>
    </row>
    <row r="47">
      <c r="A47" s="4" t="inlineStr">
        <is>
          <t>Deferred revenue</t>
        </is>
      </c>
      <c r="G47" s="6" t="n">
        <v>-2944</v>
      </c>
    </row>
    <row r="48">
      <c r="A48" s="4" t="inlineStr">
        <is>
          <t>Total consideration</t>
        </is>
      </c>
      <c r="G48" s="7" t="n">
        <v>629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3" customWidth="1" min="2" max="2"/>
    <col width="17" customWidth="1" min="3" max="3"/>
    <col width="17" customWidth="1" min="4" max="4"/>
    <col width="25" customWidth="1" min="5" max="5"/>
  </cols>
  <sheetData>
    <row r="1">
      <c r="A1" s="1" t="inlineStr">
        <is>
          <t>Acquisitions - Summary of Fair Value of Acquired Identifiable Intangible Assets and Weighted-Average Useful Life (Details) - USD ($) $ in Thousands</t>
        </is>
      </c>
      <c r="B1" s="2" t="inlineStr">
        <is>
          <t>Oct. 29, 2020</t>
        </is>
      </c>
      <c r="C1" s="2" t="inlineStr">
        <is>
          <t>Dec. 10, 2019</t>
        </is>
      </c>
      <c r="D1" s="2" t="inlineStr">
        <is>
          <t>Apr. 30, 2019</t>
        </is>
      </c>
      <c r="E1" s="2" t="inlineStr">
        <is>
          <t>Dec. 31, 2018</t>
        </is>
      </c>
    </row>
    <row r="2">
      <c r="A2" s="4" t="inlineStr">
        <is>
          <t>SentryOne</t>
        </is>
      </c>
    </row>
    <row r="3">
      <c r="A3" s="3" t="inlineStr">
        <is>
          <t>Acquired Finite-Lived Intangible Assets [Line Items]</t>
        </is>
      </c>
    </row>
    <row r="4">
      <c r="A4" s="4" t="inlineStr">
        <is>
          <t>Fair Value</t>
        </is>
      </c>
      <c r="B4" s="7" t="n">
        <v>64800</v>
      </c>
    </row>
    <row r="5">
      <c r="A5" s="4" t="inlineStr">
        <is>
          <t>Weighted-average useful life</t>
        </is>
      </c>
      <c r="B5" s="4" t="inlineStr">
        <is>
          <t>6 years 1 month 6 days</t>
        </is>
      </c>
    </row>
    <row r="6">
      <c r="A6" s="4" t="inlineStr">
        <is>
          <t>SentryOne | Developed product technologies</t>
        </is>
      </c>
    </row>
    <row r="7">
      <c r="A7" s="3" t="inlineStr">
        <is>
          <t>Acquired Finite-Lived Intangible Assets [Line Items]</t>
        </is>
      </c>
    </row>
    <row r="8">
      <c r="A8" s="4" t="inlineStr">
        <is>
          <t>Fair Value</t>
        </is>
      </c>
      <c r="B8" s="7" t="n">
        <v>36900</v>
      </c>
    </row>
    <row r="9">
      <c r="A9" s="4" t="inlineStr">
        <is>
          <t>Weighted-average useful life</t>
        </is>
      </c>
      <c r="B9" s="4" t="inlineStr">
        <is>
          <t>7 years</t>
        </is>
      </c>
    </row>
    <row r="10">
      <c r="A10" s="4" t="inlineStr">
        <is>
          <t>SentryOne | Customer relationships</t>
        </is>
      </c>
    </row>
    <row r="11">
      <c r="A11" s="3" t="inlineStr">
        <is>
          <t>Acquired Finite-Lived Intangible Assets [Line Items]</t>
        </is>
      </c>
    </row>
    <row r="12">
      <c r="A12" s="4" t="inlineStr">
        <is>
          <t>Fair Value</t>
        </is>
      </c>
      <c r="B12" s="7" t="n">
        <v>26200</v>
      </c>
    </row>
    <row r="13">
      <c r="A13" s="4" t="inlineStr">
        <is>
          <t>Weighted-average useful life</t>
        </is>
      </c>
      <c r="B13" s="4" t="inlineStr">
        <is>
          <t>5 years</t>
        </is>
      </c>
    </row>
    <row r="14">
      <c r="A14" s="4" t="inlineStr">
        <is>
          <t>SentryOne | Trademarks</t>
        </is>
      </c>
    </row>
    <row r="15">
      <c r="A15" s="3" t="inlineStr">
        <is>
          <t>Acquired Finite-Lived Intangible Assets [Line Items]</t>
        </is>
      </c>
    </row>
    <row r="16">
      <c r="A16" s="4" t="inlineStr">
        <is>
          <t>Fair Value</t>
        </is>
      </c>
      <c r="B16" s="7" t="n">
        <v>1700</v>
      </c>
    </row>
    <row r="17">
      <c r="A17" s="4" t="inlineStr">
        <is>
          <t>Weighted-average useful life</t>
        </is>
      </c>
      <c r="B17" s="4" t="inlineStr">
        <is>
          <t>2 years</t>
        </is>
      </c>
    </row>
    <row r="18">
      <c r="A18" s="4" t="inlineStr">
        <is>
          <t>SAManage Ltd.</t>
        </is>
      </c>
    </row>
    <row r="19">
      <c r="A19" s="3" t="inlineStr">
        <is>
          <t>Acquired Finite-Lived Intangible Assets [Line Items]</t>
        </is>
      </c>
    </row>
    <row r="20">
      <c r="A20" s="4" t="inlineStr">
        <is>
          <t>Fair Value</t>
        </is>
      </c>
      <c r="D20" s="7" t="n">
        <v>49700</v>
      </c>
    </row>
    <row r="21">
      <c r="A21" s="4" t="inlineStr">
        <is>
          <t>Weighted-average useful life</t>
        </is>
      </c>
      <c r="D21" s="4" t="inlineStr">
        <is>
          <t>4 years 6 months</t>
        </is>
      </c>
    </row>
    <row r="22">
      <c r="A22" s="4" t="inlineStr">
        <is>
          <t>SAManage Ltd. | Developed product technologies</t>
        </is>
      </c>
    </row>
    <row r="23">
      <c r="A23" s="3" t="inlineStr">
        <is>
          <t>Acquired Finite-Lived Intangible Assets [Line Items]</t>
        </is>
      </c>
    </row>
    <row r="24">
      <c r="A24" s="4" t="inlineStr">
        <is>
          <t>Fair Value</t>
        </is>
      </c>
      <c r="D24" s="7" t="n">
        <v>26900</v>
      </c>
    </row>
    <row r="25">
      <c r="A25" s="4" t="inlineStr">
        <is>
          <t>Weighted-average useful life</t>
        </is>
      </c>
      <c r="D25" s="4" t="inlineStr">
        <is>
          <t>5 years</t>
        </is>
      </c>
    </row>
    <row r="26">
      <c r="A26" s="4" t="inlineStr">
        <is>
          <t>SAManage Ltd. | Customer relationships</t>
        </is>
      </c>
    </row>
    <row r="27">
      <c r="A27" s="3" t="inlineStr">
        <is>
          <t>Acquired Finite-Lived Intangible Assets [Line Items]</t>
        </is>
      </c>
    </row>
    <row r="28">
      <c r="A28" s="4" t="inlineStr">
        <is>
          <t>Fair Value</t>
        </is>
      </c>
      <c r="D28" s="7" t="n">
        <v>22800</v>
      </c>
    </row>
    <row r="29">
      <c r="A29" s="4" t="inlineStr">
        <is>
          <t>Weighted-average useful life</t>
        </is>
      </c>
      <c r="D29" s="4" t="inlineStr">
        <is>
          <t>4 years</t>
        </is>
      </c>
    </row>
    <row r="30">
      <c r="A30" s="4" t="inlineStr">
        <is>
          <t>VividCortex</t>
        </is>
      </c>
    </row>
    <row r="31">
      <c r="A31" s="3" t="inlineStr">
        <is>
          <t>Acquired Finite-Lived Intangible Assets [Line Items]</t>
        </is>
      </c>
    </row>
    <row r="32">
      <c r="A32" s="4" t="inlineStr">
        <is>
          <t>Fair Value</t>
        </is>
      </c>
      <c r="C32" s="7" t="n">
        <v>11700</v>
      </c>
    </row>
    <row r="33">
      <c r="A33" s="4" t="inlineStr">
        <is>
          <t>Weighted-average useful life</t>
        </is>
      </c>
      <c r="C33" s="4" t="inlineStr">
        <is>
          <t>3 years 6 months</t>
        </is>
      </c>
    </row>
    <row r="34">
      <c r="A34" s="4" t="inlineStr">
        <is>
          <t>VividCortex | Developed product technologies</t>
        </is>
      </c>
    </row>
    <row r="35">
      <c r="A35" s="3" t="inlineStr">
        <is>
          <t>Acquired Finite-Lived Intangible Assets [Line Items]</t>
        </is>
      </c>
    </row>
    <row r="36">
      <c r="A36" s="4" t="inlineStr">
        <is>
          <t>Fair Value</t>
        </is>
      </c>
      <c r="C36" s="7" t="n">
        <v>8700</v>
      </c>
    </row>
    <row r="37">
      <c r="A37" s="4" t="inlineStr">
        <is>
          <t>Weighted-average useful life</t>
        </is>
      </c>
      <c r="C37" s="4" t="inlineStr">
        <is>
          <t>4 years</t>
        </is>
      </c>
    </row>
    <row r="38">
      <c r="A38" s="4" t="inlineStr">
        <is>
          <t>VividCortex | Customer relationships</t>
        </is>
      </c>
    </row>
    <row r="39">
      <c r="A39" s="3" t="inlineStr">
        <is>
          <t>Acquired Finite-Lived Intangible Assets [Line Items]</t>
        </is>
      </c>
    </row>
    <row r="40">
      <c r="A40" s="4" t="inlineStr">
        <is>
          <t>Fair Value</t>
        </is>
      </c>
      <c r="C40" s="7" t="n">
        <v>3000</v>
      </c>
    </row>
    <row r="41">
      <c r="A41" s="4" t="inlineStr">
        <is>
          <t>Weighted-average useful life</t>
        </is>
      </c>
      <c r="C41" s="4" t="inlineStr">
        <is>
          <t>2 years</t>
        </is>
      </c>
    </row>
    <row r="42">
      <c r="A42" s="4" t="inlineStr">
        <is>
          <t>2018 Acquisitions</t>
        </is>
      </c>
    </row>
    <row r="43">
      <c r="A43" s="3" t="inlineStr">
        <is>
          <t>Acquired Finite-Lived Intangible Assets [Line Items]</t>
        </is>
      </c>
    </row>
    <row r="44">
      <c r="A44" s="4" t="inlineStr">
        <is>
          <t>Fair Value</t>
        </is>
      </c>
      <c r="E44" s="7" t="n">
        <v>18412</v>
      </c>
    </row>
    <row r="45">
      <c r="A45" s="4" t="inlineStr">
        <is>
          <t>Weighted-average useful life</t>
        </is>
      </c>
      <c r="E45" s="4" t="inlineStr">
        <is>
          <t>4 years 9 months 18 days</t>
        </is>
      </c>
    </row>
    <row r="46">
      <c r="A46" s="4" t="inlineStr">
        <is>
          <t>2018 Acquisitions | Developed product technologies</t>
        </is>
      </c>
    </row>
    <row r="47">
      <c r="A47" s="3" t="inlineStr">
        <is>
          <t>Acquired Finite-Lived Intangible Assets [Line Items]</t>
        </is>
      </c>
    </row>
    <row r="48">
      <c r="A48" s="4" t="inlineStr">
        <is>
          <t>Fair Value</t>
        </is>
      </c>
      <c r="E48" s="7" t="n">
        <v>13317</v>
      </c>
    </row>
    <row r="49">
      <c r="A49" s="4" t="inlineStr">
        <is>
          <t>Weighted-average useful life</t>
        </is>
      </c>
      <c r="E49" s="4" t="inlineStr">
        <is>
          <t>5 years</t>
        </is>
      </c>
    </row>
    <row r="50">
      <c r="A50" s="4" t="inlineStr">
        <is>
          <t>2018 Acquisitions | Customer relationships</t>
        </is>
      </c>
    </row>
    <row r="51">
      <c r="A51" s="3" t="inlineStr">
        <is>
          <t>Acquired Finite-Lived Intangible Assets [Line Items]</t>
        </is>
      </c>
    </row>
    <row r="52">
      <c r="A52" s="4" t="inlineStr">
        <is>
          <t>Fair Value</t>
        </is>
      </c>
      <c r="E52" s="7" t="n">
        <v>4805</v>
      </c>
    </row>
    <row r="53">
      <c r="A53" s="4" t="inlineStr">
        <is>
          <t>Weighted-average useful life</t>
        </is>
      </c>
      <c r="E53" s="4" t="inlineStr">
        <is>
          <t>4 years</t>
        </is>
      </c>
    </row>
    <row r="54">
      <c r="A54" s="4" t="inlineStr">
        <is>
          <t>2018 Acquisitions | Trademarks</t>
        </is>
      </c>
    </row>
    <row r="55">
      <c r="A55" s="3" t="inlineStr">
        <is>
          <t>Acquired Finite-Lived Intangible Assets [Line Items]</t>
        </is>
      </c>
    </row>
    <row r="56">
      <c r="A56" s="4" t="inlineStr">
        <is>
          <t>Fair Value</t>
        </is>
      </c>
      <c r="E56" s="7" t="n">
        <v>290</v>
      </c>
    </row>
    <row r="57">
      <c r="A57" s="4" t="inlineStr">
        <is>
          <t>Weighted-average useful life</t>
        </is>
      </c>
      <c r="E57"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t beginning of period</t>
        </is>
      </c>
      <c r="B4" s="7" t="n">
        <v>4058198</v>
      </c>
      <c r="C4" s="7" t="n">
        <v>3683961</v>
      </c>
    </row>
    <row r="5">
      <c r="A5" s="4" t="inlineStr">
        <is>
          <t>Acquisitions</t>
        </is>
      </c>
      <c r="B5" s="6" t="n">
        <v>81862</v>
      </c>
      <c r="C5" s="6" t="n">
        <v>396945</v>
      </c>
    </row>
    <row r="6">
      <c r="A6" s="4" t="inlineStr">
        <is>
          <t>Foreign currency translation and other adjustments</t>
        </is>
      </c>
      <c r="B6" s="6" t="n">
        <v>109342</v>
      </c>
      <c r="C6" s="6" t="n">
        <v>-22708</v>
      </c>
    </row>
    <row r="7">
      <c r="A7" s="4" t="inlineStr">
        <is>
          <t>Balance at end of period</t>
        </is>
      </c>
      <c r="B7" s="7" t="n">
        <v>4249402</v>
      </c>
      <c r="C7" s="7" t="n">
        <v>40581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7" t="n">
        <v>1795558</v>
      </c>
      <c r="C3" s="7" t="n">
        <v>1690730</v>
      </c>
    </row>
    <row r="4">
      <c r="A4" s="4" t="inlineStr">
        <is>
          <t>Accumulated Amortization</t>
        </is>
      </c>
      <c r="B4" s="6" t="n">
        <v>-1202573</v>
      </c>
      <c r="C4" s="6" t="n">
        <v>-919217</v>
      </c>
    </row>
    <row r="5">
      <c r="A5" s="4" t="inlineStr">
        <is>
          <t>Net</t>
        </is>
      </c>
      <c r="B5" s="6" t="n">
        <v>592985</v>
      </c>
      <c r="C5" s="6" t="n">
        <v>771513</v>
      </c>
    </row>
    <row r="6">
      <c r="A6" s="4" t="inlineStr">
        <is>
          <t>Developed product technologies</t>
        </is>
      </c>
    </row>
    <row r="7">
      <c r="A7" s="3" t="inlineStr">
        <is>
          <t>Finite-Lived Intangible Assets [Line Items]</t>
        </is>
      </c>
    </row>
    <row r="8">
      <c r="A8" s="4" t="inlineStr">
        <is>
          <t>Gross Carrying Amount</t>
        </is>
      </c>
      <c r="B8" s="6" t="n">
        <v>1098530</v>
      </c>
      <c r="C8" s="6" t="n">
        <v>1038143</v>
      </c>
    </row>
    <row r="9">
      <c r="A9" s="4" t="inlineStr">
        <is>
          <t>Accumulated Amortization</t>
        </is>
      </c>
      <c r="B9" s="6" t="n">
        <v>-865417</v>
      </c>
      <c r="C9" s="6" t="n">
        <v>-665759</v>
      </c>
    </row>
    <row r="10">
      <c r="A10" s="4" t="inlineStr">
        <is>
          <t>Net</t>
        </is>
      </c>
      <c r="B10" s="6" t="n">
        <v>233113</v>
      </c>
      <c r="C10" s="6" t="n">
        <v>372384</v>
      </c>
    </row>
    <row r="11">
      <c r="A11" s="4" t="inlineStr">
        <is>
          <t>Customer relationships</t>
        </is>
      </c>
    </row>
    <row r="12">
      <c r="A12" s="3" t="inlineStr">
        <is>
          <t>Finite-Lived Intangible Assets [Line Items]</t>
        </is>
      </c>
    </row>
    <row r="13">
      <c r="A13" s="4" t="inlineStr">
        <is>
          <t>Gross Carrying Amount</t>
        </is>
      </c>
      <c r="B13" s="6" t="n">
        <v>608072</v>
      </c>
      <c r="C13" s="6" t="n">
        <v>567430</v>
      </c>
    </row>
    <row r="14">
      <c r="A14" s="4" t="inlineStr">
        <is>
          <t>Accumulated Amortization</t>
        </is>
      </c>
      <c r="B14" s="6" t="n">
        <v>-335210</v>
      </c>
      <c r="C14" s="6" t="n">
        <v>-251728</v>
      </c>
    </row>
    <row r="15">
      <c r="A15" s="4" t="inlineStr">
        <is>
          <t>Net</t>
        </is>
      </c>
      <c r="B15" s="6" t="n">
        <v>272862</v>
      </c>
      <c r="C15" s="6" t="n">
        <v>315702</v>
      </c>
    </row>
    <row r="16">
      <c r="A16" s="4" t="inlineStr">
        <is>
          <t>Intellectual property</t>
        </is>
      </c>
    </row>
    <row r="17">
      <c r="A17" s="3" t="inlineStr">
        <is>
          <t>Finite-Lived Intangible Assets [Line Items]</t>
        </is>
      </c>
    </row>
    <row r="18">
      <c r="A18" s="4" t="inlineStr">
        <is>
          <t>Gross Carrying Amount</t>
        </is>
      </c>
      <c r="B18" s="6" t="n">
        <v>1456</v>
      </c>
      <c r="C18" s="6" t="n">
        <v>1103</v>
      </c>
    </row>
    <row r="19">
      <c r="A19" s="4" t="inlineStr">
        <is>
          <t>Accumulated Amortization</t>
        </is>
      </c>
      <c r="B19" s="6" t="n">
        <v>-354</v>
      </c>
      <c r="C19" s="6" t="n">
        <v>-226</v>
      </c>
    </row>
    <row r="20">
      <c r="A20" s="4" t="inlineStr">
        <is>
          <t>Net</t>
        </is>
      </c>
      <c r="B20" s="6" t="n">
        <v>1102</v>
      </c>
      <c r="C20" s="6" t="n">
        <v>877</v>
      </c>
    </row>
    <row r="21">
      <c r="A21" s="4" t="inlineStr">
        <is>
          <t>Trademarks</t>
        </is>
      </c>
    </row>
    <row r="22">
      <c r="A22" s="3" t="inlineStr">
        <is>
          <t>Finite-Lived Intangible Assets [Line Items]</t>
        </is>
      </c>
    </row>
    <row r="23">
      <c r="A23" s="4" t="inlineStr">
        <is>
          <t>Gross Carrying Amount</t>
        </is>
      </c>
      <c r="B23" s="6" t="n">
        <v>87500</v>
      </c>
      <c r="C23" s="6" t="n">
        <v>84054</v>
      </c>
    </row>
    <row r="24">
      <c r="A24" s="4" t="inlineStr">
        <is>
          <t>Accumulated Amortization</t>
        </is>
      </c>
      <c r="B24" s="6" t="n">
        <v>-1592</v>
      </c>
      <c r="C24" s="6" t="n">
        <v>-1504</v>
      </c>
    </row>
    <row r="25">
      <c r="A25" s="4" t="inlineStr">
        <is>
          <t>Net</t>
        </is>
      </c>
      <c r="B25" s="7" t="n">
        <v>85908</v>
      </c>
      <c r="C25" s="7" t="n">
        <v>825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Amortization Expens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 asset amortization expense</t>
        </is>
      </c>
      <c r="B4" s="7" t="n">
        <v>256462</v>
      </c>
      <c r="C4" s="7" t="n">
        <v>245792</v>
      </c>
      <c r="D4" s="7" t="n">
        <v>2428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58475</v>
      </c>
      <c r="C4" s="7" t="n">
        <v>18642</v>
      </c>
      <c r="D4" s="7" t="n">
        <v>-102066</v>
      </c>
    </row>
    <row r="5">
      <c r="A5" s="3" t="inlineStr">
        <is>
          <t>Adjustments to reconcile net income (loss) to net cash provided by operating activities:</t>
        </is>
      </c>
    </row>
    <row r="6">
      <c r="A6" s="4" t="inlineStr">
        <is>
          <t>Depreciation and amortization</t>
        </is>
      </c>
      <c r="B6" s="6" t="n">
        <v>277856</v>
      </c>
      <c r="C6" s="6" t="n">
        <v>263244</v>
      </c>
      <c r="D6" s="6" t="n">
        <v>258362</v>
      </c>
    </row>
    <row r="7">
      <c r="A7" s="4" t="inlineStr">
        <is>
          <t>Provision for doubtful accounts</t>
        </is>
      </c>
      <c r="B7" s="6" t="n">
        <v>2670</v>
      </c>
      <c r="C7" s="6" t="n">
        <v>1524</v>
      </c>
      <c r="D7" s="6" t="n">
        <v>2498</v>
      </c>
    </row>
    <row r="8">
      <c r="A8" s="4" t="inlineStr">
        <is>
          <t>Stock-based compensation expense</t>
        </is>
      </c>
      <c r="B8" s="6" t="n">
        <v>74240</v>
      </c>
      <c r="C8" s="6" t="n">
        <v>34395</v>
      </c>
      <c r="D8" s="6" t="n">
        <v>5833</v>
      </c>
    </row>
    <row r="9">
      <c r="A9" s="4" t="inlineStr">
        <is>
          <t>Amortization of debt issuance costs</t>
        </is>
      </c>
      <c r="B9" s="6" t="n">
        <v>9166</v>
      </c>
      <c r="C9" s="6" t="n">
        <v>9234</v>
      </c>
      <c r="D9" s="6" t="n">
        <v>11675</v>
      </c>
    </row>
    <row r="10">
      <c r="A10" s="4" t="inlineStr">
        <is>
          <t>Loss on extinguishment of debt</t>
        </is>
      </c>
      <c r="B10" s="6" t="n">
        <v>0</v>
      </c>
      <c r="C10" s="6" t="n">
        <v>0</v>
      </c>
      <c r="D10" s="6" t="n">
        <v>80137</v>
      </c>
    </row>
    <row r="11">
      <c r="A11" s="4" t="inlineStr">
        <is>
          <t>Deferred taxes</t>
        </is>
      </c>
      <c r="B11" s="6" t="n">
        <v>-178288</v>
      </c>
      <c r="C11" s="6" t="n">
        <v>-39635</v>
      </c>
      <c r="D11" s="6" t="n">
        <v>-22101</v>
      </c>
    </row>
    <row r="12">
      <c r="A12" s="4" t="inlineStr">
        <is>
          <t>(Gain) loss on foreign currency exchange rates</t>
        </is>
      </c>
      <c r="B12" s="6" t="n">
        <v>2645</v>
      </c>
      <c r="C12" s="6" t="n">
        <v>-913</v>
      </c>
      <c r="D12" s="6" t="n">
        <v>13410</v>
      </c>
    </row>
    <row r="13">
      <c r="A13" s="4" t="inlineStr">
        <is>
          <t>Other non-cash expenses</t>
        </is>
      </c>
      <c r="B13" s="6" t="n">
        <v>915</v>
      </c>
      <c r="C13" s="6" t="n">
        <v>535</v>
      </c>
      <c r="D13" s="6" t="n">
        <v>3443</v>
      </c>
    </row>
    <row r="14">
      <c r="A14" s="3" t="inlineStr">
        <is>
          <t>Changes in operating assets and liabilities, net of assets acquired and liabilities assumed in business combinations:</t>
        </is>
      </c>
    </row>
    <row r="15">
      <c r="A15" s="4" t="inlineStr">
        <is>
          <t>Accounts receivable</t>
        </is>
      </c>
      <c r="B15" s="6" t="n">
        <v>9039</v>
      </c>
      <c r="C15" s="6" t="n">
        <v>-18963</v>
      </c>
      <c r="D15" s="6" t="n">
        <v>-18010</v>
      </c>
    </row>
    <row r="16">
      <c r="A16" s="4" t="inlineStr">
        <is>
          <t>Income taxes receivable</t>
        </is>
      </c>
      <c r="B16" s="6" t="n">
        <v>-988</v>
      </c>
      <c r="C16" s="6" t="n">
        <v>-225</v>
      </c>
      <c r="D16" s="6" t="n">
        <v>707</v>
      </c>
    </row>
    <row r="17">
      <c r="A17" s="4" t="inlineStr">
        <is>
          <t>Prepaid and other current assets</t>
        </is>
      </c>
      <c r="B17" s="6" t="n">
        <v>-5422</v>
      </c>
      <c r="C17" s="6" t="n">
        <v>-11094</v>
      </c>
      <c r="D17" s="6" t="n">
        <v>-4497</v>
      </c>
    </row>
    <row r="18">
      <c r="A18" s="4" t="inlineStr">
        <is>
          <t>Accounts payable</t>
        </is>
      </c>
      <c r="B18" s="6" t="n">
        <v>3059</v>
      </c>
      <c r="C18" s="6" t="n">
        <v>3734</v>
      </c>
      <c r="D18" s="6" t="n">
        <v>-28</v>
      </c>
    </row>
    <row r="19">
      <c r="A19" s="4" t="inlineStr">
        <is>
          <t>Accrued liabilities and other</t>
        </is>
      </c>
      <c r="B19" s="6" t="n">
        <v>24055</v>
      </c>
      <c r="C19" s="6" t="n">
        <v>337</v>
      </c>
      <c r="D19" s="6" t="n">
        <v>9776</v>
      </c>
    </row>
    <row r="20">
      <c r="A20" s="4" t="inlineStr">
        <is>
          <t>Accrued interest payable</t>
        </is>
      </c>
      <c r="B20" s="6" t="n">
        <v>-91</v>
      </c>
      <c r="C20" s="6" t="n">
        <v>-42</v>
      </c>
      <c r="D20" s="6" t="n">
        <v>-11342</v>
      </c>
    </row>
    <row r="21">
      <c r="A21" s="4" t="inlineStr">
        <is>
          <t>Income taxes payable</t>
        </is>
      </c>
      <c r="B21" s="6" t="n">
        <v>-6781</v>
      </c>
      <c r="C21" s="6" t="n">
        <v>-3019</v>
      </c>
      <c r="D21" s="6" t="n">
        <v>-10673</v>
      </c>
    </row>
    <row r="22">
      <c r="A22" s="4" t="inlineStr">
        <is>
          <t>Deferred revenue</t>
        </is>
      </c>
      <c r="B22" s="6" t="n">
        <v>18230</v>
      </c>
      <c r="C22" s="6" t="n">
        <v>41248</v>
      </c>
      <c r="D22" s="6" t="n">
        <v>35507</v>
      </c>
    </row>
    <row r="23">
      <c r="A23" s="4" t="inlineStr">
        <is>
          <t>Other long-term liabilities</t>
        </is>
      </c>
      <c r="B23" s="6" t="n">
        <v>314</v>
      </c>
      <c r="C23" s="6" t="n">
        <v>905</v>
      </c>
      <c r="D23" s="6" t="n">
        <v>1511</v>
      </c>
    </row>
    <row r="24">
      <c r="A24" s="4" t="inlineStr">
        <is>
          <t>Net cash provided by operating activities</t>
        </is>
      </c>
      <c r="B24" s="6" t="n">
        <v>389094</v>
      </c>
      <c r="C24" s="6" t="n">
        <v>299907</v>
      </c>
      <c r="D24" s="6" t="n">
        <v>254142</v>
      </c>
    </row>
    <row r="25">
      <c r="A25" s="3" t="inlineStr">
        <is>
          <t>Cash flows from investing activities</t>
        </is>
      </c>
    </row>
    <row r="26">
      <c r="A26" s="4" t="inlineStr">
        <is>
          <t>Purchases of property and equipment</t>
        </is>
      </c>
      <c r="B26" s="6" t="n">
        <v>-28801</v>
      </c>
      <c r="C26" s="6" t="n">
        <v>-17190</v>
      </c>
      <c r="D26" s="6" t="n">
        <v>-15945</v>
      </c>
    </row>
    <row r="27">
      <c r="A27" s="4" t="inlineStr">
        <is>
          <t>Purchases of intangible assets</t>
        </is>
      </c>
      <c r="B27" s="6" t="n">
        <v>-9419</v>
      </c>
      <c r="C27" s="6" t="n">
        <v>-5851</v>
      </c>
      <c r="D27" s="6" t="n">
        <v>-2687</v>
      </c>
    </row>
    <row r="28">
      <c r="A28" s="4" t="inlineStr">
        <is>
          <t>Acquisitions, net of cash acquired</t>
        </is>
      </c>
      <c r="B28" s="6" t="n">
        <v>-141907</v>
      </c>
      <c r="C28" s="6" t="n">
        <v>-462447</v>
      </c>
      <c r="D28" s="6" t="n">
        <v>-60578</v>
      </c>
    </row>
    <row r="29">
      <c r="A29" s="4" t="inlineStr">
        <is>
          <t>Proceeds from sale of cost method investment and other</t>
        </is>
      </c>
      <c r="B29" s="6" t="n">
        <v>0</v>
      </c>
      <c r="C29" s="6" t="n">
        <v>3035</v>
      </c>
      <c r="D29" s="6" t="n">
        <v>11217</v>
      </c>
    </row>
    <row r="30">
      <c r="A30" s="4" t="inlineStr">
        <is>
          <t>Net cash used in investing activities</t>
        </is>
      </c>
      <c r="B30" s="6" t="n">
        <v>-180127</v>
      </c>
      <c r="C30" s="6" t="n">
        <v>-482453</v>
      </c>
      <c r="D30" s="6" t="n">
        <v>-67993</v>
      </c>
    </row>
    <row r="31">
      <c r="A31" s="3" t="inlineStr">
        <is>
          <t>Cash flows from financing activities</t>
        </is>
      </c>
    </row>
    <row r="32">
      <c r="A32" s="4" t="inlineStr">
        <is>
          <t>Proceeds from our initial public offering, net of underwriting discounts</t>
        </is>
      </c>
      <c r="B32" s="6" t="n">
        <v>0</v>
      </c>
      <c r="C32" s="6" t="n">
        <v>0</v>
      </c>
      <c r="D32" s="6" t="n">
        <v>357188</v>
      </c>
    </row>
    <row r="33">
      <c r="A33" s="4" t="inlineStr">
        <is>
          <t>Proceeds from issuance of common stock under employee stock purchase plan and incentive restricted stock</t>
        </is>
      </c>
      <c r="B33" s="6" t="n">
        <v>5404</v>
      </c>
      <c r="C33" s="6" t="n">
        <v>1080</v>
      </c>
      <c r="D33" s="6" t="n">
        <v>1723</v>
      </c>
    </row>
    <row r="34">
      <c r="A34" s="4" t="inlineStr">
        <is>
          <t>Repurchase of common stock and incentive restricted stock</t>
        </is>
      </c>
      <c r="B34" s="6" t="n">
        <v>-12123</v>
      </c>
      <c r="C34" s="6" t="n">
        <v>-7427</v>
      </c>
      <c r="D34" s="6" t="n">
        <v>-578</v>
      </c>
    </row>
    <row r="35">
      <c r="A35" s="4" t="inlineStr">
        <is>
          <t>Exercise of stock options</t>
        </is>
      </c>
      <c r="B35" s="6" t="n">
        <v>1063</v>
      </c>
      <c r="C35" s="6" t="n">
        <v>623</v>
      </c>
      <c r="D35" s="6" t="n">
        <v>16</v>
      </c>
    </row>
    <row r="36">
      <c r="A36" s="4" t="inlineStr">
        <is>
          <t>Premium paid on debt extinguishment</t>
        </is>
      </c>
      <c r="B36" s="6" t="n">
        <v>0</v>
      </c>
      <c r="C36" s="6" t="n">
        <v>0</v>
      </c>
      <c r="D36" s="6" t="n">
        <v>-36900</v>
      </c>
    </row>
    <row r="37">
      <c r="A37" s="4" t="inlineStr">
        <is>
          <t>Proceeds from credit agreement</t>
        </is>
      </c>
      <c r="B37" s="6" t="n">
        <v>0</v>
      </c>
      <c r="C37" s="6" t="n">
        <v>35000</v>
      </c>
      <c r="D37" s="6" t="n">
        <v>626950</v>
      </c>
    </row>
    <row r="38">
      <c r="A38" s="4" t="inlineStr">
        <is>
          <t>Repayments of borrowings from credit agreement</t>
        </is>
      </c>
      <c r="B38" s="6" t="n">
        <v>-19900</v>
      </c>
      <c r="C38" s="6" t="n">
        <v>-54900</v>
      </c>
      <c r="D38" s="6" t="n">
        <v>-1014900</v>
      </c>
    </row>
    <row r="39">
      <c r="A39" s="4" t="inlineStr">
        <is>
          <t>Payment of debt issuance costs</t>
        </is>
      </c>
      <c r="B39" s="6" t="n">
        <v>0</v>
      </c>
      <c r="C39" s="6" t="n">
        <v>0</v>
      </c>
      <c r="D39" s="6" t="n">
        <v>-5561</v>
      </c>
    </row>
    <row r="40">
      <c r="A40" s="4" t="inlineStr">
        <is>
          <t>Payment for deferred offering costs</t>
        </is>
      </c>
      <c r="B40" s="6" t="n">
        <v>0</v>
      </c>
      <c r="C40" s="6" t="n">
        <v>0</v>
      </c>
      <c r="D40" s="6" t="n">
        <v>-3662</v>
      </c>
    </row>
    <row r="41">
      <c r="A41" s="4" t="inlineStr">
        <is>
          <t>Net cash used in financing activities</t>
        </is>
      </c>
      <c r="B41" s="6" t="n">
        <v>-25556</v>
      </c>
      <c r="C41" s="6" t="n">
        <v>-25624</v>
      </c>
      <c r="D41" s="6" t="n">
        <v>-75724</v>
      </c>
    </row>
    <row r="42">
      <c r="A42" s="4" t="inlineStr">
        <is>
          <t>Effect of exchange rate changes on cash and cash equivalents</t>
        </is>
      </c>
      <c r="B42" s="6" t="n">
        <v>13715</v>
      </c>
      <c r="C42" s="6" t="n">
        <v>-1078</v>
      </c>
      <c r="D42" s="6" t="n">
        <v>-5521</v>
      </c>
    </row>
    <row r="43">
      <c r="A43" s="4" t="inlineStr">
        <is>
          <t>Net increase (decrease) in cash and cash equivalents</t>
        </is>
      </c>
      <c r="B43" s="6" t="n">
        <v>197126</v>
      </c>
      <c r="C43" s="6" t="n">
        <v>-209248</v>
      </c>
      <c r="D43" s="6" t="n">
        <v>104904</v>
      </c>
    </row>
    <row r="44">
      <c r="A44" s="3" t="inlineStr">
        <is>
          <t>Cash and cash equivalents</t>
        </is>
      </c>
    </row>
    <row r="45">
      <c r="A45" s="4" t="inlineStr">
        <is>
          <t>Beginning of period</t>
        </is>
      </c>
      <c r="B45" s="6" t="n">
        <v>173372</v>
      </c>
      <c r="C45" s="6" t="n">
        <v>382620</v>
      </c>
      <c r="D45" s="6" t="n">
        <v>277716</v>
      </c>
    </row>
    <row r="46">
      <c r="A46" s="4" t="inlineStr">
        <is>
          <t>End of period</t>
        </is>
      </c>
      <c r="B46" s="6" t="n">
        <v>370498</v>
      </c>
      <c r="C46" s="6" t="n">
        <v>173372</v>
      </c>
      <c r="D46" s="6" t="n">
        <v>382620</v>
      </c>
    </row>
    <row r="47">
      <c r="A47" s="3" t="inlineStr">
        <is>
          <t>Supplemental disclosure of cash flow information</t>
        </is>
      </c>
    </row>
    <row r="48">
      <c r="A48" s="4" t="inlineStr">
        <is>
          <t>Cash paid for interest</t>
        </is>
      </c>
      <c r="B48" s="6" t="n">
        <v>67169</v>
      </c>
      <c r="C48" s="6" t="n">
        <v>100549</v>
      </c>
      <c r="D48" s="6" t="n">
        <v>142944</v>
      </c>
    </row>
    <row r="49">
      <c r="A49" s="4" t="inlineStr">
        <is>
          <t>Cash paid for income taxes</t>
        </is>
      </c>
      <c r="B49" s="6" t="n">
        <v>54583</v>
      </c>
      <c r="C49" s="6" t="n">
        <v>47988</v>
      </c>
      <c r="D49" s="6" t="n">
        <v>8950</v>
      </c>
    </row>
    <row r="50">
      <c r="A50" s="3" t="inlineStr">
        <is>
          <t>Non-cash investing and financing transactions</t>
        </is>
      </c>
    </row>
    <row r="51">
      <c r="A51" s="4" t="inlineStr">
        <is>
          <t>Conversion of redeemable convertible Class A common stock and accumulated dividends to common stock</t>
        </is>
      </c>
      <c r="B51" s="7" t="n">
        <v>0</v>
      </c>
      <c r="C51" s="7" t="n">
        <v>0</v>
      </c>
      <c r="D51" s="7" t="n">
        <v>33784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Intangible Asset Amortization Expense (Details) $ in Thousands</t>
        </is>
      </c>
      <c r="B1" s="2" t="inlineStr">
        <is>
          <t>Dec. 31, 2020USD ($)</t>
        </is>
      </c>
    </row>
    <row r="2">
      <c r="A2" s="3" t="inlineStr">
        <is>
          <t>Estimated Amortization</t>
        </is>
      </c>
    </row>
    <row r="3">
      <c r="A3" s="4" t="inlineStr">
        <is>
          <t>2021</t>
        </is>
      </c>
      <c r="B3" s="7" t="n">
        <v>236272</v>
      </c>
    </row>
    <row r="4">
      <c r="A4" s="4" t="inlineStr">
        <is>
          <t>2022</t>
        </is>
      </c>
      <c r="B4" s="6" t="n">
        <v>90149</v>
      </c>
    </row>
    <row r="5">
      <c r="A5" s="4" t="inlineStr">
        <is>
          <t>2023</t>
        </is>
      </c>
      <c r="B5" s="6" t="n">
        <v>63059</v>
      </c>
    </row>
    <row r="6">
      <c r="A6" s="4" t="inlineStr">
        <is>
          <t>2024</t>
        </is>
      </c>
      <c r="B6" s="6" t="n">
        <v>53927</v>
      </c>
    </row>
    <row r="7">
      <c r="A7" s="4" t="inlineStr">
        <is>
          <t>2025</t>
        </is>
      </c>
      <c r="B7" s="7" t="n">
        <v>512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Millions</t>
        </is>
      </c>
      <c r="B1" s="2" t="inlineStr">
        <is>
          <t>Dec. 31, 2020</t>
        </is>
      </c>
      <c r="C1" s="2" t="inlineStr">
        <is>
          <t>Dec. 31, 2019</t>
        </is>
      </c>
    </row>
    <row r="2">
      <c r="A2" s="3" t="inlineStr">
        <is>
          <t>Goodwill and Intangible Assets Disclosure [Abstract]</t>
        </is>
      </c>
    </row>
    <row r="3">
      <c r="A3" s="4" t="inlineStr">
        <is>
          <t>Indefinite-lived trademarks</t>
        </is>
      </c>
      <c r="B3" s="5" t="n">
        <v>84.3</v>
      </c>
      <c r="C3" s="5" t="n">
        <v>82.4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d on a Recurring Basis (Details) -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Trading security</t>
        </is>
      </c>
      <c r="B3" s="7" t="n">
        <v>5238</v>
      </c>
      <c r="C3" s="7" t="n">
        <v>5000</v>
      </c>
    </row>
    <row r="4">
      <c r="A4" s="4" t="inlineStr">
        <is>
          <t>Total assets</t>
        </is>
      </c>
      <c r="B4" s="6" t="n">
        <v>165238</v>
      </c>
      <c r="C4" s="6" t="n">
        <v>9559</v>
      </c>
    </row>
    <row r="5">
      <c r="A5" s="4" t="inlineStr">
        <is>
          <t>Quoted Prices in Active Markets for Identical Assets (Level 1)</t>
        </is>
      </c>
    </row>
    <row r="6">
      <c r="A6" s="3" t="inlineStr">
        <is>
          <t>Fair Value, Assets and Liabilities Measured on Recurring and Nonrecurring Basis [Line Items]</t>
        </is>
      </c>
    </row>
    <row r="7">
      <c r="A7" s="4" t="inlineStr">
        <is>
          <t>Trading security</t>
        </is>
      </c>
      <c r="B7" s="6" t="n">
        <v>0</v>
      </c>
      <c r="C7" s="6" t="n">
        <v>0</v>
      </c>
    </row>
    <row r="8">
      <c r="A8" s="4" t="inlineStr">
        <is>
          <t>Total assets</t>
        </is>
      </c>
      <c r="B8" s="6" t="n">
        <v>160000</v>
      </c>
      <c r="C8" s="6" t="n">
        <v>4559</v>
      </c>
    </row>
    <row r="9">
      <c r="A9" s="4" t="inlineStr">
        <is>
          <t>Significant Other Observable Inputs (Level 2)</t>
        </is>
      </c>
    </row>
    <row r="10">
      <c r="A10" s="3" t="inlineStr">
        <is>
          <t>Fair Value, Assets and Liabilities Measured on Recurring and Nonrecurring Basis [Line Items]</t>
        </is>
      </c>
    </row>
    <row r="11">
      <c r="A11" s="4" t="inlineStr">
        <is>
          <t>Trading security</t>
        </is>
      </c>
      <c r="B11" s="6" t="n">
        <v>0</v>
      </c>
      <c r="C11" s="6" t="n">
        <v>0</v>
      </c>
    </row>
    <row r="12">
      <c r="A12" s="4" t="inlineStr">
        <is>
          <t>Total assets</t>
        </is>
      </c>
      <c r="B12" s="6" t="n">
        <v>0</v>
      </c>
      <c r="C12" s="6" t="n">
        <v>0</v>
      </c>
    </row>
    <row r="13">
      <c r="A13" s="4" t="inlineStr">
        <is>
          <t>Significant Unobservable Inputs (Level 3)</t>
        </is>
      </c>
    </row>
    <row r="14">
      <c r="A14" s="3" t="inlineStr">
        <is>
          <t>Fair Value, Assets and Liabilities Measured on Recurring and Nonrecurring Basis [Line Items]</t>
        </is>
      </c>
    </row>
    <row r="15">
      <c r="A15" s="4" t="inlineStr">
        <is>
          <t>Trading security</t>
        </is>
      </c>
      <c r="B15" s="6" t="n">
        <v>5238</v>
      </c>
      <c r="C15" s="6" t="n">
        <v>5000</v>
      </c>
    </row>
    <row r="16">
      <c r="A16" s="4" t="inlineStr">
        <is>
          <t>Total assets</t>
        </is>
      </c>
      <c r="B16" s="6" t="n">
        <v>5238</v>
      </c>
      <c r="C16" s="6" t="n">
        <v>5000</v>
      </c>
    </row>
    <row r="17">
      <c r="A17" s="4" t="inlineStr">
        <is>
          <t>Money market funds</t>
        </is>
      </c>
    </row>
    <row r="18">
      <c r="A18" s="3" t="inlineStr">
        <is>
          <t>Fair Value, Assets and Liabilities Measured on Recurring and Nonrecurring Basis [Line Items]</t>
        </is>
      </c>
    </row>
    <row r="19">
      <c r="A19" s="4" t="inlineStr">
        <is>
          <t>Money market funds</t>
        </is>
      </c>
      <c r="B19" s="6" t="n">
        <v>160000</v>
      </c>
      <c r="C19" s="6" t="n">
        <v>4559</v>
      </c>
    </row>
    <row r="20">
      <c r="A20" s="4" t="inlineStr">
        <is>
          <t>Money market funds | Quoted Prices in Active Markets for Identical Assets (Level 1)</t>
        </is>
      </c>
    </row>
    <row r="21">
      <c r="A21" s="3" t="inlineStr">
        <is>
          <t>Fair Value, Assets and Liabilities Measured on Recurring and Nonrecurring Basis [Line Items]</t>
        </is>
      </c>
    </row>
    <row r="22">
      <c r="A22" s="4" t="inlineStr">
        <is>
          <t>Money market funds</t>
        </is>
      </c>
      <c r="B22" s="6" t="n">
        <v>160000</v>
      </c>
      <c r="C22" s="6" t="n">
        <v>4559</v>
      </c>
    </row>
    <row r="23">
      <c r="A23" s="4" t="inlineStr">
        <is>
          <t>Money market funds | Significant Other Observable Inputs (Level 2)</t>
        </is>
      </c>
    </row>
    <row r="24">
      <c r="A24" s="3" t="inlineStr">
        <is>
          <t>Fair Value, Assets and Liabilities Measured on Recurring and Nonrecurring Basis [Line Items]</t>
        </is>
      </c>
    </row>
    <row r="25">
      <c r="A25" s="4" t="inlineStr">
        <is>
          <t>Money market funds</t>
        </is>
      </c>
      <c r="B25" s="6" t="n">
        <v>0</v>
      </c>
      <c r="C25" s="6" t="n">
        <v>0</v>
      </c>
    </row>
    <row r="26">
      <c r="A26" s="4" t="inlineStr">
        <is>
          <t>Money market funds | Significant Unobservable Inputs (Level 3)</t>
        </is>
      </c>
    </row>
    <row r="27">
      <c r="A27" s="3" t="inlineStr">
        <is>
          <t>Fair Value, Assets and Liabilities Measured on Recurring and Nonrecurring Basis [Line Items]</t>
        </is>
      </c>
    </row>
    <row r="28">
      <c r="A28" s="4" t="inlineStr">
        <is>
          <t>Money market funds</t>
        </is>
      </c>
      <c r="B28" s="7" t="n">
        <v>0</v>
      </c>
      <c r="C28"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07397</v>
      </c>
      <c r="C3" s="7" t="n">
        <v>76722</v>
      </c>
    </row>
    <row r="4">
      <c r="A4" s="4" t="inlineStr">
        <is>
          <t>Less: Accumulated depreciation and amortization</t>
        </is>
      </c>
      <c r="B4" s="6" t="n">
        <v>-48748</v>
      </c>
      <c r="C4" s="6" t="n">
        <v>-37777</v>
      </c>
    </row>
    <row r="5">
      <c r="A5" s="4" t="inlineStr">
        <is>
          <t>Property and equipment, net</t>
        </is>
      </c>
      <c r="B5" s="6" t="n">
        <v>58649</v>
      </c>
      <c r="C5" s="6" t="n">
        <v>38945</v>
      </c>
    </row>
    <row r="6">
      <c r="A6" s="4" t="inlineStr">
        <is>
          <t>Equipment, servers and computers</t>
        </is>
      </c>
    </row>
    <row r="7">
      <c r="A7" s="3" t="inlineStr">
        <is>
          <t>Property, Plant and Equipment [Line Items]</t>
        </is>
      </c>
    </row>
    <row r="8">
      <c r="A8" s="4" t="inlineStr">
        <is>
          <t>Property and equipment, gross</t>
        </is>
      </c>
      <c r="B8" s="6" t="n">
        <v>54401</v>
      </c>
      <c r="C8" s="6" t="n">
        <v>42583</v>
      </c>
    </row>
    <row r="9">
      <c r="A9" s="4" t="inlineStr">
        <is>
          <t>Furniture and fixtures</t>
        </is>
      </c>
    </row>
    <row r="10">
      <c r="A10" s="3" t="inlineStr">
        <is>
          <t>Property, Plant and Equipment [Line Items]</t>
        </is>
      </c>
    </row>
    <row r="11">
      <c r="A11" s="4" t="inlineStr">
        <is>
          <t>Property and equipment, gross</t>
        </is>
      </c>
      <c r="B11" s="6" t="n">
        <v>12075</v>
      </c>
      <c r="C11" s="6" t="n">
        <v>8226</v>
      </c>
    </row>
    <row r="12">
      <c r="A12" s="4" t="inlineStr">
        <is>
          <t>Software</t>
        </is>
      </c>
    </row>
    <row r="13">
      <c r="A13" s="3" t="inlineStr">
        <is>
          <t>Property, Plant and Equipment [Line Items]</t>
        </is>
      </c>
    </row>
    <row r="14">
      <c r="A14" s="4" t="inlineStr">
        <is>
          <t>Property and equipment, gross</t>
        </is>
      </c>
      <c r="B14" s="6" t="n">
        <v>2215</v>
      </c>
      <c r="C14" s="6" t="n">
        <v>2473</v>
      </c>
    </row>
    <row r="15">
      <c r="A15" s="4" t="inlineStr">
        <is>
          <t>Leasehold improvements</t>
        </is>
      </c>
    </row>
    <row r="16">
      <c r="A16" s="3" t="inlineStr">
        <is>
          <t>Property, Plant and Equipment [Line Items]</t>
        </is>
      </c>
    </row>
    <row r="17">
      <c r="A17" s="4" t="inlineStr">
        <is>
          <t>Property and equipment, gross</t>
        </is>
      </c>
      <c r="B17" s="7" t="n">
        <v>38706</v>
      </c>
      <c r="C17" s="7" t="n">
        <v>234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t>
        </is>
      </c>
      <c r="B4" s="7" t="n">
        <v>16071</v>
      </c>
      <c r="C4" s="7" t="n">
        <v>13947</v>
      </c>
      <c r="D4" s="7" t="n">
        <v>130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4" customWidth="1" min="2" max="2"/>
  </cols>
  <sheetData>
    <row r="1">
      <c r="A1" s="1" t="inlineStr">
        <is>
          <t>Leases - Additional Information (Details) ft² in Thousands, $ in Millions</t>
        </is>
      </c>
      <c r="B1" s="2" t="inlineStr">
        <is>
          <t>Dec. 31, 2020USD ($)ft²</t>
        </is>
      </c>
    </row>
    <row r="2">
      <c r="A2" s="3" t="inlineStr">
        <is>
          <t>Property, Plant and Equipment [Line Items]</t>
        </is>
      </c>
    </row>
    <row r="3">
      <c r="A3" s="4" t="inlineStr">
        <is>
          <t>Remaining lease term (in years)</t>
        </is>
      </c>
      <c r="B3" s="4" t="inlineStr">
        <is>
          <t>7 years 10 days</t>
        </is>
      </c>
    </row>
    <row r="4">
      <c r="A4" s="4" t="inlineStr">
        <is>
          <t>Weighted-average discount rate of lease liabilities (as a percent)</t>
        </is>
      </c>
      <c r="B4" s="4" t="inlineStr">
        <is>
          <t>4.90%</t>
        </is>
      </c>
    </row>
    <row r="5">
      <c r="A5" s="4" t="inlineStr">
        <is>
          <t>Future minimum lease payments | $</t>
        </is>
      </c>
      <c r="B5" s="7" t="n">
        <v>29</v>
      </c>
    </row>
    <row r="6">
      <c r="A6" s="4" t="inlineStr">
        <is>
          <t>Lease term of leased assets (in years)</t>
        </is>
      </c>
      <c r="B6" s="4" t="inlineStr">
        <is>
          <t>11 years</t>
        </is>
      </c>
    </row>
    <row r="7">
      <c r="A7" s="4" t="inlineStr">
        <is>
          <t>Building</t>
        </is>
      </c>
    </row>
    <row r="8">
      <c r="A8" s="3" t="inlineStr">
        <is>
          <t>Property, Plant and Equipment [Line Items]</t>
        </is>
      </c>
    </row>
    <row r="9">
      <c r="A9" s="4" t="inlineStr">
        <is>
          <t>Leased office space area (in square feet) | ft²</t>
        </is>
      </c>
      <c r="B9" s="6" t="n">
        <v>348</v>
      </c>
    </row>
    <row r="10">
      <c r="A10" s="4" t="inlineStr">
        <is>
          <t>Minimum</t>
        </is>
      </c>
    </row>
    <row r="11">
      <c r="A11" s="3" t="inlineStr">
        <is>
          <t>Property, Plant and Equipment [Line Items]</t>
        </is>
      </c>
    </row>
    <row r="12">
      <c r="A12" s="4" t="inlineStr">
        <is>
          <t>Operating lease terms (in years)</t>
        </is>
      </c>
      <c r="B12" s="4" t="inlineStr">
        <is>
          <t>1 year</t>
        </is>
      </c>
    </row>
    <row r="13">
      <c r="A13" s="4" t="inlineStr">
        <is>
          <t>Maximum</t>
        </is>
      </c>
    </row>
    <row r="14">
      <c r="A14" s="3" t="inlineStr">
        <is>
          <t>Property, Plant and Equipment [Line Items]</t>
        </is>
      </c>
    </row>
    <row r="15">
      <c r="A15" s="4" t="inlineStr">
        <is>
          <t>Operating lease terms (in years)</t>
        </is>
      </c>
      <c r="B15" s="4" t="inlineStr">
        <is>
          <t>12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perating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7" t="n">
        <v>23186</v>
      </c>
      <c r="C4" s="7" t="n">
        <v>19990</v>
      </c>
    </row>
    <row r="5">
      <c r="A5" s="4" t="inlineStr">
        <is>
          <t>Variable lease costs</t>
        </is>
      </c>
      <c r="B5" s="6" t="n">
        <v>3300</v>
      </c>
      <c r="C5" s="6" t="n">
        <v>3258</v>
      </c>
    </row>
    <row r="6">
      <c r="A6" s="4" t="inlineStr">
        <is>
          <t>Short-term lease costs</t>
        </is>
      </c>
      <c r="B6" s="6" t="n">
        <v>586</v>
      </c>
      <c r="C6" s="6" t="n">
        <v>737</v>
      </c>
    </row>
    <row r="7">
      <c r="A7" s="4" t="inlineStr">
        <is>
          <t>Sublease income received</t>
        </is>
      </c>
      <c r="B7" s="6" t="n">
        <v>-2402</v>
      </c>
      <c r="C7" s="6" t="n">
        <v>-1909</v>
      </c>
    </row>
    <row r="8">
      <c r="A8" s="4" t="inlineStr">
        <is>
          <t>Total lease costs</t>
        </is>
      </c>
      <c r="B8" s="7" t="n">
        <v>24670</v>
      </c>
      <c r="C8" s="7" t="n">
        <v>220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Leases - Lease Liabilities (Details) $ in Thousands</t>
        </is>
      </c>
      <c r="B1" s="2" t="inlineStr">
        <is>
          <t>Dec. 31, 2020USD ($)</t>
        </is>
      </c>
    </row>
    <row r="2">
      <c r="A2" s="3" t="inlineStr">
        <is>
          <t>Leases [Abstract]</t>
        </is>
      </c>
    </row>
    <row r="3">
      <c r="A3" s="4" t="inlineStr">
        <is>
          <t>2021</t>
        </is>
      </c>
      <c r="B3" s="7" t="n">
        <v>23497</v>
      </c>
    </row>
    <row r="4">
      <c r="A4" s="4" t="inlineStr">
        <is>
          <t>2022</t>
        </is>
      </c>
      <c r="B4" s="6" t="n">
        <v>23379</v>
      </c>
    </row>
    <row r="5">
      <c r="A5" s="4" t="inlineStr">
        <is>
          <t>2023</t>
        </is>
      </c>
      <c r="B5" s="6" t="n">
        <v>22635</v>
      </c>
    </row>
    <row r="6">
      <c r="A6" s="4" t="inlineStr">
        <is>
          <t>2024</t>
        </is>
      </c>
      <c r="B6" s="6" t="n">
        <v>22047</v>
      </c>
    </row>
    <row r="7">
      <c r="A7" s="4" t="inlineStr">
        <is>
          <t>2025</t>
        </is>
      </c>
      <c r="B7" s="6" t="n">
        <v>18509</v>
      </c>
    </row>
    <row r="8">
      <c r="A8" s="4" t="inlineStr">
        <is>
          <t>Thereafter</t>
        </is>
      </c>
      <c r="B8" s="6" t="n">
        <v>47301</v>
      </c>
    </row>
    <row r="9">
      <c r="A9" s="4" t="inlineStr">
        <is>
          <t>Total minimum lease payments</t>
        </is>
      </c>
      <c r="B9" s="6" t="n">
        <v>157368</v>
      </c>
    </row>
    <row r="10">
      <c r="A10" s="4" t="inlineStr">
        <is>
          <t>Less: imputed interest</t>
        </is>
      </c>
      <c r="B10" s="6" t="n">
        <v>-24486</v>
      </c>
    </row>
    <row r="11">
      <c r="A11" s="4" t="inlineStr">
        <is>
          <t>Present value of operating lease liabilities</t>
        </is>
      </c>
      <c r="B11" s="7" t="n">
        <v>1328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7" t="n">
        <v>22250</v>
      </c>
      <c r="C4" s="7" t="n">
        <v>19321</v>
      </c>
    </row>
    <row r="5">
      <c r="A5" s="4" t="inlineStr">
        <is>
          <t>Right-of-use assets obtained in exchange for operating lease liabilities</t>
        </is>
      </c>
      <c r="B5" s="7" t="n">
        <v>37300</v>
      </c>
      <c r="C5" s="7" t="n">
        <v>1104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Leases - Schedule of Rent Expense (Details) $ in Thousands</t>
        </is>
      </c>
      <c r="B1" s="2" t="inlineStr">
        <is>
          <t>12 Months Ended</t>
        </is>
      </c>
    </row>
    <row r="2">
      <c r="B2" s="2" t="inlineStr">
        <is>
          <t>Dec. 31, 2018USD ($)</t>
        </is>
      </c>
    </row>
    <row r="3">
      <c r="A3" s="3" t="inlineStr">
        <is>
          <t>Leases [Abstract]</t>
        </is>
      </c>
    </row>
    <row r="4">
      <c r="A4" s="4" t="inlineStr">
        <is>
          <t>Rent expense</t>
        </is>
      </c>
      <c r="B4" s="7" t="n">
        <v>182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Organization and Nature of Operations SolarWinds Corporation, a Delaware corporation, and its subsidiaries (“Company”, “we,” “us” and “our”) is a leading provider of information technology, or IT, infrastructure management software. Our products give organizations worldwide, regardless of type, size or IT infrastructure complexity, the power to monitor and manage the performance of their IT environments, whether on-premises, in the cloud, or in hybrid infrastructure models. Our approach, which we refer to as the SolarWinds Model, combines powerful, scalable, affordable, easy to use products with high-velocity, low-touch sales. We’ve built our business to enable the technology professionals who use our products to manage “all things IT.” Our range of customers has expanded over time to include network and systems engineers, database administrators, storage administrators, DevOps and service desk professionals, as well as managed service providers, or MSPs. Our SolarWinds Model enables us to sell our products for use in organizations ranging in size from very small businesses to large enterprises. SolarWinds Corporation was incorporated in the State of Delaware in 2015. Take Private In February 2016, we were acquired by affiliates of investment firms Silver Lake and Thoma Bravo, or the Sponsors, to complete a take private transaction, or the Take Private, of SolarWinds, Inc. We applied purchase accounting on the date of the Take Private which required all assets acquired and liabilities assumed, including deferred revenue, be recorded at the date of acquisition at their respective fair values. Initial Public Offering and Follow-On Offering by Selling Stockholders In October 2018, we completed our initial public offering, or IPO, in which we sold and issued 25,000,000 shares of our common stock at an issue price of $15.00 per share. We raised a total of $375.0 million in gross proceeds from the offering, or approximately $353.0 million in net proceeds after deducting underwriting discounts and commissions. Upon the closing of our IPO, all shares of Class A Common Stock that were outstanding immediately prior to the closing of the offering and the related accrued and unpaid dividends converted into shares of common stock. See Note 10. Redeemable Convertible Class A Common Stock and Note 11. Stockholders’ Equity (Deficit) and Stock-Based Compensation for additional details. In May 2019, we completed a follow-on offering for 15,000,000 shares of our common stock sold by certain selling stockholders at an offering price of $18.00 per share. The selling stockholders received all of the proceeds from the offering. Potential Spin-Off of MSP Business On August 6, 2020, we announced that our board of directors has authorized management to explore a potential spin-off of our MSP business into a newly created and separately traded public company, and on December 9, 2020, we announced that we confidentially submitted with the U.S. Securities and Exchange Commission a Form 10 registration statement with respect to the potential spin-off. If completed, the standalone entity would provide cloud-based software solutions for MSPs, enabling them to support digital transformation and growth within SMEs. SolarWinds would retain our Core IT Management business focused primarily on selling software and cloud-based services to corporate IT organizations. We believe that, if completed, the potential spin-off would allow each company to more effectively pursue its distinct operating priorities, strategies and capital allocation policies, while also allowing stockholders to separately evaluate and value the companies based on their distinct markets, strategies and performance. If we proceed with the spin-off, it would be intended to be structured as a tax-free, pro-rata distribution to all SolarWinds stockholders as of a record date to be determined by the board of directors of SolarWinds. If completed, upon effectiveness of the transaction, SolarWinds stockholders would own shares of both companies. Completion of any spin-off would be subject to various conditions, including final approval of our board of directors, and there can be no assurance that the potential spin-off will be completed in the manner described above, or at all. Spin-off costs incurred were $12.2 million during the year ended December 31, 2020 which are primarily included in general and administrative expense in the consolidated statements of operations. Spin-off costs include legal, accounting and advisory fees, implementation and integration costs, duplicative costs for subscriptions and information technology systems, employee and contractor costs and other incremental separation costs related to the potential spin-off of the MSP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and Other Current Liabilities (Details) - USD ($) $ in Thousands</t>
        </is>
      </c>
      <c r="B1" s="2" t="inlineStr">
        <is>
          <t>Dec. 31, 2020</t>
        </is>
      </c>
      <c r="C1" s="2" t="inlineStr">
        <is>
          <t>Dec. 31, 2019</t>
        </is>
      </c>
    </row>
    <row r="2">
      <c r="A2" s="3" t="inlineStr">
        <is>
          <t>Payables and Accruals [Abstract]</t>
        </is>
      </c>
    </row>
    <row r="3">
      <c r="A3" s="4" t="inlineStr">
        <is>
          <t>Payroll-related accruals</t>
        </is>
      </c>
      <c r="B3" s="7" t="n">
        <v>51690</v>
      </c>
      <c r="C3" s="7" t="n">
        <v>31614</v>
      </c>
    </row>
    <row r="4">
      <c r="A4" s="4" t="inlineStr">
        <is>
          <t>Other accrued expenses and current liabilities</t>
        </is>
      </c>
      <c r="B4" s="6" t="n">
        <v>21281</v>
      </c>
      <c r="C4" s="6" t="n">
        <v>15421</v>
      </c>
    </row>
    <row r="5">
      <c r="A5" s="4" t="inlineStr">
        <is>
          <t>Total accrued liabilities and other</t>
        </is>
      </c>
      <c r="B5" s="7" t="n">
        <v>72971</v>
      </c>
      <c r="C5" s="7" t="n">
        <v>470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of Debt (Details) - USD ($) $ in Thousands</t>
        </is>
      </c>
      <c r="B1" s="2" t="inlineStr">
        <is>
          <t>Dec. 31, 2020</t>
        </is>
      </c>
      <c r="C1" s="2" t="inlineStr">
        <is>
          <t>Dec. 31, 2019</t>
        </is>
      </c>
    </row>
    <row r="2">
      <c r="A2" s="3" t="inlineStr">
        <is>
          <t>Amount</t>
        </is>
      </c>
    </row>
    <row r="3">
      <c r="A3" s="4" t="inlineStr">
        <is>
          <t>Total principal amount</t>
        </is>
      </c>
      <c r="B3" s="7" t="n">
        <v>1930300</v>
      </c>
      <c r="C3" s="7" t="n">
        <v>1950200</v>
      </c>
    </row>
    <row r="4">
      <c r="A4" s="4" t="inlineStr">
        <is>
          <t>Unamortized discount and debt issuance costs</t>
        </is>
      </c>
      <c r="B4" s="6" t="n">
        <v>-27728</v>
      </c>
      <c r="C4" s="6" t="n">
        <v>-36894</v>
      </c>
    </row>
    <row r="5">
      <c r="A5" s="4" t="inlineStr">
        <is>
          <t>Total minimum principal payments</t>
        </is>
      </c>
      <c r="B5" s="6" t="n">
        <v>1902572</v>
      </c>
      <c r="C5" s="6" t="n">
        <v>1913306</v>
      </c>
    </row>
    <row r="6">
      <c r="A6" s="4" t="inlineStr">
        <is>
          <t>Less: Current portion of long-term debt</t>
        </is>
      </c>
      <c r="B6" s="6" t="n">
        <v>-19900</v>
      </c>
      <c r="C6" s="6" t="n">
        <v>-19900</v>
      </c>
    </row>
    <row r="7">
      <c r="A7" s="4" t="inlineStr">
        <is>
          <t>Total long-term debt</t>
        </is>
      </c>
      <c r="B7" s="6" t="n">
        <v>1882672</v>
      </c>
      <c r="C7" s="6" t="n">
        <v>1893406</v>
      </c>
    </row>
    <row r="8">
      <c r="A8" s="4" t="inlineStr">
        <is>
          <t>Line of Credit | Revolving Credit Facility</t>
        </is>
      </c>
    </row>
    <row r="9">
      <c r="A9" s="3" t="inlineStr">
        <is>
          <t>Amount</t>
        </is>
      </c>
    </row>
    <row r="10">
      <c r="A10" s="4" t="inlineStr">
        <is>
          <t>Total principal amount</t>
        </is>
      </c>
      <c r="B10" s="7" t="n">
        <v>0</v>
      </c>
      <c r="C10" s="7" t="n">
        <v>0</v>
      </c>
    </row>
    <row r="11">
      <c r="A11" s="4" t="inlineStr">
        <is>
          <t>Effective Rate</t>
        </is>
      </c>
      <c r="B11" s="4" t="inlineStr">
        <is>
          <t>0.00%</t>
        </is>
      </c>
      <c r="C11" s="4" t="inlineStr">
        <is>
          <t>0.00%</t>
        </is>
      </c>
    </row>
    <row r="12">
      <c r="A12" s="4" t="inlineStr">
        <is>
          <t>Secured Debt | First Lien Term Loan (as amended) due Feb 2024</t>
        </is>
      </c>
    </row>
    <row r="13">
      <c r="A13" s="3" t="inlineStr">
        <is>
          <t>Amount</t>
        </is>
      </c>
    </row>
    <row r="14">
      <c r="A14" s="4" t="inlineStr">
        <is>
          <t>Total principal amount</t>
        </is>
      </c>
      <c r="B14" s="7" t="n">
        <v>1930300</v>
      </c>
      <c r="C14" s="7" t="n">
        <v>1950200</v>
      </c>
    </row>
    <row r="15">
      <c r="A15" s="4" t="inlineStr">
        <is>
          <t>Effective Rate</t>
        </is>
      </c>
      <c r="B15" s="4" t="inlineStr">
        <is>
          <t>2.90%</t>
        </is>
      </c>
      <c r="C15" s="4" t="inlineStr">
        <is>
          <t>4.5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6" customWidth="1" min="7" max="7"/>
    <col width="16" customWidth="1" min="8" max="8"/>
  </cols>
  <sheetData>
    <row r="1">
      <c r="A1" s="1" t="inlineStr">
        <is>
          <t>Debt - Additional Information (Details) - USD ($)</t>
        </is>
      </c>
      <c r="B1" s="2" t="inlineStr">
        <is>
          <t>1 Months Ended</t>
        </is>
      </c>
      <c r="C1" s="2" t="inlineStr">
        <is>
          <t>4 Months Ended</t>
        </is>
      </c>
      <c r="D1" s="2" t="inlineStr">
        <is>
          <t>12 Months Ended</t>
        </is>
      </c>
    </row>
    <row r="2">
      <c r="B2" s="2" t="inlineStr">
        <is>
          <t>Oct. 31, 2018</t>
        </is>
      </c>
      <c r="C2" s="2" t="inlineStr">
        <is>
          <t>May 31, 2016</t>
        </is>
      </c>
      <c r="D2" s="2" t="inlineStr">
        <is>
          <t>Dec. 31, 2020</t>
        </is>
      </c>
      <c r="E2" s="2" t="inlineStr">
        <is>
          <t>Dec. 31, 2019</t>
        </is>
      </c>
      <c r="F2" s="2" t="inlineStr">
        <is>
          <t>Dec. 31, 2018</t>
        </is>
      </c>
      <c r="G2" s="2" t="inlineStr">
        <is>
          <t>Mar. 31, 2018</t>
        </is>
      </c>
      <c r="H2" s="2" t="inlineStr">
        <is>
          <t>Feb. 29, 2016</t>
        </is>
      </c>
    </row>
    <row r="3">
      <c r="A3" s="3" t="inlineStr">
        <is>
          <t>Debt Instrument [Line Items]</t>
        </is>
      </c>
    </row>
    <row r="4">
      <c r="A4" s="4" t="inlineStr">
        <is>
          <t>Loss on extinguishment of debt</t>
        </is>
      </c>
      <c r="D4" s="7" t="n">
        <v>0</v>
      </c>
      <c r="E4" s="7" t="n">
        <v>0</v>
      </c>
      <c r="F4" s="7" t="n">
        <v>80137000</v>
      </c>
    </row>
    <row r="5">
      <c r="A5" s="4" t="inlineStr">
        <is>
          <t>Long-term debt</t>
        </is>
      </c>
      <c r="D5" s="6" t="n">
        <v>1902572000</v>
      </c>
      <c r="E5" s="6" t="n">
        <v>1913306000</v>
      </c>
    </row>
    <row r="6">
      <c r="A6" s="4" t="inlineStr">
        <is>
          <t>Debt redemption premium</t>
        </is>
      </c>
      <c r="D6" s="7" t="n">
        <v>0</v>
      </c>
      <c r="E6" s="7" t="n">
        <v>0</v>
      </c>
      <c r="F6" s="6" t="n">
        <v>36900000</v>
      </c>
    </row>
    <row r="7">
      <c r="A7" s="4" t="inlineStr">
        <is>
          <t>Secured Debt | Second Lien Floating Rate Notes</t>
        </is>
      </c>
    </row>
    <row r="8">
      <c r="A8" s="3" t="inlineStr">
        <is>
          <t>Debt Instrument [Line Items]</t>
        </is>
      </c>
    </row>
    <row r="9">
      <c r="A9" s="4" t="inlineStr">
        <is>
          <t>Face amount of debt</t>
        </is>
      </c>
      <c r="C9" s="7" t="n">
        <v>100000000</v>
      </c>
      <c r="H9" s="7" t="n">
        <v>580000000</v>
      </c>
    </row>
    <row r="10">
      <c r="A10" s="4" t="inlineStr">
        <is>
          <t>Secured Debt | Second Lien Floating Rate Notes | LIBOR</t>
        </is>
      </c>
    </row>
    <row r="11">
      <c r="A11" s="3" t="inlineStr">
        <is>
          <t>Debt Instrument [Line Items]</t>
        </is>
      </c>
    </row>
    <row r="12">
      <c r="A12" s="4" t="inlineStr">
        <is>
          <t>Basis spread on variable rate</t>
        </is>
      </c>
      <c r="C12" s="4" t="inlineStr">
        <is>
          <t>8.75%</t>
        </is>
      </c>
    </row>
    <row r="13">
      <c r="A13" s="4" t="inlineStr">
        <is>
          <t>Covenant, floor interest rate</t>
        </is>
      </c>
      <c r="C13" s="4" t="inlineStr">
        <is>
          <t>1.00%</t>
        </is>
      </c>
    </row>
    <row r="14">
      <c r="A14" s="4" t="inlineStr">
        <is>
          <t>Credit Suisse | Eurodollar</t>
        </is>
      </c>
    </row>
    <row r="15">
      <c r="A15" s="3" t="inlineStr">
        <is>
          <t>Debt Instrument [Line Items]</t>
        </is>
      </c>
    </row>
    <row r="16">
      <c r="A16" s="4" t="inlineStr">
        <is>
          <t>LIBOR floor</t>
        </is>
      </c>
      <c r="D16" s="4" t="inlineStr">
        <is>
          <t>0.00%</t>
        </is>
      </c>
    </row>
    <row r="17">
      <c r="A17" s="4" t="inlineStr">
        <is>
          <t>Credit Suisse | Federal Funds Effective Rate</t>
        </is>
      </c>
    </row>
    <row r="18">
      <c r="A18" s="3" t="inlineStr">
        <is>
          <t>Debt Instrument [Line Items]</t>
        </is>
      </c>
    </row>
    <row r="19">
      <c r="A19" s="4" t="inlineStr">
        <is>
          <t>Basis spread on variable rate</t>
        </is>
      </c>
      <c r="D19" s="4" t="inlineStr">
        <is>
          <t>0.50%</t>
        </is>
      </c>
    </row>
    <row r="20">
      <c r="A20" s="4" t="inlineStr">
        <is>
          <t>Credit Suisse | LIBOR</t>
        </is>
      </c>
    </row>
    <row r="21">
      <c r="A21" s="3" t="inlineStr">
        <is>
          <t>Debt Instrument [Line Items]</t>
        </is>
      </c>
    </row>
    <row r="22">
      <c r="A22" s="4" t="inlineStr">
        <is>
          <t>Basis spread on variable rate</t>
        </is>
      </c>
      <c r="D22" s="4" t="inlineStr">
        <is>
          <t>1.00%</t>
        </is>
      </c>
    </row>
    <row r="23">
      <c r="A23" s="4" t="inlineStr">
        <is>
          <t>Credit Suisse | Secured Debt | First Lien Term Loan</t>
        </is>
      </c>
    </row>
    <row r="24">
      <c r="A24" s="3" t="inlineStr">
        <is>
          <t>Debt Instrument [Line Items]</t>
        </is>
      </c>
    </row>
    <row r="25">
      <c r="A25" s="4" t="inlineStr">
        <is>
          <t>Face amount of debt</t>
        </is>
      </c>
      <c r="D25" s="7" t="n">
        <v>1990000000</v>
      </c>
      <c r="G25" s="7" t="n">
        <v>1990000000</v>
      </c>
    </row>
    <row r="26">
      <c r="A26" s="4" t="inlineStr">
        <is>
          <t>Loss on extinguishment of debt</t>
        </is>
      </c>
      <c r="F26" s="6" t="n">
        <v>21400000</v>
      </c>
    </row>
    <row r="27">
      <c r="A27" s="4" t="inlineStr">
        <is>
          <t>Quarterly periodic payment, as a percentage of original principal</t>
        </is>
      </c>
      <c r="D27" s="4" t="inlineStr">
        <is>
          <t>0.25%</t>
        </is>
      </c>
    </row>
    <row r="28">
      <c r="A28" s="4" t="inlineStr">
        <is>
          <t>Covenant, leverage ratio, maximum</t>
        </is>
      </c>
      <c r="D28" s="10" t="n">
        <v>7.4</v>
      </c>
    </row>
    <row r="29">
      <c r="A29" s="4" t="inlineStr">
        <is>
          <t>Long-term debt</t>
        </is>
      </c>
      <c r="D29" s="7" t="n">
        <v>1930300000</v>
      </c>
    </row>
    <row r="30">
      <c r="A30" s="4" t="inlineStr">
        <is>
          <t>Credit Suisse | Secured Debt | First Lien Term Loan | Eurodollar</t>
        </is>
      </c>
    </row>
    <row r="31">
      <c r="A31" s="3" t="inlineStr">
        <is>
          <t>Debt Instrument [Line Items]</t>
        </is>
      </c>
    </row>
    <row r="32">
      <c r="A32" s="4" t="inlineStr">
        <is>
          <t>Covenant, floor interest rate</t>
        </is>
      </c>
      <c r="D32" s="4" t="inlineStr">
        <is>
          <t>0.00%</t>
        </is>
      </c>
    </row>
    <row r="33">
      <c r="A33" s="4" t="inlineStr">
        <is>
          <t>Credit Suisse | Secured Debt | First Lien Term Loan | Net Leverage Ratio Or IPO | Eurodollar</t>
        </is>
      </c>
    </row>
    <row r="34">
      <c r="A34" s="3" t="inlineStr">
        <is>
          <t>Debt Instrument [Line Items]</t>
        </is>
      </c>
    </row>
    <row r="35">
      <c r="A35" s="4" t="inlineStr">
        <is>
          <t>Basis spread on variable rate</t>
        </is>
      </c>
      <c r="D35" s="4" t="inlineStr">
        <is>
          <t>2.75%</t>
        </is>
      </c>
    </row>
    <row r="36">
      <c r="A36" s="4" t="inlineStr">
        <is>
          <t>Credit Suisse | Secured Debt | First Lien Term Loan | Net Leverage Ratio Or IPO | Base Rate</t>
        </is>
      </c>
    </row>
    <row r="37">
      <c r="A37" s="3" t="inlineStr">
        <is>
          <t>Debt Instrument [Line Items]</t>
        </is>
      </c>
    </row>
    <row r="38">
      <c r="A38" s="4" t="inlineStr">
        <is>
          <t>Basis spread on variable rate</t>
        </is>
      </c>
      <c r="D38" s="4" t="inlineStr">
        <is>
          <t>1.75%</t>
        </is>
      </c>
    </row>
    <row r="39">
      <c r="A39" s="4" t="inlineStr">
        <is>
          <t>Credit Suisse | Line of Credit | Revolving Credit Facility</t>
        </is>
      </c>
    </row>
    <row r="40">
      <c r="A40" s="3" t="inlineStr">
        <is>
          <t>Debt Instrument [Line Items]</t>
        </is>
      </c>
    </row>
    <row r="41">
      <c r="A41" s="4" t="inlineStr">
        <is>
          <t>Maximum borrowing capacity</t>
        </is>
      </c>
      <c r="D41" s="7" t="n">
        <v>125000000</v>
      </c>
    </row>
    <row r="42">
      <c r="A42" s="4" t="inlineStr">
        <is>
          <t>Commitment fee percentage</t>
        </is>
      </c>
      <c r="D42" s="4" t="inlineStr">
        <is>
          <t>0.50%</t>
        </is>
      </c>
    </row>
    <row r="43">
      <c r="A43" s="4" t="inlineStr">
        <is>
          <t>Covenant, commitment fee percentage, net leverage ratio, reduction per annum</t>
        </is>
      </c>
      <c r="D43" s="4" t="inlineStr">
        <is>
          <t>0.375%</t>
        </is>
      </c>
    </row>
    <row r="44">
      <c r="A44" s="4" t="inlineStr">
        <is>
          <t>Covenant, borrowing percentage of commitments, maximum</t>
        </is>
      </c>
      <c r="D44" s="4" t="inlineStr">
        <is>
          <t>35.00%</t>
        </is>
      </c>
    </row>
    <row r="45">
      <c r="A45" s="4" t="inlineStr">
        <is>
          <t>Credit Suisse | Line of Credit | Revolving Credit Facility | Eurodollar</t>
        </is>
      </c>
    </row>
    <row r="46">
      <c r="A46" s="3" t="inlineStr">
        <is>
          <t>Debt Instrument [Line Items]</t>
        </is>
      </c>
    </row>
    <row r="47">
      <c r="A47" s="4" t="inlineStr">
        <is>
          <t>Covenant, floor interest rate</t>
        </is>
      </c>
      <c r="D47" s="4" t="inlineStr">
        <is>
          <t>0.00%</t>
        </is>
      </c>
    </row>
    <row r="48">
      <c r="A48" s="4" t="inlineStr">
        <is>
          <t>Credit Suisse | Line of Credit | Revolving Credit Facility | Net Leverage Ratio Or IPO | Eurodollar</t>
        </is>
      </c>
    </row>
    <row r="49">
      <c r="A49" s="3" t="inlineStr">
        <is>
          <t>Debt Instrument [Line Items]</t>
        </is>
      </c>
    </row>
    <row r="50">
      <c r="A50" s="4" t="inlineStr">
        <is>
          <t>Basis spread on variable rate</t>
        </is>
      </c>
      <c r="D50" s="4" t="inlineStr">
        <is>
          <t>2.50%</t>
        </is>
      </c>
    </row>
    <row r="51">
      <c r="A51" s="4" t="inlineStr">
        <is>
          <t>Credit Suisse | Line of Credit | Revolving Credit Facility | Net Leverage Ratio Or IPO | Base Rate</t>
        </is>
      </c>
    </row>
    <row r="52">
      <c r="A52" s="3" t="inlineStr">
        <is>
          <t>Debt Instrument [Line Items]</t>
        </is>
      </c>
    </row>
    <row r="53">
      <c r="A53" s="4" t="inlineStr">
        <is>
          <t>Basis spread on variable rate</t>
        </is>
      </c>
      <c r="D53" s="4" t="inlineStr">
        <is>
          <t>1.50%</t>
        </is>
      </c>
    </row>
    <row r="54">
      <c r="A54" s="4" t="inlineStr">
        <is>
          <t>Credit Suisse | Line of Credit | Revolving Credit Facility | Multi-Currency Tranche</t>
        </is>
      </c>
    </row>
    <row r="55">
      <c r="A55" s="3" t="inlineStr">
        <is>
          <t>Debt Instrument [Line Items]</t>
        </is>
      </c>
    </row>
    <row r="56">
      <c r="A56" s="4" t="inlineStr">
        <is>
          <t>Maximum borrowing capacity</t>
        </is>
      </c>
      <c r="D56" s="7" t="n">
        <v>100000000</v>
      </c>
    </row>
    <row r="57">
      <c r="A57" s="4" t="inlineStr">
        <is>
          <t>Credit Suisse | Line of Credit | Revolving Credit Facility | Single Currency Tranche | US Dollars</t>
        </is>
      </c>
    </row>
    <row r="58">
      <c r="A58" s="3" t="inlineStr">
        <is>
          <t>Debt Instrument [Line Items]</t>
        </is>
      </c>
    </row>
    <row r="59">
      <c r="A59" s="4" t="inlineStr">
        <is>
          <t>Maximum borrowing capacity</t>
        </is>
      </c>
      <c r="D59" s="6" t="n">
        <v>25000000</v>
      </c>
    </row>
    <row r="60">
      <c r="A60" s="4" t="inlineStr">
        <is>
          <t>Credit Suisse | Line of Credit | Revolving Credit Facility | Single Currency Tranche, February 5, 2021 Maturity Date | US Dollars</t>
        </is>
      </c>
    </row>
    <row r="61">
      <c r="A61" s="3" t="inlineStr">
        <is>
          <t>Debt Instrument [Line Items]</t>
        </is>
      </c>
    </row>
    <row r="62">
      <c r="A62" s="4" t="inlineStr">
        <is>
          <t>Maximum borrowing capacity</t>
        </is>
      </c>
      <c r="D62" s="6" t="n">
        <v>7500000</v>
      </c>
    </row>
    <row r="63">
      <c r="A63" s="4" t="inlineStr">
        <is>
          <t>Credit Suisse | Line of Credit | Revolving Credit Facility | Single Currency Tranche, February 5, 2022 Maturity Date | US Dollars</t>
        </is>
      </c>
    </row>
    <row r="64">
      <c r="A64" s="3" t="inlineStr">
        <is>
          <t>Debt Instrument [Line Items]</t>
        </is>
      </c>
    </row>
    <row r="65">
      <c r="A65" s="4" t="inlineStr">
        <is>
          <t>Maximum borrowing capacity</t>
        </is>
      </c>
      <c r="D65" s="6" t="n">
        <v>17500000</v>
      </c>
    </row>
    <row r="66">
      <c r="A66" s="4" t="inlineStr">
        <is>
          <t>Credit Suisse | Line of Credit | Letter of Credit</t>
        </is>
      </c>
    </row>
    <row r="67">
      <c r="A67" s="3" t="inlineStr">
        <is>
          <t>Debt Instrument [Line Items]</t>
        </is>
      </c>
    </row>
    <row r="68">
      <c r="A68" s="4" t="inlineStr">
        <is>
          <t>Maximum borrowing capacity</t>
        </is>
      </c>
      <c r="D68" s="7" t="n">
        <v>35000000</v>
      </c>
    </row>
    <row r="69">
      <c r="A69" s="4" t="inlineStr">
        <is>
          <t>Wilmington Trust | Secured Debt | Second Lien Notes</t>
        </is>
      </c>
    </row>
    <row r="70">
      <c r="A70" s="3" t="inlineStr">
        <is>
          <t>Debt Instrument [Line Items]</t>
        </is>
      </c>
    </row>
    <row r="71">
      <c r="A71" s="4" t="inlineStr">
        <is>
          <t>Loss on extinguishment of debt</t>
        </is>
      </c>
      <c r="F71" s="6" t="n">
        <v>39200000</v>
      </c>
    </row>
    <row r="72">
      <c r="A72" s="4" t="inlineStr">
        <is>
          <t>Debt redemption premium</t>
        </is>
      </c>
      <c r="F72" s="6" t="n">
        <v>22700000</v>
      </c>
    </row>
    <row r="73">
      <c r="A73" s="4" t="inlineStr">
        <is>
          <t>Wilmington Trust | Secured Debt | Second Lien Floating Rate Notes</t>
        </is>
      </c>
    </row>
    <row r="74">
      <c r="A74" s="3" t="inlineStr">
        <is>
          <t>Debt Instrument [Line Items]</t>
        </is>
      </c>
    </row>
    <row r="75">
      <c r="A75" s="4" t="inlineStr">
        <is>
          <t>Long-term debt</t>
        </is>
      </c>
      <c r="G75" s="6" t="n">
        <v>680000000</v>
      </c>
    </row>
    <row r="76">
      <c r="A76" s="4" t="inlineStr">
        <is>
          <t>Wilmington Trust | Secured Debt | Second Lien Term Loan due Feb 2025</t>
        </is>
      </c>
    </row>
    <row r="77">
      <c r="A77" s="3" t="inlineStr">
        <is>
          <t>Debt Instrument [Line Items]</t>
        </is>
      </c>
    </row>
    <row r="78">
      <c r="A78" s="4" t="inlineStr">
        <is>
          <t>Face amount of debt</t>
        </is>
      </c>
      <c r="G78" s="7" t="n">
        <v>315000000</v>
      </c>
    </row>
    <row r="79">
      <c r="A79" s="4" t="inlineStr">
        <is>
          <t>Loss on extinguishment of debt</t>
        </is>
      </c>
      <c r="F79" s="6" t="n">
        <v>19500000</v>
      </c>
    </row>
    <row r="80">
      <c r="A80" s="4" t="inlineStr">
        <is>
          <t>Debt redemption premium</t>
        </is>
      </c>
      <c r="F80" s="7" t="n">
        <v>14200000</v>
      </c>
    </row>
    <row r="81">
      <c r="A81" s="4" t="inlineStr">
        <is>
          <t>Repayments of debt</t>
        </is>
      </c>
      <c r="B81" s="7" t="n">
        <v>315000000</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inimum Principal Payments of Debt (Details) - USD ($) $ in Thousands</t>
        </is>
      </c>
      <c r="B1" s="2" t="inlineStr">
        <is>
          <t>Dec. 31, 2020</t>
        </is>
      </c>
      <c r="C1" s="2" t="inlineStr">
        <is>
          <t>Dec. 31, 2019</t>
        </is>
      </c>
    </row>
    <row r="2">
      <c r="A2" s="3" t="inlineStr">
        <is>
          <t>Long-term Debt, Fiscal Year Maturity [Abstract]</t>
        </is>
      </c>
    </row>
    <row r="3">
      <c r="A3" s="4" t="inlineStr">
        <is>
          <t>Total minimum principal payments</t>
        </is>
      </c>
      <c r="B3" s="7" t="n">
        <v>1902572</v>
      </c>
      <c r="C3" s="7" t="n">
        <v>1913306</v>
      </c>
    </row>
    <row r="4">
      <c r="A4" s="4" t="inlineStr">
        <is>
          <t>Credit Suisse | First Lien Term Loan | Secured Debt</t>
        </is>
      </c>
    </row>
    <row r="5">
      <c r="A5" s="3" t="inlineStr">
        <is>
          <t>Long-term Debt, Fiscal Year Maturity [Abstract]</t>
        </is>
      </c>
    </row>
    <row r="6">
      <c r="A6" s="4" t="inlineStr">
        <is>
          <t>2021</t>
        </is>
      </c>
      <c r="B6" s="6" t="n">
        <v>19900</v>
      </c>
    </row>
    <row r="7">
      <c r="A7" s="4" t="inlineStr">
        <is>
          <t>2022</t>
        </is>
      </c>
      <c r="B7" s="6" t="n">
        <v>19900</v>
      </c>
    </row>
    <row r="8">
      <c r="A8" s="4" t="inlineStr">
        <is>
          <t>2023</t>
        </is>
      </c>
      <c r="B8" s="6" t="n">
        <v>19900</v>
      </c>
    </row>
    <row r="9">
      <c r="A9" s="4" t="inlineStr">
        <is>
          <t>2024</t>
        </is>
      </c>
      <c r="B9" s="6" t="n">
        <v>1870600</v>
      </c>
    </row>
    <row r="10">
      <c r="A10" s="4" t="inlineStr">
        <is>
          <t>Total minimum principal payments</t>
        </is>
      </c>
      <c r="B10" s="7" t="n">
        <v>1930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Class A Common Stock - Additional Information (Details) - USD ($) $ / shares in Units, $ in Thousands</t>
        </is>
      </c>
      <c r="B1" s="2" t="inlineStr">
        <is>
          <t>Sep. 30, 2018</t>
        </is>
      </c>
      <c r="C1" s="2" t="inlineStr">
        <is>
          <t>Oct. 31, 2018</t>
        </is>
      </c>
      <c r="D1" s="2" t="inlineStr">
        <is>
          <t>Dec. 31, 2020</t>
        </is>
      </c>
      <c r="E1" s="2" t="inlineStr">
        <is>
          <t>Dec. 31, 2019</t>
        </is>
      </c>
      <c r="F1" s="2" t="inlineStr">
        <is>
          <t>Dec. 31, 2018</t>
        </is>
      </c>
    </row>
    <row r="2">
      <c r="A2" s="3" t="inlineStr">
        <is>
          <t>Subsidiary, Sale of Stock [Line Items]</t>
        </is>
      </c>
    </row>
    <row r="3">
      <c r="A3" s="4" t="inlineStr">
        <is>
          <t>Dividend rate</t>
        </is>
      </c>
      <c r="B3" s="4" t="inlineStr">
        <is>
          <t>9.00%</t>
        </is>
      </c>
    </row>
    <row r="4">
      <c r="A4" s="4" t="inlineStr">
        <is>
          <t>Liquidation preference (in dollars per share)</t>
        </is>
      </c>
      <c r="B4" s="7" t="n">
        <v>1000</v>
      </c>
    </row>
    <row r="5">
      <c r="A5" s="4" t="inlineStr">
        <is>
          <t>Conversion price (in dollars per share)</t>
        </is>
      </c>
      <c r="C5" s="7" t="n">
        <v>19</v>
      </c>
    </row>
    <row r="6">
      <c r="A6" s="4" t="inlineStr">
        <is>
          <t>Cumulative undeclared and unpaid dividends</t>
        </is>
      </c>
      <c r="C6" s="7" t="n">
        <v>717400</v>
      </c>
    </row>
    <row r="7">
      <c r="A7" s="4" t="inlineStr">
        <is>
          <t>Gain on conversion of Class A common stock</t>
        </is>
      </c>
      <c r="C7" s="7" t="n">
        <v>711200</v>
      </c>
      <c r="D7" s="7" t="n">
        <v>0</v>
      </c>
      <c r="E7" s="7" t="n">
        <v>0</v>
      </c>
      <c r="F7" s="7" t="n">
        <v>711247</v>
      </c>
    </row>
    <row r="8">
      <c r="A8" s="4" t="inlineStr">
        <is>
          <t>Common Stock</t>
        </is>
      </c>
    </row>
    <row r="9">
      <c r="A9" s="3" t="inlineStr">
        <is>
          <t>Subsidiary, Sale of Stock [Line Items]</t>
        </is>
      </c>
    </row>
    <row r="10">
      <c r="A10" s="4" t="inlineStr">
        <is>
          <t>Conversion of Class A common stock into common stock (in shares)</t>
        </is>
      </c>
      <c r="B10" s="6" t="n">
        <v>140053370</v>
      </c>
      <c r="F10" s="6" t="n">
        <v>177811000</v>
      </c>
    </row>
    <row r="11">
      <c r="A11" s="4" t="inlineStr">
        <is>
          <t>Conversion of accrued and unpaid dividends (in shares)</t>
        </is>
      </c>
      <c r="C11" s="6" t="n">
        <v>377581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4" customWidth="1" min="4" max="4"/>
  </cols>
  <sheetData>
    <row r="1">
      <c r="A1" s="1" t="inlineStr">
        <is>
          <t>Stockholders’ Equity (Deficit) and Stock-Based Compensation - Common Stock and Preferred Stock (Details)</t>
        </is>
      </c>
      <c r="B1" s="2" t="inlineStr">
        <is>
          <t>Dec. 31, 2020$ / sharesshares</t>
        </is>
      </c>
      <c r="C1" s="2" t="inlineStr">
        <is>
          <t>Dec. 31, 2019$ / sharesshares</t>
        </is>
      </c>
      <c r="D1" s="2" t="inlineStr">
        <is>
          <t>Oct. 31, 2018vote$ / sharesshares</t>
        </is>
      </c>
    </row>
    <row r="2">
      <c r="A2" s="3" t="inlineStr">
        <is>
          <t>Equity And Disclosure of Compensation Related Costs, Share-based Payments [Abstract]</t>
        </is>
      </c>
    </row>
    <row r="3">
      <c r="A3" s="4" t="inlineStr">
        <is>
          <t>Common stock, authorized (in shares) | shares</t>
        </is>
      </c>
      <c r="B3" s="6" t="n">
        <v>1000000000</v>
      </c>
      <c r="C3" s="6" t="n">
        <v>1000000000</v>
      </c>
      <c r="D3" s="6" t="n">
        <v>1000000000</v>
      </c>
    </row>
    <row r="4">
      <c r="A4" s="4" t="inlineStr">
        <is>
          <t>Common stock, par value (in dollars per share) | $ / shares</t>
        </is>
      </c>
      <c r="B4" s="8" t="n">
        <v>0.001</v>
      </c>
      <c r="C4" s="8" t="n">
        <v>0.001</v>
      </c>
      <c r="D4" s="8" t="n">
        <v>0.001</v>
      </c>
    </row>
    <row r="5">
      <c r="A5" s="4" t="inlineStr">
        <is>
          <t>Preferred stock, authorized (in shares) | shares</t>
        </is>
      </c>
      <c r="B5" s="6" t="n">
        <v>50000000</v>
      </c>
      <c r="C5" s="6" t="n">
        <v>50000000</v>
      </c>
      <c r="D5" s="6" t="n">
        <v>50000000</v>
      </c>
    </row>
    <row r="6">
      <c r="A6" s="4" t="inlineStr">
        <is>
          <t>Preferred stock, par value (in dollars per share) | $ / shares</t>
        </is>
      </c>
      <c r="B6" s="8" t="n">
        <v>0.001</v>
      </c>
      <c r="C6" s="8" t="n">
        <v>0.001</v>
      </c>
      <c r="D6" s="8" t="n">
        <v>0.001</v>
      </c>
    </row>
    <row r="7">
      <c r="A7" s="4" t="inlineStr">
        <is>
          <t>Common stock, number of votes per share | vote</t>
        </is>
      </c>
      <c r="D7"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and Stock-Based Compensation - 2016 Equity Plan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options outstanding (in shares)</t>
        </is>
      </c>
      <c r="B4" s="6" t="n">
        <v>1254735</v>
      </c>
      <c r="C4" s="6" t="n">
        <v>2090725</v>
      </c>
    </row>
    <row r="5">
      <c r="A5" s="4" t="inlineStr">
        <is>
          <t>Restricted Stock</t>
        </is>
      </c>
    </row>
    <row r="6">
      <c r="A6" s="3" t="inlineStr">
        <is>
          <t>Share-based Compensation Arrangement by Share-based Payment Award [Line Items]</t>
        </is>
      </c>
    </row>
    <row r="7">
      <c r="A7" s="4" t="inlineStr">
        <is>
          <t>Awards outstanding (in shares)</t>
        </is>
      </c>
      <c r="B7" s="6" t="n">
        <v>1268225</v>
      </c>
      <c r="C7" s="6" t="n">
        <v>3016225</v>
      </c>
    </row>
    <row r="8">
      <c r="A8" s="4" t="inlineStr">
        <is>
          <t>Common Stock</t>
        </is>
      </c>
    </row>
    <row r="9">
      <c r="A9" s="3" t="inlineStr">
        <is>
          <t>Share-based Compensation Arrangement by Share-based Payment Award [Line Items]</t>
        </is>
      </c>
    </row>
    <row r="10">
      <c r="A10" s="4" t="inlineStr">
        <is>
          <t>Repurchase of stock (in shares)</t>
        </is>
      </c>
      <c r="D10" s="6" t="n">
        <v>57000</v>
      </c>
    </row>
    <row r="11">
      <c r="A11" s="4" t="inlineStr">
        <is>
          <t>2016 Equity Plan</t>
        </is>
      </c>
    </row>
    <row r="12">
      <c r="A12" s="3" t="inlineStr">
        <is>
          <t>Share-based Compensation Arrangement by Share-based Payment Award [Line Items]</t>
        </is>
      </c>
    </row>
    <row r="13">
      <c r="A13" s="4" t="inlineStr">
        <is>
          <t>Expiration period</t>
        </is>
      </c>
      <c r="B13" s="4" t="inlineStr">
        <is>
          <t>10 years</t>
        </is>
      </c>
    </row>
    <row r="14">
      <c r="A14" s="4" t="inlineStr">
        <is>
          <t>Common stock-based incentive awards outstanding (in shares)</t>
        </is>
      </c>
      <c r="B14" s="6" t="n">
        <v>2528060</v>
      </c>
    </row>
    <row r="15">
      <c r="A15" s="4" t="inlineStr">
        <is>
          <t>Stock options outstanding (in shares)</t>
        </is>
      </c>
      <c r="B15" s="6" t="n">
        <v>1259835</v>
      </c>
    </row>
    <row r="16">
      <c r="A16" s="4" t="inlineStr">
        <is>
          <t>2016 Equity Plan | Restricted Stock</t>
        </is>
      </c>
    </row>
    <row r="17">
      <c r="A17" s="3" t="inlineStr">
        <is>
          <t>Share-based Compensation Arrangement by Share-based Payment Award [Line Items]</t>
        </is>
      </c>
    </row>
    <row r="18">
      <c r="A18" s="4" t="inlineStr">
        <is>
          <t>Awards outstanding (in shares)</t>
        </is>
      </c>
      <c r="B18" s="6" t="n">
        <v>1268225</v>
      </c>
    </row>
    <row r="19">
      <c r="A19" s="4" t="inlineStr">
        <is>
          <t>2016 Equity Plan | Common Stock</t>
        </is>
      </c>
    </row>
    <row r="20">
      <c r="A20" s="3" t="inlineStr">
        <is>
          <t>Share-based Compensation Arrangement by Share-based Payment Award [Line Items]</t>
        </is>
      </c>
    </row>
    <row r="21">
      <c r="A21" s="4" t="inlineStr">
        <is>
          <t>Repurchase of stock (in shares)</t>
        </is>
      </c>
      <c r="B21" s="6" t="n">
        <v>105100</v>
      </c>
      <c r="C21" s="6" t="n">
        <v>407200</v>
      </c>
      <c r="D21" s="6" t="n">
        <v>272133</v>
      </c>
    </row>
    <row r="22">
      <c r="A22" s="4" t="inlineStr">
        <is>
          <t>Tranche 1 | 2016 Equity Plan</t>
        </is>
      </c>
    </row>
    <row r="23">
      <c r="A23" s="3" t="inlineStr">
        <is>
          <t>Share-based Compensation Arrangement by Share-based Payment Award [Line Items]</t>
        </is>
      </c>
    </row>
    <row r="24">
      <c r="A24" s="4" t="inlineStr">
        <is>
          <t>Vesting percentage</t>
        </is>
      </c>
      <c r="B24" s="4" t="inlineStr">
        <is>
          <t>50.00%</t>
        </is>
      </c>
    </row>
    <row r="25">
      <c r="A25" s="4" t="inlineStr">
        <is>
          <t>Tranche 2 | 2016 Equity Plan</t>
        </is>
      </c>
    </row>
    <row r="26">
      <c r="A26" s="3" t="inlineStr">
        <is>
          <t>Share-based Compensation Arrangement by Share-based Payment Award [Line Items]</t>
        </is>
      </c>
    </row>
    <row r="27">
      <c r="A27" s="4" t="inlineStr">
        <is>
          <t>Vesting percentage</t>
        </is>
      </c>
      <c r="B27" s="4" t="inlineStr">
        <is>
          <t>50.00%</t>
        </is>
      </c>
    </row>
    <row r="28">
      <c r="A28" s="4" t="inlineStr">
        <is>
          <t>Minimum | 2016 Equity Plan</t>
        </is>
      </c>
    </row>
    <row r="29">
      <c r="A29" s="3" t="inlineStr">
        <is>
          <t>Share-based Compensation Arrangement by Share-based Payment Award [Line Items]</t>
        </is>
      </c>
    </row>
    <row r="30">
      <c r="A30" s="4" t="inlineStr">
        <is>
          <t>Vesting period</t>
        </is>
      </c>
      <c r="B30" s="4" t="inlineStr">
        <is>
          <t>4 years</t>
        </is>
      </c>
    </row>
    <row r="31">
      <c r="A31" s="4" t="inlineStr">
        <is>
          <t>Minimum | Tranche 1 | 2016 Equity Plan</t>
        </is>
      </c>
    </row>
    <row r="32">
      <c r="A32" s="3" t="inlineStr">
        <is>
          <t>Share-based Compensation Arrangement by Share-based Payment Award [Line Items]</t>
        </is>
      </c>
    </row>
    <row r="33">
      <c r="A33" s="4" t="inlineStr">
        <is>
          <t>Vesting period</t>
        </is>
      </c>
      <c r="B33" s="4" t="inlineStr">
        <is>
          <t>4 years</t>
        </is>
      </c>
    </row>
    <row r="34">
      <c r="A34" s="4" t="inlineStr">
        <is>
          <t>Minimum | Tranche 2 | 2016 Equity Plan</t>
        </is>
      </c>
    </row>
    <row r="35">
      <c r="A35" s="3" t="inlineStr">
        <is>
          <t>Share-based Compensation Arrangement by Share-based Payment Award [Line Items]</t>
        </is>
      </c>
    </row>
    <row r="36">
      <c r="A36" s="4" t="inlineStr">
        <is>
          <t>Vesting period</t>
        </is>
      </c>
      <c r="B36" s="4" t="inlineStr">
        <is>
          <t>4 years</t>
        </is>
      </c>
    </row>
    <row r="37">
      <c r="A37" s="4" t="inlineStr">
        <is>
          <t>Maximum | 2016 Equity Plan</t>
        </is>
      </c>
    </row>
    <row r="38">
      <c r="A38" s="3" t="inlineStr">
        <is>
          <t>Share-based Compensation Arrangement by Share-based Payment Award [Line Items]</t>
        </is>
      </c>
    </row>
    <row r="39">
      <c r="A39" s="4" t="inlineStr">
        <is>
          <t>Vesting period</t>
        </is>
      </c>
      <c r="B39" s="4" t="inlineStr">
        <is>
          <t>5 years</t>
        </is>
      </c>
    </row>
    <row r="40">
      <c r="A40" s="4" t="inlineStr">
        <is>
          <t>Maximum | Tranche 1 | 2016 Equity Plan</t>
        </is>
      </c>
    </row>
    <row r="41">
      <c r="A41" s="3" t="inlineStr">
        <is>
          <t>Share-based Compensation Arrangement by Share-based Payment Award [Line Items]</t>
        </is>
      </c>
    </row>
    <row r="42">
      <c r="A42" s="4" t="inlineStr">
        <is>
          <t>Vesting period</t>
        </is>
      </c>
      <c r="B42" s="4" t="inlineStr">
        <is>
          <t>5 years</t>
        </is>
      </c>
    </row>
    <row r="43">
      <c r="A43" s="4" t="inlineStr">
        <is>
          <t>Maximum | Tranche 2 | 2016 Equity Plan</t>
        </is>
      </c>
    </row>
    <row r="44">
      <c r="A44" s="3" t="inlineStr">
        <is>
          <t>Share-based Compensation Arrangement by Share-based Payment Award [Line Items]</t>
        </is>
      </c>
    </row>
    <row r="45">
      <c r="A45" s="4" t="inlineStr">
        <is>
          <t>Vesting period</t>
        </is>
      </c>
      <c r="B45" s="4" t="inlineStr">
        <is>
          <t>5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ficit) and Stock-Based Compensation - 2018 Equity Incentive Plan (Details) - shares</t>
        </is>
      </c>
      <c r="B1" s="2" t="inlineStr">
        <is>
          <t>1 Months Ended</t>
        </is>
      </c>
      <c r="C1" s="2" t="inlineStr">
        <is>
          <t>12 Months Ended</t>
        </is>
      </c>
    </row>
    <row r="2">
      <c r="B2" s="2" t="inlineStr">
        <is>
          <t>Oct. 31, 2018</t>
        </is>
      </c>
      <c r="C2" s="2" t="inlineStr">
        <is>
          <t>Dec. 31, 2020</t>
        </is>
      </c>
      <c r="D2" s="2" t="inlineStr">
        <is>
          <t>Dec. 31, 2019</t>
        </is>
      </c>
    </row>
    <row r="3">
      <c r="A3" s="4" t="inlineStr">
        <is>
          <t>Restricted Stock Units (RSUs)</t>
        </is>
      </c>
    </row>
    <row r="4">
      <c r="A4" s="3" t="inlineStr">
        <is>
          <t>Share-based Compensation Arrangement by Share-based Payment Award [Line Items]</t>
        </is>
      </c>
    </row>
    <row r="5">
      <c r="A5" s="4" t="inlineStr">
        <is>
          <t>Awards outstanding (in shares)</t>
        </is>
      </c>
      <c r="C5" s="6" t="n">
        <v>9786550</v>
      </c>
      <c r="D5" s="6" t="n">
        <v>6621344</v>
      </c>
    </row>
    <row r="6">
      <c r="A6" s="4" t="inlineStr">
        <is>
          <t>Restricted Stock Units (RSUs) | Minimum</t>
        </is>
      </c>
    </row>
    <row r="7">
      <c r="A7" s="3" t="inlineStr">
        <is>
          <t>Share-based Compensation Arrangement by Share-based Payment Award [Line Items]</t>
        </is>
      </c>
    </row>
    <row r="8">
      <c r="A8" s="4" t="inlineStr">
        <is>
          <t>Vesting period</t>
        </is>
      </c>
      <c r="C8" s="4" t="inlineStr">
        <is>
          <t>1 year</t>
        </is>
      </c>
    </row>
    <row r="9">
      <c r="A9" s="4" t="inlineStr">
        <is>
          <t>Restricted Stock Units (RSUs) | Maximum</t>
        </is>
      </c>
    </row>
    <row r="10">
      <c r="A10" s="3" t="inlineStr">
        <is>
          <t>Share-based Compensation Arrangement by Share-based Payment Award [Line Items]</t>
        </is>
      </c>
    </row>
    <row r="11">
      <c r="A11" s="4" t="inlineStr">
        <is>
          <t>Vesting period</t>
        </is>
      </c>
      <c r="C11" s="4" t="inlineStr">
        <is>
          <t>4 years</t>
        </is>
      </c>
    </row>
    <row r="12">
      <c r="A12" s="4" t="inlineStr">
        <is>
          <t>Performance Stock Units</t>
        </is>
      </c>
    </row>
    <row r="13">
      <c r="A13" s="3" t="inlineStr">
        <is>
          <t>Share-based Compensation Arrangement by Share-based Payment Award [Line Items]</t>
        </is>
      </c>
    </row>
    <row r="14">
      <c r="A14" s="4" t="inlineStr">
        <is>
          <t>Awards outstanding (in shares)</t>
        </is>
      </c>
      <c r="C14" s="6" t="n">
        <v>306023</v>
      </c>
      <c r="D14" s="6" t="n">
        <v>1004026</v>
      </c>
    </row>
    <row r="15">
      <c r="A15" s="4" t="inlineStr">
        <is>
          <t>2018 Equity Incentive Plan</t>
        </is>
      </c>
    </row>
    <row r="16">
      <c r="A16" s="3" t="inlineStr">
        <is>
          <t>Share-based Compensation Arrangement by Share-based Payment Award [Line Items]</t>
        </is>
      </c>
    </row>
    <row r="17">
      <c r="A17" s="4" t="inlineStr">
        <is>
          <t>Expiration period</t>
        </is>
      </c>
      <c r="B17" s="4" t="inlineStr">
        <is>
          <t>10 years</t>
        </is>
      </c>
    </row>
    <row r="18">
      <c r="A18" s="4" t="inlineStr">
        <is>
          <t>Awards outstanding (in shares)</t>
        </is>
      </c>
      <c r="C18" s="6" t="n">
        <v>9900827</v>
      </c>
    </row>
    <row r="19">
      <c r="A19" s="4" t="inlineStr">
        <is>
          <t>Stock reserved for future issuance (in shares)</t>
        </is>
      </c>
      <c r="C19" s="6" t="n">
        <v>32488980</v>
      </c>
    </row>
    <row r="20">
      <c r="A20" s="4" t="inlineStr">
        <is>
          <t>2018 Equity Incentive Plan | Restricted Stock Units (RSUs)</t>
        </is>
      </c>
    </row>
    <row r="21">
      <c r="A21" s="3" t="inlineStr">
        <is>
          <t>Share-based Compensation Arrangement by Share-based Payment Award [Line Items]</t>
        </is>
      </c>
    </row>
    <row r="22">
      <c r="A22" s="4" t="inlineStr">
        <is>
          <t>Awards outstanding (in shares)</t>
        </is>
      </c>
      <c r="C22" s="6" t="n">
        <v>9594804</v>
      </c>
    </row>
    <row r="23">
      <c r="A23" s="4" t="inlineStr">
        <is>
          <t>Vesting period</t>
        </is>
      </c>
      <c r="B23" s="4" t="inlineStr">
        <is>
          <t>4 years</t>
        </is>
      </c>
    </row>
    <row r="24">
      <c r="A24" s="4" t="inlineStr">
        <is>
          <t>2018 Equity Incentive Plan | Performance Stock Units</t>
        </is>
      </c>
    </row>
    <row r="25">
      <c r="A25" s="3" t="inlineStr">
        <is>
          <t>Share-based Compensation Arrangement by Share-based Payment Award [Line Items]</t>
        </is>
      </c>
    </row>
    <row r="26">
      <c r="A26" s="4" t="inlineStr">
        <is>
          <t>Awards outstanding (in shares)</t>
        </is>
      </c>
      <c r="C26" s="6" t="n">
        <v>306023</v>
      </c>
    </row>
    <row r="27">
      <c r="A27" s="4" t="inlineStr">
        <is>
          <t>Vesting period</t>
        </is>
      </c>
      <c r="B27" s="4" t="inlineStr">
        <is>
          <t>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and Stock-Based Compensation - Modification of Stock Awards (Details) $ in Millions</t>
        </is>
      </c>
      <c r="B1" s="2" t="inlineStr">
        <is>
          <t>12 Months Ended</t>
        </is>
      </c>
    </row>
    <row r="2">
      <c r="B2" s="2" t="inlineStr">
        <is>
          <t>Dec. 31, 2020USD ($)</t>
        </is>
      </c>
    </row>
    <row r="3">
      <c r="A3" s="4" t="inlineStr">
        <is>
          <t>2020 Performance Modification</t>
        </is>
      </c>
    </row>
    <row r="4">
      <c r="A4" s="3" t="inlineStr">
        <is>
          <t>Share-based Compensation Arrangement by Share-based Payment Award [Line Items]</t>
        </is>
      </c>
    </row>
    <row r="5">
      <c r="A5" s="4" t="inlineStr">
        <is>
          <t>Incremental stock-based compensation expense</t>
        </is>
      </c>
      <c r="B5" s="5" t="n">
        <v>13.1</v>
      </c>
    </row>
    <row r="6">
      <c r="A6" s="4" t="inlineStr">
        <is>
          <t>CEO Modification</t>
        </is>
      </c>
    </row>
    <row r="7">
      <c r="A7" s="3" t="inlineStr">
        <is>
          <t>Share-based Compensation Arrangement by Share-based Payment Award [Line Items]</t>
        </is>
      </c>
    </row>
    <row r="8">
      <c r="A8" s="4" t="inlineStr">
        <is>
          <t>Incremental stock-based compensation expense</t>
        </is>
      </c>
      <c r="B8" s="5" t="n">
        <v>12.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and Stock-Based Compensation - Stock Awards Outside of Pla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7" t="n">
        <v>74240</v>
      </c>
      <c r="C4" s="7" t="n">
        <v>34395</v>
      </c>
      <c r="D4" s="7" t="n">
        <v>5833</v>
      </c>
    </row>
    <row r="5">
      <c r="A5" s="4" t="inlineStr">
        <is>
          <t>Restricted Stock Units (RSUs)</t>
        </is>
      </c>
    </row>
    <row r="6">
      <c r="A6" s="3" t="inlineStr">
        <is>
          <t>Share-based Compensation Arrangement by Share-based Payment Award [Line Items]</t>
        </is>
      </c>
    </row>
    <row r="7">
      <c r="A7" s="4" t="inlineStr">
        <is>
          <t>RSUs granted outside of an equity plan (in shares)</t>
        </is>
      </c>
      <c r="B7" s="6" t="n">
        <v>191746</v>
      </c>
    </row>
    <row r="8">
      <c r="A8" s="4" t="inlineStr">
        <is>
          <t>Restricted Stock Units (RSUs) | Minimum</t>
        </is>
      </c>
    </row>
    <row r="9">
      <c r="A9" s="3" t="inlineStr">
        <is>
          <t>Share-based Compensation Arrangement by Share-based Payment Award [Line Items]</t>
        </is>
      </c>
    </row>
    <row r="10">
      <c r="A10" s="4" t="inlineStr">
        <is>
          <t>Vesting period</t>
        </is>
      </c>
      <c r="B10" s="4" t="inlineStr">
        <is>
          <t>1 year</t>
        </is>
      </c>
    </row>
    <row r="11">
      <c r="A11" s="4" t="inlineStr">
        <is>
          <t>Restricted Stock Units (RSUs) | Maximum</t>
        </is>
      </c>
    </row>
    <row r="12">
      <c r="A12" s="3" t="inlineStr">
        <is>
          <t>Share-based Compensation Arrangement by Share-based Payment Award [Line Items]</t>
        </is>
      </c>
    </row>
    <row r="13">
      <c r="A13" s="4" t="inlineStr">
        <is>
          <t>Vesting period</t>
        </is>
      </c>
      <c r="B13" s="4" t="inlineStr">
        <is>
          <t>4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Consolidation The accompanying consolidated financial statements include the accounts of SolarWinds Corporation and the accounts of its wholly owned subsidiaries. We have eliminated all intercompany balances and transactions. Use of Estimates 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due to the coronavirus disease 2019, or COVID-19, pandemic on our business, results of operations and financial condition is uncertain. We have made estimates of the impact of the COVID-19 pandemic within our financial statements as of and for the year ended December 31, 2020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 Foreign Currency Translation The functional currency of our foreign subsidiaries is determined in accordance with authoritative guidance issued by the Financial Accounting Standards Board, or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stockholders’ equity (deficit). We record gains and losses from currency transactions denominated in currencies other than the functional currency as other income (expense) in our consolidated statements of operations. There were no equity transactions denominated in foreign currencies for the years ended December 31, 2020 and 2019. Local currency transactions of international subsidiaries that have the U.S. dollar as the functional currency are remeasured into U.S. dollars using current rates of exchange for monetary assets and liabilities and historical rates of exchange for non-monetary assets and liabilities. We recorded a net transaction loss related to the remeasurement of monetary assets and liabilities of $1.7 million within our consolidated statements of operations for the year ended December 31, 2020, a net transaction gain of $0.3 million for the year ended December 31, 2019 and a net transaction loss of $14.9 million for the year ended December 31, 2018, primarily related to various intercompany loans. We established a foreign currency denominated intercompany loan as part of the Take Private to provide a conduit to utilize foreign earnings effectively. As of July 1, 2018, this foreign currency denominated intercompany loan was designated as long-term due to a change in our investment strategy and the enactment of the U.S. Tax Cuts and Jobs Act of 2017, or the Tax Act. Therefore, beginning on July 1, 2018, the foreign currency transaction gains and losses resulting from remeasurement of this foreign currency denominated intercompany loan were recognized as a component of accumulated other comprehensive income (loss). In September 2019, we determined that the intercompany loan will not be repaid and it was reclassified as a capital contribution. Recently Adopted Accounting Pronouncements On January 1, 2020 we adopted the Financial Accounting Standards Board, or FASB, Accounting Standards Codification ("ASC") No. 2017-04 "Intangibles-Goodwill and Other," or ASC 350, which simplifies the accounting for goodwill impairment. The new guidance removes step two of the two-step quantitative goodwill impairment test, which requires a hypothetical purchase price allocation. The standard did not have a material impact on our consolidated financial statements for the year ended December 31, 2020. On January 1, 2019 we adopted the FASB Accounting Standards Update No. 2014-09 “Revenue from Contracts with Customers,” or ASC 606, which replaced all existing revenue guidance under ASC 605 “Revenue Recognition,” including prescriptive industry-specific guidance, or ASC 605. This standard’s core principle is that an entity will recognize revenue when it transfers promised goods or services to customers in an amount that reflects the consideration to which the entity expects to be entitled in exchange for those goods or services. We adopted ASC 606 using the modified-retrospective method. Results for reporting periods beginning after January 1, 2019 are presented in compliance with the new revenue recognition standard ASC 606. Historical financial results for reporting periods prior to 2019 are presented in conformity with amounts previously disclosed under the prior revenue recognition standard, ASC 605. On December 31, 2019, as we no longer qualified as an emerging growth company, we retroactively adopted the FASB Accounting Standard Update No. 2016-02 “Leases,” or ASC 842, as of January 1, 2019 using the optional transition method in which an entity can apply the new standard at the adoption date without adjusting comparative prior periods. Historical financial results for reporting periods prior to 2019 are presented in conformity with amounts previously disclosed under the prior lease accounting standard. The new lease accounting standard replaced existing lease accounting standards and expanded disclosure requirements. The adoption of the new standard resulted in leases currently designated as operating leases being reported on our consolidated balance sheet at their net present value. Acquisitions The purchase price of our acquired businesses is allocated to the assets acquired and the liabilities assumed based on their estimated fair values, with the excess recorded as goodwill. If applicable, we estimate the fair value of contingent consideration payments in determining the purchase price. Goodwill is allocated to our reporting units expected to benefit from the business combination based on the relative fair value at the acquisition date. During the measurement period, which may be up to one year from the acquisition date, we may record adjustments to the fair value of the tangible and intangible assets acquired and liabilities assumed, including the deferred tax asset valuation allowances and acquired income tax uncertainties, with the corresponding offset to goodwill. We include the operating results of acquisitions in our consolidated financial statements from the effective date of the acquisitions. Acquisition related costs are expensed separately from the acquisition as incurred and are primarily included in general and administrative expenses in our consolidated statements of operations. The fair value of identifiable intangible assets is based on significant judgments made by management. We typically engage third party valuation appraisal firms to assist us in determining the fair values and useful lives of the assets acquired. The valuation estimates and assumptions are based on historical experience and information obtained by management, and include, but are not limited to, future expected revenues earned from customer relationships and the developed product technologies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straight-line method over their estimated economic lives, which are generally two Impairment of Goodwill, Intangible Assets and Long-lived Assets Goodwill Our goodwill was derived from the Take Private transaction and acquisitions where the purchase price exceeded the fair value of the net identifiable assets acquired. Goodwill is assigned to our reporting units and tested for impairment at least annually during the fourth quarter or sooner when circumstances indicate an impairment may exist. An impairment of goodwill is recognized when the carrying amount of a reporting unit exceeds its fair value. For purposes of the annual impairment test, we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goodwill impairment test by comparing the fair value of a reporting unit with its carrying amount. If the carrying value exceeds the fair value, an impairment loss is recognized for the amount by which the reporting unit's carrying value exceeds its fair value, not to exceed the carrying value of goodwill in that reporting unit. In October 2020, we performed a qualitative, “Step 0,” assessment for our reporting units. For “Step 0,” we assessed several events and circumstances that could affect the significant inputs used to determine the fair value of our reporting units, including the significance of the amount of excess fair value over carrying value, consistency of operating margins and cash flows, budgeted-to-actual performance from prior year, overall change in economic climate, changes in the industry and competitive environment, key management turnover, and earnings quality and sustainability. As of October 1, 2020, there were no unanticipated changes or negative indicators in the above qualitative factors that would impact the fair value of our reporting units as of the annual impairment analysis date. As such, we determined there were no indicators of impairment and that it was more likely than not that the fair value of our reporting units was greater than their carrying values and therefore performing the next step of impairment test was unnecessary. In December 2020, subsequent to our annual goodwill impairment analysis, we became aware that we were the target of a cybersecurity attack that involved the insertion of a vulnerability within our Orion Software Platform, which, if present and activated, could potentially allow an attacker to compromise the server on which the Orion products run, or the Cyber Incident. The Orion Software Platform is a product family within our Core IT reporting unit. We considered the impact of the Cyber Incident on our evaluation of goodwill impairment indicators made during our October 1, 2020 annual test. As part of the analysis we considered the decline in the stock price subsequent to the Cyber Incident and estimated impacts to new license sales and maintenance renewals and incremental costs as a result of the Cyber Incident and determined it appropriate to perform a quantitative, "Step 1," assessment of our reporting units as of December 31, 2020. We also engaged a third-party valuation specialist to assist in the performance of the impairment analysis of our reporting units. For the Step 1 goodwill impairment analysis, we utilized a combination of both an income and market approach to evaluate each of our reporting units. The income approach is based on the present value of projected cash flows and a terminal value. The discounted cash flow models reflect our assumptions regarding revenue growth rates, estimated implications of the Cyber Incident to our cost structure, economic and market trends and other expectations about the anticipated operating results of our reporting units. The market approach develops an indication of fair value by calculating average market pricing multiples of revenues and EBITDA for selected peer publicly-traded companies. As a result of the impairment analysis, our Core IT and ITSM reporting units were determined to have fair values that exceeded their carrying value by approximately 15.6% and 17.4%, respectively, and therefore, no impairment was recognized. The other reporting units' fair values significantly exceeded their carrying values. Fair value determinations of our reporting units require considerable judgment and are sensitive to changes in underlying assumptions and factors. As a result, there can be no assurance that the estimates and assumptions made for purposes of the quantitative goodwill impairment tests will prove to be an accurate prediction of future results. Examples of events or circumstances that could reasonably be expected to negatively affect the underlying key assumptions and ultimately impact the estimated fair value of our Core IT and ITSM reporting units may include such items as: (i) a decrease in future cash flows due to lower than expected license sales or maintenance renewals and higher than estimated costs to respond to the cybersecurity attack, (ii) higher than expected customer attrition resulting from customer concerns related to the cyber matter, (iii) adverse loss exposure from claims, fines or penalties from the cybersecurity matter; and (iv) volatility in the equity and debt markets or other macroeconomic factors which could result in a higher weighted-average cost of capital. Accordingly, if our current cash flow assumptions are not realized, it is possible that an impairment charge may be recorded in the future. Indefinite-lived Intangible Assets We review our indefinite-lived intangible assets for impairment annually, in the fourth quarter, or more frequently if a triggering event occurs. We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As of December 31, 2020 and 2019, we performed a qualitative, “Step 0,” assessment and determined there were no indicators that our indefinite-lived intangible assets were impaired. Long-lived Assets We evaluate the recoverability of our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 As of December 31, 2020 and 2019, we assessed the qualitative factors above, including the impacts of the Cyber Incident, and determined it was more likely than not the carrying value of our long-lived assets, including finite-lived intangible assets, were recoverable.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5.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 Accounts Receivable Accounts receivable represent trade receivables from customers when we have sold subscriptions, perpetual licenses or related maintenance services and have not yet received payment. We present accounts receivable net of an allowance for doubtful accounts. We maintain an allowance for doubtful accounts for estimated losses resulting from the inability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doubtful accounts being recognized in the period in which the change occurs. We have historically had insignificant write-offs related to bad debts. Property and Equipment We record property and equipment at cost and depreciate them using the straight-line method over their estimated useful lives as follows: Useful Life Equipment, servers and computers 3 - 5 Furniture and fixtures 5 - 7 Software 3 - 5 Leasehold improvements Lesser of Upon retirement or sale of property and equipment, we remove the cost of assets disposed of and any related accumulated depreciation from our accounts and credit or charge any resulting gain or loss to operating expense. We expense repairs and maintenance as they are incurred. Research and Development Costs Research and development expenses primarily consist of personnel costs and contractor fees related to the development of new software products and enhancements to existing software products. Personnel costs include salaries, bonuses and stock-based compensation and related employer-paid payroll taxes, as well as an allocation of our facilities, depreciation, benefits and IT costs. Research and development costs are charged to operations as incurred with the exception of those software development costs that may qualify for capitalization. Software development costs incurred subsequent to establishing technological feasibility through the general release of the software products are capitalized. Our new software products and significant enhancements to our existing products are available for general release soon after technological feasibility has been established. Due to the short time period between technological feasibility and general release, capitalized software development costs were insignificant for the years ended December 31, 2020, 2019 and 2018. Internal-Use Software and Website Development Costs We capitalize costs related to developing new functionality for our suite of products that are hosted and accessed by our customers on a subscription basis. We also capitalize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other assets, net in our consolidated balance sheets. Maintenance and training costs are expensed as incurred. Internal-use software is amortized on a straight-line basis over its estimated useful life, generally three years, and included in cost of recurring revenue in the consolidated statements of operations. There were no impairments to internal-use software and we did not incur any significant website development costs during the periods presented. We had $12.7 million and $7.9 million of internal-use software, net capitalized as of December 31, 2020 and 2019, respectively. Amortization expense of internal-use software and website development costs was $5.3 million, $3.5 million and $2.5 million for the years ended December 31, 2020, 2019 and 2018, respectively. Debt Issuance Costs Debt issuance costs for our credit facilities outstanding are presented as a deduction from the corresponding debt liability on our consolidated balance sheets and amortized on an effective interest rate method over the term of the associated debt as interest expense in our consolidated statements of operations. Amortization of debt issuance costs included in interest expense was $9.2 million, $9.2 million and $11.7 million for the years ended December 31, 2020, 2019 and 2018, respectively. See Note 9. Debt for discussion of our credit facilities. Contingencies We account for claims and contingencies in accordance with authoritative guidance that requires we record an estimated loss from a claim or loss contingency when information available prior to issuance of our consolidated financial statements indicates a liability has been incurred at the date of our consolidat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Accounting for claims and contingencies requires us to use our judgment. We consult with legal counsel on those issues related to litigation and seek input from other experts and advisors with respect to matters in the ordinary course of business. See Note 16. Commitments and Contingencies for a discussion of contingencies. Accumulated Other Comprehensive Income (Loss) Changes in accumulated other comprehensive income (loss) by component are summarized below: Foreign Currency Translation Adjustments Accumulated Other Comprehensive Income (Loss) (in thousands) Balance at December 31, 2018 $ 17,043 $ 17,043 Other comprehensive gain (loss) before reclassification (22,290) (22,290) Amount reclassified from accumulated other comprehensive income (loss) — — Net current period other comprehensive income (loss) (22,290) (22,290) Balance at December 31, 2019 (5,247) (5,247) Other comprehensive gain (loss) before reclassification 132,459 132,459 Amount reclassified from accumulated other comprehensive income (loss) — — Net current period other comprehensive income (loss) 132,459 132,459 Balance at December 31, 2020 $ 127,212 $ 127,212 Revenue Recognition We generate recurring revenue from fees received for subscriptions and from the sale of maintenance services associated with our perpetual license products and license revenue from the sale of our perpetual license products. We recognize revenue related to contracts from customers when we transfer promised goods or services to customers in an amount that reflects the consideration to which the entity expects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as described below. • Identify the contract with a customer. We generally use a purchase order, an authorized credit card, an electronic or manually signed license agreement, or the receipt of a cash payment as evidence of a contract with a customer provided that collection is considered probable. We sell our products through our direct inside sales force and through our distributors and resellers. Our distributors and resellers do not carry inventory of our software and we generally require them to specify the end user of the software at the time of the order. If the distributor or reseller does not provide end-user information, then we will generally not fulfill the order. Our distributors and resellers have no rights of return or exchange for software that they purchase from us and payment for these purchases is due to us without regard to whether the distributors or resellers collect payment from their customers. Sales through resellers and distributors are typically evidenced by a reseller or distributor agreement, together with purchase orders or authorized credit cards on a transaction-by-transaction basis. • Identify the performance obligations in the contract. Performance obligations promised in a contract are identified based on the goods or services that will be transferred to the customer that are separately identifiable from other promises in the contract, or distinct. If not considered distinct, the promised goods or services are combined with other goods or services and accounted for as a combined performance obligation. Determining the distinct performance obligations in a contract requires judgment. Our performance obligations primarily include perpetual and time-based licenses, maintenance support including unspecified upgrades or enhancements to new versions of our software products and software-as-a-service, or SaaS, offerings. See additional discussion of our performance obligations below. • Determine the transaction price. We determine the transaction price based on the contractual consideration and the amount of consideration we expect to receive in exchange for transferring the promised goods or services to the customer. We account for sales incentives to customers, resellers or distributors as a reduction of revenue at the time we recognize the revenue from the related product sale. We report revenue net of any sales tax collected. Our return policy generally does not allow our customers to return software products. • Allocate the transaction price. We allocate the transaction price of the contract to each distinct performance obligation based on a relative standalone selling price basis. Determining standalone selling prices for our performance obligations requires judgment and are based on multiple factors including, but not limited to historical selling prices and discounting practices for products and services, internal pricing policies and pricing practices in different regions and through different sales channels. For our subscription products and maintenance services, our standalone selling prices are generally observable using standalone sales or renewals. For our perpetual and time-based license products, given there are no observable standalone sales, we estimate our standalone selling prices by evaluating our historical pricing and discounting practices in observable bundled transactions. We review the standalone selling price for our performance obligations periodically and update, if needed, to ensure that the methodology utilized reflects our current pricing practices. • Recognize revenue when or as we satisfy a performance obligation. Revenue is recognized when or as performance obligations are satisfied either over time or at a point in time by transferring a promised good or service. We consider this transfer to have occurred when risk of loss transfers to the customer, reseller or distributor or the customer has access to their subscription which is generally upon electronic transfer of the license key or password that provides immediate availability of the product to the purchaser. See further discussion below regarding the timing of revenue recognition for each of our performance obligations. 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License revenue Perpetual licenses Upon the delivery of the license key or password that provides immediate availability of the product (point in time) Recurring Revenue. Recurring revenue consists of subscription and maintenance revenue. • Subscription Revenue . We primarily derive subscription revenue from fees received for subscriptions to our SaaS offerings and our time-based license arrangements. We generally invoice subscription agreements monthly based on usage or in advance over the subscription period on either a monthly or annual basis. Subscription revenue for our SaaS offerings is generally recognized ratably over the subscription term once the service is made available to the customer or when we have the right to invoice for services performed. Revenue for the license performance obligation of our time-based license arrangements is recognized at a point in time upon delivery of the license key and the revenue for the technical support performance obligation of our time-based license arrangements is recognized ratably over the contract period. The amount of revenue related to the license performance obligations of our time-based license arrangements included in subscription revenue is less than 10% of our total consolidated revenue. Our subscription revenue includes our MSP, application performance management and IT service management, or ITSM, products. • Maintenance Revenue . We derive maintenance revenue from the sale of maintenance services associated with our perpetual license products. We typically include one year of maintenance service as part of the initial purchase price of each perpetual software offering and then sell renewals of this maintenance agreement. Customers with maintenance agreements are entitled to receive technical support and unspecified upgrades or enhancements to new versions of their software products on a when-and-if-available basis for the specified contract period. We believe that our technical support and unspecified upgrades or enhancements performance obligations each have the same pattern of transfer to the customer and are therefore accounted for as a single distinct performance obligation. We recognize maintenance revenue ratably on a daily basis over the contract period. License Revenue . We derive license revenue from the sale of our perpetual licenses. Revenue for the license performance obligation of our perpetual license arrangements is recognized at a point in time upon delivery of the electronic license key. Perpetual license arrangements are invoiced upon delivery. Deferred Revenue Deferred revenue primarily consists of transaction prices allocated to remaining performance obligations from maintenance services associated with our perpetual license products which are delivered over time. We generally bill maintenance agreements annually in advance for services to be performed over a 12-month period. Customers have the option to purchase maintenance renewals for periods other than 12 months. We initially record the amounts allocated to maintenance performance obligations as deferred revenue and recognize these amounts ratably on a daily basis over the term of the maintenance agreement. We record deferred revenue that will be recognized during the succeeding 12-month period as current deferred revenue and the remaining portion is recorded as long-term deferred revenue. Details of our total deferred revenue balance was as follow s: Total Deferred Revenue (in thousands) Balance at December 31, 2018 $ 296,132 Adoption of ASC 606 (2,772) Deferred 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and Stock-Based Compensation - Option Grant Activity (Details) $ / shares in Units, $ in Thousands</t>
        </is>
      </c>
      <c r="B1" s="2" t="inlineStr">
        <is>
          <t>12 Months Ended</t>
        </is>
      </c>
    </row>
    <row r="2">
      <c r="B2" s="2" t="inlineStr">
        <is>
          <t>Dec. 31, 2020USD ($)$ / sharesshares</t>
        </is>
      </c>
    </row>
    <row r="3">
      <c r="A3" s="3" t="inlineStr">
        <is>
          <t>Number of Shares Outstanding</t>
        </is>
      </c>
    </row>
    <row r="4">
      <c r="A4" s="4" t="inlineStr">
        <is>
          <t>Outstanding balances at beginning of period (in shares)</t>
        </is>
      </c>
      <c r="B4" s="6" t="n">
        <v>2090725</v>
      </c>
    </row>
    <row r="5">
      <c r="A5" s="4" t="inlineStr">
        <is>
          <t>Options granted (in shares)</t>
        </is>
      </c>
      <c r="B5" s="6" t="n">
        <v>75821</v>
      </c>
    </row>
    <row r="6">
      <c r="A6" s="4" t="inlineStr">
        <is>
          <t>Options exercised (in shares)</t>
        </is>
      </c>
      <c r="B6" s="6" t="n">
        <v>-715853</v>
      </c>
    </row>
    <row r="7">
      <c r="A7" s="4" t="inlineStr">
        <is>
          <t>Options forfeited (in shares)</t>
        </is>
      </c>
      <c r="B7" s="6" t="n">
        <v>-192708</v>
      </c>
    </row>
    <row r="8">
      <c r="A8" s="4" t="inlineStr">
        <is>
          <t>Options expired (in shares)</t>
        </is>
      </c>
      <c r="B8" s="6" t="n">
        <v>-3250</v>
      </c>
    </row>
    <row r="9">
      <c r="A9" s="4" t="inlineStr">
        <is>
          <t>Outstanding balances at end of period (in shares)</t>
        </is>
      </c>
      <c r="B9" s="6" t="n">
        <v>1254735</v>
      </c>
    </row>
    <row r="10">
      <c r="A10" s="4" t="inlineStr">
        <is>
          <t>Options exercisable at end of period (in shares)</t>
        </is>
      </c>
      <c r="B10" s="6" t="n">
        <v>480235</v>
      </c>
    </row>
    <row r="11">
      <c r="A11" s="4" t="inlineStr">
        <is>
          <t>Options vested and expected to vest at end of period (in shares)</t>
        </is>
      </c>
      <c r="B11" s="6" t="n">
        <v>1254735</v>
      </c>
    </row>
    <row r="12">
      <c r="A12" s="3" t="inlineStr">
        <is>
          <t>Weighted- Average Exercise Price</t>
        </is>
      </c>
    </row>
    <row r="13">
      <c r="A13" s="4" t="inlineStr">
        <is>
          <t>Outstanding balances at beginning of period (in dollars per share) | $ / shares</t>
        </is>
      </c>
      <c r="B13" s="9" t="n">
        <v>1.69</v>
      </c>
    </row>
    <row r="14">
      <c r="A14" s="4" t="inlineStr">
        <is>
          <t>Options granted (in dollars per share) | $ / shares</t>
        </is>
      </c>
      <c r="B14" s="10" t="n">
        <v>0.41</v>
      </c>
    </row>
    <row r="15">
      <c r="A15" s="4" t="inlineStr">
        <is>
          <t>Options exercised (in dollars per share) | $ / shares</t>
        </is>
      </c>
      <c r="B15" s="10" t="n">
        <v>1.48</v>
      </c>
    </row>
    <row r="16">
      <c r="A16" s="4" t="inlineStr">
        <is>
          <t>Options forfeited (in dollars per share) | $ / shares</t>
        </is>
      </c>
      <c r="B16" s="10" t="n">
        <v>2.66</v>
      </c>
    </row>
    <row r="17">
      <c r="A17" s="4" t="inlineStr">
        <is>
          <t>Options expired (in dollars per share) | $ / shares</t>
        </is>
      </c>
      <c r="B17" s="10" t="n">
        <v>8.24</v>
      </c>
    </row>
    <row r="18">
      <c r="A18" s="4" t="inlineStr">
        <is>
          <t>Outstanding balances at the end of period (in dollars per share) | $ / shares</t>
        </is>
      </c>
      <c r="B18" s="10" t="n">
        <v>1.56</v>
      </c>
    </row>
    <row r="19">
      <c r="A19" s="4" t="inlineStr">
        <is>
          <t>Options exercisable at end of period (in dollars per share) | $ / shares</t>
        </is>
      </c>
      <c r="B19" s="10" t="n">
        <v>1.14</v>
      </c>
    </row>
    <row r="20">
      <c r="A20" s="4" t="inlineStr">
        <is>
          <t>Options vested and expected to vest at end of period (in dollars per share) | $ / shares</t>
        </is>
      </c>
      <c r="B20" s="9" t="n">
        <v>1.56</v>
      </c>
    </row>
    <row r="21">
      <c r="A21" s="3" t="inlineStr">
        <is>
          <t>Aggregate Intrinsic Value (in thousands)</t>
        </is>
      </c>
    </row>
    <row r="22">
      <c r="A22" s="4" t="inlineStr">
        <is>
          <t>Options exercisable at December 31, 2020 | $</t>
        </is>
      </c>
      <c r="B22" s="7" t="n">
        <v>6633</v>
      </c>
    </row>
    <row r="23">
      <c r="A23" s="4" t="inlineStr">
        <is>
          <t>Options vested and expected to vest at December 31, 2020 | $</t>
        </is>
      </c>
      <c r="B23" s="7" t="n">
        <v>16805</v>
      </c>
    </row>
    <row r="24">
      <c r="A24" s="3" t="inlineStr">
        <is>
          <t>Weighted- Average Remaining Contractual Term (in years)</t>
        </is>
      </c>
    </row>
    <row r="25">
      <c r="A25" s="4" t="inlineStr">
        <is>
          <t>Options exercisable at December 31, 2020</t>
        </is>
      </c>
      <c r="B25" s="4" t="inlineStr">
        <is>
          <t>6 years 6 months</t>
        </is>
      </c>
    </row>
    <row r="26">
      <c r="A26" s="4" t="inlineStr">
        <is>
          <t>Options vested and expected to vest at December 31, 2020</t>
        </is>
      </c>
      <c r="B26" s="4" t="inlineStr">
        <is>
          <t>6 years 7 months 6 days</t>
        </is>
      </c>
    </row>
    <row r="27">
      <c r="A27" s="4" t="inlineStr">
        <is>
          <t>Stock options to purchase common stock</t>
        </is>
      </c>
    </row>
    <row r="28">
      <c r="A28" s="3" t="inlineStr">
        <is>
          <t>Number of Shares Outstanding</t>
        </is>
      </c>
    </row>
    <row r="29">
      <c r="A29" s="4" t="inlineStr">
        <is>
          <t>Options granted (in shares)</t>
        </is>
      </c>
      <c r="B29" s="6" t="n">
        <v>75821</v>
      </c>
    </row>
    <row r="30">
      <c r="A30" s="4" t="inlineStr">
        <is>
          <t>Options forfeited (in shares)</t>
        </is>
      </c>
      <c r="B30" s="6" t="n">
        <v>-7582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and Stock-Based Compensation - Additional Information Regarding Options (Details) - USD ($) $ / shares in Units, $ in Thousands</t>
        </is>
      </c>
      <c r="B1" s="2" t="inlineStr">
        <is>
          <t>12 Months Ended</t>
        </is>
      </c>
    </row>
    <row r="2">
      <c r="B2" s="2" t="inlineStr">
        <is>
          <t>Dec. 31, 2020</t>
        </is>
      </c>
      <c r="C2" s="2" t="inlineStr">
        <is>
          <t>Dec. 31, 2019</t>
        </is>
      </c>
      <c r="D2" s="2" t="inlineStr">
        <is>
          <t>Dec. 31, 2018</t>
        </is>
      </c>
    </row>
    <row r="3">
      <c r="A3" s="3" t="inlineStr">
        <is>
          <t>Equity And Disclosure of Compensation Related Costs, Share-based Payments [Abstract]</t>
        </is>
      </c>
    </row>
    <row r="4">
      <c r="A4" s="4" t="inlineStr">
        <is>
          <t>Weighted-average grant date fair value per share of options granted during the period (in dollars per share)</t>
        </is>
      </c>
      <c r="B4" s="9" t="n">
        <v>18.45</v>
      </c>
      <c r="C4" s="7" t="n">
        <v>0</v>
      </c>
      <c r="D4" s="9" t="n">
        <v>1.98</v>
      </c>
    </row>
    <row r="5">
      <c r="A5" s="4" t="inlineStr">
        <is>
          <t>Aggregate intrinsic value of options exercised during the period</t>
        </is>
      </c>
      <c r="B5" s="7" t="n">
        <v>12797</v>
      </c>
      <c r="C5" s="7" t="n">
        <v>9989</v>
      </c>
      <c r="D5" s="7" t="n">
        <v>407</v>
      </c>
    </row>
    <row r="6">
      <c r="A6" s="4" t="inlineStr">
        <is>
          <t>Aggregate fair value of options vested during the period</t>
        </is>
      </c>
      <c r="B6" s="7" t="n">
        <v>470</v>
      </c>
      <c r="C6" s="7" t="n">
        <v>661</v>
      </c>
      <c r="D6" s="7" t="n">
        <v>1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ficit) and Stock-Based Compensation - Stock Option Awards, Narrative (Details) $ in Millions</t>
        </is>
      </c>
      <c r="B1" s="2" t="inlineStr">
        <is>
          <t>12 Months Ended</t>
        </is>
      </c>
    </row>
    <row r="2">
      <c r="B2" s="2" t="inlineStr">
        <is>
          <t>Dec. 31, 2020USD ($)</t>
        </is>
      </c>
    </row>
    <row r="3">
      <c r="A3" s="3" t="inlineStr">
        <is>
          <t>Share-based Compensation Arrangement by Share-based Payment Award [Line Items]</t>
        </is>
      </c>
    </row>
    <row r="4">
      <c r="A4" s="4" t="inlineStr">
        <is>
          <t>Stock-based compensation expense subject to future recognition</t>
        </is>
      </c>
      <c r="B4" s="5" t="n">
        <v>0.7</v>
      </c>
    </row>
    <row r="5">
      <c r="A5" s="4" t="inlineStr">
        <is>
          <t>Stock options to purchase common stock</t>
        </is>
      </c>
    </row>
    <row r="6">
      <c r="A6" s="3" t="inlineStr">
        <is>
          <t>Share-based Compensation Arrangement by Share-based Payment Award [Line Items]</t>
        </is>
      </c>
    </row>
    <row r="7">
      <c r="A7" s="4" t="inlineStr">
        <is>
          <t>Recognition period of stock-based compensation expense</t>
        </is>
      </c>
      <c r="B7" s="4" t="inlineStr">
        <is>
          <t>1 year 2 months 12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ficit) and Stock-Based Compensation - Schedule of Restricted Stock (Details) - Restricted Stock</t>
        </is>
      </c>
      <c r="B1" s="2" t="inlineStr">
        <is>
          <t>12 Months Ended</t>
        </is>
      </c>
    </row>
    <row r="2">
      <c r="B2" s="2" t="inlineStr">
        <is>
          <t>Dec. 31, 2020shares</t>
        </is>
      </c>
    </row>
    <row r="3">
      <c r="A3" s="3" t="inlineStr">
        <is>
          <t>Number of Shares Outstanding</t>
        </is>
      </c>
    </row>
    <row r="4">
      <c r="A4" s="4" t="inlineStr">
        <is>
          <t>Unvested balances at beginning of period (in shares)</t>
        </is>
      </c>
      <c r="B4" s="6" t="n">
        <v>3016225</v>
      </c>
    </row>
    <row r="5">
      <c r="A5" s="4" t="inlineStr">
        <is>
          <t>Restricted stock granted and issued (in shares)</t>
        </is>
      </c>
      <c r="B5" s="6" t="n">
        <v>0</v>
      </c>
    </row>
    <row r="6">
      <c r="A6" s="4" t="inlineStr">
        <is>
          <t>Restricted stock vested (in shares)</t>
        </is>
      </c>
      <c r="B6" s="6" t="n">
        <v>-1642900</v>
      </c>
    </row>
    <row r="7">
      <c r="A7" s="4" t="inlineStr">
        <is>
          <t>Restricted stock repurchased - unvested shares (in shares)</t>
        </is>
      </c>
      <c r="B7" s="6" t="n">
        <v>-105100</v>
      </c>
    </row>
    <row r="8">
      <c r="A8" s="4" t="inlineStr">
        <is>
          <t>Unvested balances at end of period (in shares)</t>
        </is>
      </c>
      <c r="B8" s="6" t="n">
        <v>12682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and Stock-Based Compensation - Restricted Stock,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7" t="n">
        <v>74240000</v>
      </c>
      <c r="C4" s="7" t="n">
        <v>34395000</v>
      </c>
      <c r="D4" s="7" t="n">
        <v>5833000</v>
      </c>
    </row>
    <row r="5">
      <c r="A5" s="4" t="inlineStr">
        <is>
          <t>Restricted Stock</t>
        </is>
      </c>
    </row>
    <row r="6">
      <c r="A6" s="3" t="inlineStr">
        <is>
          <t>Share-based Compensation Arrangement by Share-based Payment Award [Line Items]</t>
        </is>
      </c>
    </row>
    <row r="7">
      <c r="A7" s="4" t="inlineStr">
        <is>
          <t>Weighted average grant date fair value (in dollars per share)</t>
        </is>
      </c>
      <c r="D7" s="9" t="n">
        <v>2.1</v>
      </c>
    </row>
    <row r="8">
      <c r="A8" s="4" t="inlineStr">
        <is>
          <t>Intrinsic value of shares vested</t>
        </is>
      </c>
      <c r="B8" s="6" t="n">
        <v>26100000</v>
      </c>
      <c r="C8" s="6" t="n">
        <v>28900000</v>
      </c>
      <c r="D8" s="7" t="n">
        <v>3700000</v>
      </c>
    </row>
    <row r="9">
      <c r="A9" s="4" t="inlineStr">
        <is>
          <t>Stock-based compensation expense</t>
        </is>
      </c>
      <c r="B9" s="6" t="n">
        <v>0</v>
      </c>
    </row>
    <row r="10">
      <c r="A10" s="4" t="inlineStr">
        <is>
          <t>Share-based compensation, liability</t>
        </is>
      </c>
      <c r="B10" s="7" t="n">
        <v>1000000</v>
      </c>
      <c r="C10" s="7" t="n">
        <v>1900000</v>
      </c>
    </row>
    <row r="11">
      <c r="A11" s="4" t="inlineStr">
        <is>
          <t>Number of unvested shares modified (in shares)</t>
        </is>
      </c>
      <c r="B11" s="6" t="n">
        <v>1268225</v>
      </c>
      <c r="C11" s="6" t="n">
        <v>3016225</v>
      </c>
    </row>
    <row r="12">
      <c r="A12" s="4" t="inlineStr">
        <is>
          <t>Compensation expense not yet recognized</t>
        </is>
      </c>
      <c r="B12" s="7" t="n">
        <v>1100000</v>
      </c>
    </row>
    <row r="13">
      <c r="A13" s="4" t="inlineStr">
        <is>
          <t>Recognition period of stock-based compensation expense</t>
        </is>
      </c>
      <c r="B13" s="4" t="inlineStr">
        <is>
          <t>6 months</t>
        </is>
      </c>
    </row>
    <row r="14">
      <c r="A14" s="4" t="inlineStr">
        <is>
          <t>Restricted Stock | 2020 Performance Modification</t>
        </is>
      </c>
    </row>
    <row r="15">
      <c r="A15" s="3" t="inlineStr">
        <is>
          <t>Share-based Compensation Arrangement by Share-based Payment Award [Line Items]</t>
        </is>
      </c>
    </row>
    <row r="16">
      <c r="A16" s="4" t="inlineStr">
        <is>
          <t>Number of unvested shares modified (in shares)</t>
        </is>
      </c>
      <c r="B16" s="6" t="n">
        <v>330850</v>
      </c>
    </row>
    <row r="17">
      <c r="A17" s="4" t="inlineStr">
        <is>
          <t>Restricted Stock | CEO Modification</t>
        </is>
      </c>
    </row>
    <row r="18">
      <c r="A18" s="3" t="inlineStr">
        <is>
          <t>Share-based Compensation Arrangement by Share-based Payment Award [Line Items]</t>
        </is>
      </c>
    </row>
    <row r="19">
      <c r="A19" s="4" t="inlineStr">
        <is>
          <t>Number of unvested shares modified (in shares)</t>
        </is>
      </c>
      <c r="B19" s="6" t="n">
        <v>2145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and Stock-Based Compensation - Schedule of Restricted Stock Unit Activity (Details) - Restricted Stock Units (RSUs) $ / shares in Units, $ in Thousands</t>
        </is>
      </c>
      <c r="B1" s="2" t="inlineStr">
        <is>
          <t>12 Months Ended</t>
        </is>
      </c>
    </row>
    <row r="2">
      <c r="B2" s="2" t="inlineStr">
        <is>
          <t>Dec. 31, 2020USD ($)$ / sharesshares</t>
        </is>
      </c>
    </row>
    <row r="3">
      <c r="A3" s="3" t="inlineStr">
        <is>
          <t>Number of Units Outstanding</t>
        </is>
      </c>
    </row>
    <row r="4">
      <c r="A4" s="4" t="inlineStr">
        <is>
          <t>Unvested balances at beginning of period (in shares)</t>
        </is>
      </c>
      <c r="B4" s="6" t="n">
        <v>6621344</v>
      </c>
    </row>
    <row r="5">
      <c r="A5" s="4" t="inlineStr">
        <is>
          <t>Stock units granted (in shares)</t>
        </is>
      </c>
      <c r="B5" s="6" t="n">
        <v>7375471</v>
      </c>
    </row>
    <row r="6">
      <c r="A6" s="4" t="inlineStr">
        <is>
          <t>Stock units vested (in shares)</t>
        </is>
      </c>
      <c r="B6" s="6" t="n">
        <v>-2341134</v>
      </c>
    </row>
    <row r="7">
      <c r="A7" s="4" t="inlineStr">
        <is>
          <t>Stock units forfeited (in shares)</t>
        </is>
      </c>
      <c r="B7" s="6" t="n">
        <v>-1869131</v>
      </c>
    </row>
    <row r="8">
      <c r="A8" s="4" t="inlineStr">
        <is>
          <t>Unvested balances at end of period (in shares)</t>
        </is>
      </c>
      <c r="B8" s="6" t="n">
        <v>9786550</v>
      </c>
    </row>
    <row r="9">
      <c r="A9" s="3" t="inlineStr">
        <is>
          <t>Weighted-Average Grant Date Fair Value Per Share</t>
        </is>
      </c>
    </row>
    <row r="10">
      <c r="A10" s="4" t="inlineStr">
        <is>
          <t>Unvested balances at beginning of period (in dollars per share) | $ / shares</t>
        </is>
      </c>
      <c r="B10" s="9" t="n">
        <v>15.82</v>
      </c>
    </row>
    <row r="11">
      <c r="A11" s="4" t="inlineStr">
        <is>
          <t>Stock units granted (in dollars per share) | $ / shares</t>
        </is>
      </c>
      <c r="B11" s="10" t="n">
        <v>15.45</v>
      </c>
    </row>
    <row r="12">
      <c r="A12" s="4" t="inlineStr">
        <is>
          <t>Stock units vested (in dollars per share) | $ / shares</t>
        </is>
      </c>
      <c r="B12" s="10" t="n">
        <v>16.05</v>
      </c>
    </row>
    <row r="13">
      <c r="A13" s="4" t="inlineStr">
        <is>
          <t>Stock units forfeited (in dollars per share) | $ / shares</t>
        </is>
      </c>
      <c r="B13" s="10" t="n">
        <v>15.61</v>
      </c>
    </row>
    <row r="14">
      <c r="A14" s="4" t="inlineStr">
        <is>
          <t>Unvested balances at end of period (in dollars per share) | $ / shares</t>
        </is>
      </c>
      <c r="B14" s="9" t="n">
        <v>15.52</v>
      </c>
    </row>
    <row r="15">
      <c r="A15" s="3" t="inlineStr">
        <is>
          <t>Aggregate Intrinsic Value (in thousands)</t>
        </is>
      </c>
    </row>
    <row r="16">
      <c r="A16" s="4" t="inlineStr">
        <is>
          <t>Unvested balances at end of period | $</t>
        </is>
      </c>
      <c r="B16" s="7" t="n">
        <v>146309</v>
      </c>
    </row>
    <row r="17">
      <c r="A17" s="3" t="inlineStr">
        <is>
          <t>Weighted-Average Remaining Contractual Term (in years)</t>
        </is>
      </c>
    </row>
    <row r="18">
      <c r="A18" s="4" t="inlineStr">
        <is>
          <t>Unvested balances at end of period</t>
        </is>
      </c>
      <c r="B18" s="4" t="inlineStr">
        <is>
          <t>2 years 7 months 6 days</t>
        </is>
      </c>
    </row>
    <row r="19">
      <c r="A19" s="4" t="inlineStr">
        <is>
          <t>2020 Performance Modification</t>
        </is>
      </c>
    </row>
    <row r="20">
      <c r="A20" s="3" t="inlineStr">
        <is>
          <t>Number of Units Outstanding</t>
        </is>
      </c>
    </row>
    <row r="21">
      <c r="A21" s="4" t="inlineStr">
        <is>
          <t>Stock units granted (in shares)</t>
        </is>
      </c>
      <c r="B21" s="6" t="n">
        <v>1534377</v>
      </c>
    </row>
    <row r="22">
      <c r="A22" s="4" t="inlineStr">
        <is>
          <t>CEO Modification</t>
        </is>
      </c>
    </row>
    <row r="23">
      <c r="A23" s="3" t="inlineStr">
        <is>
          <t>Number of Units Outstanding</t>
        </is>
      </c>
    </row>
    <row r="24">
      <c r="A24" s="4" t="inlineStr">
        <is>
          <t>Stock units granted (in shares)</t>
        </is>
      </c>
      <c r="B24" s="6" t="n">
        <v>10128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Deficit) and Stock-Based Compensation - Restricted Stock Units, Narrative (Details) - Restricted Stock Units (RSUs)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Fair value of restricted stock units vested</t>
        </is>
      </c>
      <c r="B4" s="5" t="n">
        <v>46.7</v>
      </c>
      <c r="C4" s="5" t="n">
        <v>28.6</v>
      </c>
    </row>
    <row r="5">
      <c r="A5" s="4" t="inlineStr">
        <is>
          <t>Compensation expense not yet recognized</t>
        </is>
      </c>
      <c r="B5" s="5" t="n">
        <v>124.8</v>
      </c>
    </row>
    <row r="6">
      <c r="A6" s="4" t="inlineStr">
        <is>
          <t>Recognition period of stock-based compensation expense</t>
        </is>
      </c>
      <c r="B6" s="4" t="inlineStr">
        <is>
          <t>2 years 7 months 6 day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and Stock-Based Compensation - Schedule of Performance Stock Unit Activity (Details) - Performance Stock Units $ / shares in Units, $ in Thousands</t>
        </is>
      </c>
      <c r="B1" s="2" t="inlineStr">
        <is>
          <t>12 Months Ended</t>
        </is>
      </c>
    </row>
    <row r="2">
      <c r="B2" s="2" t="inlineStr">
        <is>
          <t>Dec. 31, 2020USD ($)$ / sharesshares</t>
        </is>
      </c>
    </row>
    <row r="3">
      <c r="A3" s="3" t="inlineStr">
        <is>
          <t>Number of Units Outstanding</t>
        </is>
      </c>
    </row>
    <row r="4">
      <c r="A4" s="4" t="inlineStr">
        <is>
          <t>Unvested balances at beginning of period (in shares)</t>
        </is>
      </c>
      <c r="B4" s="6" t="n">
        <v>1004026</v>
      </c>
    </row>
    <row r="5">
      <c r="A5" s="4" t="inlineStr">
        <is>
          <t>Stock units granted (in shares)</t>
        </is>
      </c>
      <c r="B5" s="6" t="n">
        <v>2009205</v>
      </c>
    </row>
    <row r="6">
      <c r="A6" s="4" t="inlineStr">
        <is>
          <t>Stock units vested (in shares)</t>
        </is>
      </c>
      <c r="B6" s="6" t="n">
        <v>-327909</v>
      </c>
    </row>
    <row r="7">
      <c r="A7" s="4" t="inlineStr">
        <is>
          <t>Stock units forfeited (in shares)</t>
        </is>
      </c>
      <c r="B7" s="6" t="n">
        <v>-2379299</v>
      </c>
    </row>
    <row r="8">
      <c r="A8" s="4" t="inlineStr">
        <is>
          <t>Unvested balances at end of period (in shares)</t>
        </is>
      </c>
      <c r="B8" s="6" t="n">
        <v>306023</v>
      </c>
    </row>
    <row r="9">
      <c r="A9" s="3" t="inlineStr">
        <is>
          <t>Weighted-Average Grant Date Fair Value Per Share</t>
        </is>
      </c>
    </row>
    <row r="10">
      <c r="A10" s="4" t="inlineStr">
        <is>
          <t>Unvested balances at beginning of period (in dollars per share) | $ / shares</t>
        </is>
      </c>
      <c r="B10" s="9" t="n">
        <v>14.77</v>
      </c>
    </row>
    <row r="11">
      <c r="A11" s="4" t="inlineStr">
        <is>
          <t>Stock units granted (in dollars per share) | $ / shares</t>
        </is>
      </c>
      <c r="B11" s="10" t="n">
        <v>13.36</v>
      </c>
    </row>
    <row r="12">
      <c r="A12" s="4" t="inlineStr">
        <is>
          <t>Stock units vested (in dollars per share) | $ / shares</t>
        </is>
      </c>
      <c r="B12" s="10" t="n">
        <v>14.49</v>
      </c>
    </row>
    <row r="13">
      <c r="A13" s="4" t="inlineStr">
        <is>
          <t>Stock units forfeited (in dollars per share) | $ / shares</t>
        </is>
      </c>
      <c r="B13" s="10" t="n">
        <v>13.61</v>
      </c>
    </row>
    <row r="14">
      <c r="A14" s="4" t="inlineStr">
        <is>
          <t>Unvested balances at end of period (in dollars per share) | $ / shares</t>
        </is>
      </c>
      <c r="B14" s="9" t="n">
        <v>14.83</v>
      </c>
    </row>
    <row r="15">
      <c r="A15" s="3" t="inlineStr">
        <is>
          <t>Aggregate Intrinsic Value (in thousands)</t>
        </is>
      </c>
    </row>
    <row r="16">
      <c r="A16" s="4" t="inlineStr">
        <is>
          <t>Unvested balances at end of period | $</t>
        </is>
      </c>
      <c r="B16" s="7" t="n">
        <v>4575</v>
      </c>
    </row>
    <row r="17">
      <c r="A17" s="3" t="inlineStr">
        <is>
          <t>Weighted-Average Remaining Contractual Term (in years)</t>
        </is>
      </c>
    </row>
    <row r="18">
      <c r="A18" s="4" t="inlineStr">
        <is>
          <t>Unvested balances at end of period</t>
        </is>
      </c>
      <c r="B18" s="4" t="inlineStr">
        <is>
          <t>1 year</t>
        </is>
      </c>
    </row>
    <row r="19">
      <c r="A19" s="4" t="inlineStr">
        <is>
          <t>2020 Performance Modification</t>
        </is>
      </c>
    </row>
    <row r="20">
      <c r="A20" s="3" t="inlineStr">
        <is>
          <t>Number of Units Outstanding</t>
        </is>
      </c>
    </row>
    <row r="21">
      <c r="A21" s="4" t="inlineStr">
        <is>
          <t>Stock units forfeited (in shares)</t>
        </is>
      </c>
      <c r="B21" s="6" t="n">
        <v>-1534377</v>
      </c>
    </row>
    <row r="22">
      <c r="A22" s="4" t="inlineStr">
        <is>
          <t>CEO Modification</t>
        </is>
      </c>
    </row>
    <row r="23">
      <c r="A23" s="3" t="inlineStr">
        <is>
          <t>Number of Units Outstanding</t>
        </is>
      </c>
    </row>
    <row r="24">
      <c r="A24" s="4" t="inlineStr">
        <is>
          <t>Stock units forfeited (in shares)</t>
        </is>
      </c>
      <c r="B24" s="6" t="n">
        <v>-10128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Deficit) and Stock-Based Compensation - Performance Stock Units, Narrative (Details) - USD ($) shares in Thousands, $ in Millions</t>
        </is>
      </c>
      <c r="B1" s="2" t="inlineStr">
        <is>
          <t>12 Months Ended</t>
        </is>
      </c>
    </row>
    <row r="2">
      <c r="B2" s="2" t="inlineStr">
        <is>
          <t>Dec. 31, 2020</t>
        </is>
      </c>
      <c r="C2" s="2" t="inlineStr">
        <is>
          <t>Dec. 31, 2019</t>
        </is>
      </c>
    </row>
    <row r="3">
      <c r="A3" s="4" t="inlineStr">
        <is>
          <t>Performance Stock Units</t>
        </is>
      </c>
    </row>
    <row r="4">
      <c r="A4" s="3" t="inlineStr">
        <is>
          <t>Share-based Compensation Arrangement by Share-based Payment Award [Line Items]</t>
        </is>
      </c>
    </row>
    <row r="5">
      <c r="A5" s="4" t="inlineStr">
        <is>
          <t>Fair value of restricted stock units vested</t>
        </is>
      </c>
      <c r="B5" s="5" t="n">
        <v>4.5</v>
      </c>
    </row>
    <row r="6">
      <c r="A6" s="4" t="inlineStr">
        <is>
          <t>Compensation expense not yet recognized</t>
        </is>
      </c>
      <c r="B6" s="5" t="n">
        <v>0.9</v>
      </c>
    </row>
    <row r="7">
      <c r="A7" s="4" t="inlineStr">
        <is>
          <t>Recognition period of stock-based compensation expense</t>
        </is>
      </c>
      <c r="B7" s="4" t="inlineStr">
        <is>
          <t>1 year</t>
        </is>
      </c>
    </row>
    <row r="8">
      <c r="A8" s="4" t="inlineStr">
        <is>
          <t>Restricted Stock Units (RSUs)</t>
        </is>
      </c>
    </row>
    <row r="9">
      <c r="A9" s="3" t="inlineStr">
        <is>
          <t>Share-based Compensation Arrangement by Share-based Payment Award [Line Items]</t>
        </is>
      </c>
    </row>
    <row r="10">
      <c r="A10" s="4" t="inlineStr">
        <is>
          <t>Fair value of restricted stock units vested</t>
        </is>
      </c>
      <c r="B10" s="5" t="n">
        <v>46.7</v>
      </c>
      <c r="C10" s="5" t="n">
        <v>28.6</v>
      </c>
    </row>
    <row r="11">
      <c r="A11" s="4" t="inlineStr">
        <is>
          <t>Compensation expense not yet recognized</t>
        </is>
      </c>
      <c r="B11" s="5" t="n">
        <v>124.8</v>
      </c>
    </row>
    <row r="12">
      <c r="A12" s="4" t="inlineStr">
        <is>
          <t>Recognition period of stock-based compensation expense</t>
        </is>
      </c>
      <c r="B12" s="4" t="inlineStr">
        <is>
          <t>2 years 7 months 6 days</t>
        </is>
      </c>
    </row>
    <row r="13">
      <c r="A13" s="4" t="inlineStr">
        <is>
          <t>Shares paid for tax withholding for share based compensation (in shares)</t>
        </is>
      </c>
      <c r="B13" s="6" t="n">
        <v>633</v>
      </c>
      <c r="C13" s="6" t="n">
        <v>385</v>
      </c>
    </row>
    <row r="14">
      <c r="A14" s="4" t="inlineStr">
        <is>
          <t>Additional Paid-in Capital | Restricted Stock Units (RSUs)</t>
        </is>
      </c>
    </row>
    <row r="15">
      <c r="A15" s="3" t="inlineStr">
        <is>
          <t>Share-based Compensation Arrangement by Share-based Payment Award [Line Items]</t>
        </is>
      </c>
    </row>
    <row r="16">
      <c r="A16" s="4" t="inlineStr">
        <is>
          <t>Employee withholding tax obligations for share-based compensation</t>
        </is>
      </c>
      <c r="B16" s="5" t="n">
        <v>12.1</v>
      </c>
      <c r="C16" s="5" t="n">
        <v>7.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Deficit) and Stock-Based Compensation - Employee Stock Purchase Plan (Details) - USD ($)</t>
        </is>
      </c>
      <c r="B1" s="2" t="inlineStr">
        <is>
          <t>1 Months Ended</t>
        </is>
      </c>
      <c r="C1" s="2" t="inlineStr">
        <is>
          <t>12 Months Ended</t>
        </is>
      </c>
    </row>
    <row r="2">
      <c r="B2" s="2" t="inlineStr">
        <is>
          <t>Oct. 31, 2018</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tock-based compensation expense</t>
        </is>
      </c>
      <c r="C4" s="7" t="n">
        <v>74240000</v>
      </c>
      <c r="D4" s="7" t="n">
        <v>34395000</v>
      </c>
      <c r="E4" s="7" t="n">
        <v>5833000</v>
      </c>
    </row>
    <row r="5">
      <c r="A5" s="4" t="inlineStr">
        <is>
          <t>ESPP</t>
        </is>
      </c>
    </row>
    <row r="6">
      <c r="A6" s="3" t="inlineStr">
        <is>
          <t>Share-based Compensation Arrangement by Share-based Payment Award [Line Items]</t>
        </is>
      </c>
    </row>
    <row r="7">
      <c r="A7" s="4" t="inlineStr">
        <is>
          <t>Stock reserved for future issuance (in shares)</t>
        </is>
      </c>
      <c r="B7" s="6" t="n">
        <v>3750000</v>
      </c>
    </row>
    <row r="8">
      <c r="A8" s="4" t="inlineStr">
        <is>
          <t>Maximum stock purchase, percentage of compensation</t>
        </is>
      </c>
      <c r="B8" s="4" t="inlineStr">
        <is>
          <t>20.00%</t>
        </is>
      </c>
    </row>
    <row r="9">
      <c r="A9" s="4" t="inlineStr">
        <is>
          <t>Offering period length</t>
        </is>
      </c>
      <c r="B9" s="4" t="inlineStr">
        <is>
          <t>6 months</t>
        </is>
      </c>
    </row>
    <row r="10">
      <c r="A10" s="4" t="inlineStr">
        <is>
          <t>Purchase price of common stock, percent of market value</t>
        </is>
      </c>
      <c r="B10" s="4" t="inlineStr">
        <is>
          <t>85.00%</t>
        </is>
      </c>
    </row>
    <row r="11">
      <c r="A11" s="4" t="inlineStr">
        <is>
          <t>Maximum value of common stock purchase, per year</t>
        </is>
      </c>
      <c r="B11" s="7" t="n">
        <v>25000</v>
      </c>
    </row>
    <row r="12">
      <c r="A12" s="4" t="inlineStr">
        <is>
          <t>Stock-based compensation expense</t>
        </is>
      </c>
      <c r="C12" s="7" t="n">
        <v>1900000</v>
      </c>
      <c r="D12" s="7" t="n">
        <v>900000</v>
      </c>
      <c r="E12" s="7"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19:41Z</dcterms:created>
  <dcterms:modified xmlns:dcterms="http://purl.org/dc/terms/" xmlns:xsi="http://www.w3.org/2001/XMLSchema-instance" xsi:type="dcterms:W3CDTF">2021-03-01T16:19:41Z</dcterms:modified>
</cp:coreProperties>
</file>